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Summary of Significant Accounti" sheetId="8" r:id="rId8"/>
    <s:sheet name="Acquisitions" sheetId="9" r:id="rId9"/>
    <s:sheet name="Goodwill" sheetId="10" r:id="rId10"/>
    <s:sheet name="Fair Value" sheetId="11" r:id="rId11"/>
    <s:sheet name="Accounts Receivable, Net" sheetId="12" r:id="rId12"/>
    <s:sheet name="Intangible Assets" sheetId="13" r:id="rId13"/>
    <s:sheet name="Accrued Expenses" sheetId="14" r:id="rId14"/>
    <s:sheet name="Equity-Based Compensation" sheetId="15" r:id="rId15"/>
    <s:sheet name="Restructuring Charges" sheetId="16" r:id="rId16"/>
    <s:sheet name="Debt" sheetId="17" r:id="rId17"/>
    <s:sheet name="Income Taxes" sheetId="18" r:id="rId18"/>
    <s:sheet name="Comprehensive Income (Loss)" sheetId="19" r:id="rId19"/>
    <s:sheet name="Commitments and Contingencies" sheetId="20" r:id="rId20"/>
    <s:sheet name="Derivative Financial Instrument" sheetId="21" r:id="rId21"/>
    <s:sheet name="Segment and Geographic Informat" sheetId="22" r:id="rId22"/>
    <s:sheet name="Related Party Transactions" sheetId="23" r:id="rId23"/>
    <s:sheet name="Supplemental Guarantor Financia" sheetId="24" r:id="rId24"/>
    <s:sheet name="Nature of Business and Basis 25" sheetId="25" r:id="rId25"/>
    <s:sheet name="Summary of Significant Accoun26" sheetId="26" r:id="rId26"/>
    <s:sheet name="Equity-Based Compensation (Poli" sheetId="27" r:id="rId27"/>
    <s:sheet name="Nature of Business and Basis 28" sheetId="28" r:id="rId28"/>
    <s:sheet name="Summary of Significant Accoun29" sheetId="29" r:id="rId29"/>
    <s:sheet name="Acquisitions (Tables)" sheetId="30" r:id="rId30"/>
    <s:sheet name="Goodwill (Tables)" sheetId="31" r:id="rId31"/>
    <s:sheet name="Fair Value (Tables)" sheetId="32" r:id="rId32"/>
    <s:sheet name="Accounts Receivable, Net (Table" sheetId="33" r:id="rId33"/>
    <s:sheet name="Intangible Assets (Tables)" sheetId="34" r:id="rId34"/>
    <s:sheet name="Accrued Expenses (Tables)" sheetId="35" r:id="rId35"/>
    <s:sheet name="Equity-Based Compensation (Tabl" sheetId="36" r:id="rId36"/>
    <s:sheet name="Restructuring Charges (Tables)" sheetId="37" r:id="rId37"/>
    <s:sheet name="Debt (Tables)" sheetId="38" r:id="rId38"/>
    <s:sheet name="Income Taxes (Tables)" sheetId="39" r:id="rId39"/>
    <s:sheet name="Comprehensive Income (Loss) (Ta" sheetId="40" r:id="rId40"/>
    <s:sheet name="Derivative Financial Instrume41" sheetId="41" r:id="rId41"/>
    <s:sheet name="Segment and Geographic Inform42" sheetId="42" r:id="rId42"/>
    <s:sheet name="Related Party Transactions (Tab" sheetId="43" r:id="rId43"/>
    <s:sheet name="Supplemental Guarantor Financ44" sheetId="44" r:id="rId44"/>
    <s:sheet name="Nature of Business and Basis 45" sheetId="45" r:id="rId45"/>
    <s:sheet name="Nature of Business and Basis 46" sheetId="46" r:id="rId46"/>
    <s:sheet name="Summary of Significant Accoun47" sheetId="47" r:id="rId47"/>
    <s:sheet name="Summary of Significant Accoun48" sheetId="48" r:id="rId48"/>
    <s:sheet name="Summary of Significant Accoun49" sheetId="49" r:id="rId49"/>
    <s:sheet name="Acquisitions (Narrative) (Detai" sheetId="50" r:id="rId50"/>
    <s:sheet name="Acquisitions (Schedule Summariz" sheetId="51" r:id="rId51"/>
    <s:sheet name="Goodwill (Details)" sheetId="52" r:id="rId52"/>
    <s:sheet name="Fair Value (Fair Value, By Bala" sheetId="53" r:id="rId53"/>
    <s:sheet name="Fair Value (Reconciliation Of L" sheetId="54" r:id="rId54"/>
    <s:sheet name="Fair Value (Narrative) (Details" sheetId="55" r:id="rId55"/>
    <s:sheet name="Accounts Receivable, Net (Detai" sheetId="56" r:id="rId56"/>
    <s:sheet name="Intangible Assets (Schedule of " sheetId="57" r:id="rId57"/>
    <s:sheet name="Intangible Assets (Schedule o58" sheetId="58" r:id="rId58"/>
    <s:sheet name="Intangible Assets (Schedule o59" sheetId="59" r:id="rId59"/>
    <s:sheet name="Accrued Expenses (Details)" sheetId="60" r:id="rId60"/>
    <s:sheet name="Equity-Based Compensation (Deta" sheetId="61" r:id="rId61"/>
    <s:sheet name="Restructuring Charges (Narrativ" sheetId="62" r:id="rId62"/>
    <s:sheet name="Restructuring Charges (Schedule" sheetId="63" r:id="rId63"/>
    <s:sheet name="Restructuring Charges (Schedu64" sheetId="64" r:id="rId64"/>
    <s:sheet name="Debt (Schedule of Long-term Deb" sheetId="65" r:id="rId65"/>
    <s:sheet name="Debt (Schedule of Long-term D66" sheetId="66" r:id="rId66"/>
    <s:sheet name="Debt (Revolver) (Details)" sheetId="67" r:id="rId67"/>
    <s:sheet name="Debt (Term Loans and Senior Not" sheetId="68" r:id="rId68"/>
    <s:sheet name="Debt (Deferred Financing Fees) " sheetId="69" r:id="rId69"/>
    <s:sheet name="Debt (Affiliate Company Borrowi" sheetId="70" r:id="rId70"/>
    <s:sheet name="Income Taxes (Details)" sheetId="71" r:id="rId71"/>
    <s:sheet name="Comprehensive Income (Loss) (Ac" sheetId="72" r:id="rId72"/>
    <s:sheet name="Comprehensive Income (Loss) (Co" sheetId="73" r:id="rId73"/>
    <s:sheet name="Commitments and Contingencies (" sheetId="74" r:id="rId74"/>
    <s:sheet name="Derivative Financial Instrume75" sheetId="75" r:id="rId75"/>
    <s:sheet name="Derivative Financial Instrume76" sheetId="76" r:id="rId76"/>
    <s:sheet name="Derivative Financial Instrume77" sheetId="77" r:id="rId77"/>
    <s:sheet name="Segment And Geographic Inform78" sheetId="78" r:id="rId78"/>
    <s:sheet name="Segment And Geographic Inform79" sheetId="79" r:id="rId79"/>
    <s:sheet name="Segment And Geographic Inform80" sheetId="80" r:id="rId80"/>
    <s:sheet name="Segment And Geographic Inform81" sheetId="81" r:id="rId81"/>
    <s:sheet name="Segment And Geographic Inform82" sheetId="82" r:id="rId82"/>
    <s:sheet name="Segment And Geographic Inform83" sheetId="83" r:id="rId83"/>
    <s:sheet name="Related Party Transactions (Gol" sheetId="84" r:id="rId84"/>
    <s:sheet name="Related Party Transactions (Sum" sheetId="85" r:id="rId85"/>
    <s:sheet name="Related Party Transactions (Due" sheetId="86" r:id="rId86"/>
    <s:sheet name="Related Party Transactions (Div" sheetId="87" r:id="rId87"/>
    <s:sheet name="Related Party Transactions (Sch" sheetId="88" r:id="rId88"/>
    <s:sheet name="Supplemental Guarantor Financ89" sheetId="89" r:id="rId89"/>
    <s:sheet name="Supplemental Guarantor Financ90" sheetId="90" r:id="rId90"/>
    <s:sheet name="Supplemental Guarantor Financ91" sheetId="91" r:id="rId91"/>
    <s:sheet name="Supplemental Guarantor Financ92" sheetId="92" r:id="rId92"/>
  </s:sheets>
  <s:definedNames/>
  <s:calcPr calcId="124519" calcMode="auto" fullCalcOnLoad="1"/>
</s:workbook>
</file>

<file path=xl/sharedStrings.xml><?xml version="1.0" encoding="utf-8"?>
<sst xmlns="http://schemas.openxmlformats.org/spreadsheetml/2006/main" uniqueCount="759">
  <si>
    <t>Document and Entity Information - shares</t>
  </si>
  <si>
    <t>6 Months Ended</t>
  </si>
  <si>
    <t>Oct. 31, 2015</t>
  </si>
  <si>
    <t>Dec. 08, 2015</t>
  </si>
  <si>
    <t>Document and Entity Information [Abstract]</t>
  </si>
  <si>
    <t>Document Type</t>
  </si>
  <si>
    <t>10-Q</t>
  </si>
  <si>
    <t>Amendment Flag</t>
  </si>
  <si>
    <t>false</t>
  </si>
  <si>
    <t>Document Period End Date</t>
  </si>
  <si>
    <t>Oct. 31,
		2015</t>
  </si>
  <si>
    <t>Document Fiscal Period Focus</t>
  </si>
  <si>
    <t>Q2</t>
  </si>
  <si>
    <t>Document Fiscal Year Focus</t>
  </si>
  <si>
    <t>Entity Registrant Name</t>
  </si>
  <si>
    <t>Infor, Inc.</t>
  </si>
  <si>
    <t>Entity Central Index Key</t>
  </si>
  <si>
    <t>Current Fiscal Year End Date</t>
  </si>
  <si>
    <t>--04-30</t>
  </si>
  <si>
    <t>Entity Filer Category</t>
  </si>
  <si>
    <t>Non-accelerated Filer</t>
  </si>
  <si>
    <t>Entity Common Stock, Shares Outstanding</t>
  </si>
  <si>
    <t>Condensed Consolidated Balance Sheets - USD ($) $ in Millions</t>
  </si>
  <si>
    <t>Apr. 30, 2015</t>
  </si>
  <si>
    <t>Current assets:</t>
  </si>
  <si>
    <t>Cash and cash equivalents</t>
  </si>
  <si>
    <t>Accounts receivable, net</t>
  </si>
  <si>
    <t>Prepaid expenses</t>
  </si>
  <si>
    <t>Income tax receivable</t>
  </si>
  <si>
    <t>Other current assets</t>
  </si>
  <si>
    <t>Deferred tax assets</t>
  </si>
  <si>
    <t>Total current assets</t>
  </si>
  <si>
    <t>Property and equipment, net</t>
  </si>
  <si>
    <t>Intangible assets, net</t>
  </si>
  <si>
    <t>Goodwill</t>
  </si>
  <si>
    <t>Other assets</t>
  </si>
  <si>
    <t>Total assets</t>
  </si>
  <si>
    <t>Current liabilities:</t>
  </si>
  <si>
    <t>Accounts payable</t>
  </si>
  <si>
    <t>Income taxes payable</t>
  </si>
  <si>
    <t>Accrued expenses</t>
  </si>
  <si>
    <t>Deferred tax liabilities</t>
  </si>
  <si>
    <t>Deferred revenue</t>
  </si>
  <si>
    <t>Current portion of long-term obligations</t>
  </si>
  <si>
    <t>[1]</t>
  </si>
  <si>
    <t>Total current liabilities</t>
  </si>
  <si>
    <t>Long-term debt, net</t>
  </si>
  <si>
    <t>Other long-term liabilities</t>
  </si>
  <si>
    <t>Total liabilities</t>
  </si>
  <si>
    <t>Commitments and contingencies (Note 14)</t>
  </si>
  <si>
    <t xml:space="preserve"> </t>
  </si>
  <si>
    <t>Redeemable noncontrolling interests</t>
  </si>
  <si>
    <t>Stockholders' deficit:</t>
  </si>
  <si>
    <t>Common stock, $0.01 par value; 1,000 shares authorized; 1,000 shares issued and outstanding at October 31, 2015 and April 30, 2015</t>
  </si>
  <si>
    <t>Additional paid-in capital</t>
  </si>
  <si>
    <t>Receivable from stockholders</t>
  </si>
  <si>
    <t>Accumulated other comprehensive (loss) income</t>
  </si>
  <si>
    <t>Accumulated deficit</t>
  </si>
  <si>
    <t>Total Infor, Inc. stockholders' deficit</t>
  </si>
  <si>
    <t>Noncontrolling interests</t>
  </si>
  <si>
    <t>Total stockholders' deficit</t>
  </si>
  <si>
    <t>Total liabilities, redeemable noncontrolling interests and stockholders' deficit</t>
  </si>
  <si>
    <t>Debt balances net of applicable unamortized debt discounts, premiums and deferred financing fees.</t>
  </si>
  <si>
    <t>Condensed Consolidated Balance Sheets (Parenthetical) - $ / shares</t>
  </si>
  <si>
    <t>Condensed Consolidated Balance Sheets [Abstract]</t>
  </si>
  <si>
    <t>Common stock, par value per share</t>
  </si>
  <si>
    <t>Common stock, shares authorized</t>
  </si>
  <si>
    <t>Common stock, shares issued</t>
  </si>
  <si>
    <t>Common stock, shares outstanding</t>
  </si>
  <si>
    <t>Condensed Consolidated Statements of Operations - USD ($) $ in Millions</t>
  </si>
  <si>
    <t>3 Months Ended</t>
  </si>
  <si>
    <t>Oct. 31, 2014</t>
  </si>
  <si>
    <t>Revenues:</t>
  </si>
  <si>
    <t>Software license fees and subscriptions</t>
  </si>
  <si>
    <t>Product updates and support fees</t>
  </si>
  <si>
    <t>Software revenues</t>
  </si>
  <si>
    <t>Consulting services and other fees</t>
  </si>
  <si>
    <t>Total revenues</t>
  </si>
  <si>
    <t>Operating expenses:</t>
  </si>
  <si>
    <t>Cost of software license fees and subscriptions</t>
  </si>
  <si>
    <t>Cost of product updates and support fees</t>
  </si>
  <si>
    <t>Cost of consulting services and other fees</t>
  </si>
  <si>
    <t>Sales and marketing</t>
  </si>
  <si>
    <t>Research and development</t>
  </si>
  <si>
    <t>General and administrative</t>
  </si>
  <si>
    <t>Amortization of intangible assets and depreciation</t>
  </si>
  <si>
    <t>Restructuring costs</t>
  </si>
  <si>
    <t>Acquisition-related and other costs</t>
  </si>
  <si>
    <t>Total operating expenses</t>
  </si>
  <si>
    <t>Income from operations</t>
  </si>
  <si>
    <t>Other expense, net:</t>
  </si>
  <si>
    <t>Interest expense, net</t>
  </si>
  <si>
    <t>Other (income) expense, net</t>
  </si>
  <si>
    <t>Total other expense, net</t>
  </si>
  <si>
    <t>Income before income tax</t>
  </si>
  <si>
    <t>Income tax provision</t>
  </si>
  <si>
    <t>Net income (loss)</t>
  </si>
  <si>
    <t>Net loss attributable to noncontrolling interests</t>
  </si>
  <si>
    <t>Net income (loss) attributable to Infor, Inc.</t>
  </si>
  <si>
    <t>Excludes amortization of intangible assets and depreciation which are separately stated below.</t>
  </si>
  <si>
    <t>Condensed Consolidated Statements of Comprehensive Income (Loss) - USD ($) $ in Millions</t>
  </si>
  <si>
    <t>Condensed Consolidated Statements of Comprehensive Income (Loss) [Abstract]</t>
  </si>
  <si>
    <t>Other comprehensive income (loss):</t>
  </si>
  <si>
    <t>Unrealized gain (loss) on foreign currency translation, net of tax</t>
  </si>
  <si>
    <t>Change in defined benefit plan funding status, net of tax</t>
  </si>
  <si>
    <t>Unrealized gain (loss) on derivative instruments, net of tax</t>
  </si>
  <si>
    <t>Total other comprehensive income (loss)</t>
  </si>
  <si>
    <t>Comprehensive income (loss)</t>
  </si>
  <si>
    <t>Noncontrolling interests comprehensive income (loss)</t>
  </si>
  <si>
    <t>Comprehensive income (loss) attributable to Infor, Inc.</t>
  </si>
  <si>
    <t>Condensed Consolidated Statements of Cash Flows - USD ($) $ in Millions</t>
  </si>
  <si>
    <t>Cash flows from operating activities:</t>
  </si>
  <si>
    <t>Net income</t>
  </si>
  <si>
    <t>Adjustments to reconcile net income to net cash provided by operating activities:</t>
  </si>
  <si>
    <t>Depreciation and amortization</t>
  </si>
  <si>
    <t>Provision for doubtful accounts, billing adjustments and sales allowances</t>
  </si>
  <si>
    <t>Deferred income taxes</t>
  </si>
  <si>
    <t>Non-cash gain on foreign currency</t>
  </si>
  <si>
    <t>Non-cash interest</t>
  </si>
  <si>
    <t>Equity-based compensation expense</t>
  </si>
  <si>
    <t>Other</t>
  </si>
  <si>
    <t>Changes in operating assets and liabilities (net of effects of acquisitions):</t>
  </si>
  <si>
    <t>Prepaid expenses and other assets</t>
  </si>
  <si>
    <t>Income tax receivable/payable</t>
  </si>
  <si>
    <t>Accounts payable, accrued expenses and other liabilities</t>
  </si>
  <si>
    <t>Net cash provided by (used in) operating activities</t>
  </si>
  <si>
    <t>Cash flows from investing activities:</t>
  </si>
  <si>
    <t>Acquisitions, net of cash acquired</t>
  </si>
  <si>
    <t>Change in restricted cash</t>
  </si>
  <si>
    <t>Purchases of property, equipment and software</t>
  </si>
  <si>
    <t>Net cash used in investing activities</t>
  </si>
  <si>
    <t>Cash flows from financing activities:</t>
  </si>
  <si>
    <t>Dividends paid</t>
  </si>
  <si>
    <t>Loans to stockholders</t>
  </si>
  <si>
    <t>Payments on capital lease obligations</t>
  </si>
  <si>
    <t>Proceeds from issuance of debt</t>
  </si>
  <si>
    <t>Payments on long-term debt</t>
  </si>
  <si>
    <t>Deferred financing fees</t>
  </si>
  <si>
    <t>Net cash provided by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Nature of Business and Basis of Presentation</t>
  </si>
  <si>
    <t>Nature of Business and Basis of Presentation [Abstract]</t>
  </si>
  <si>
    <t xml:space="preserve">1. Nature of Business and Basis of Presentation
Infor, Inc. is one of the largest providers of enterprise software and services in the world. We provide industry-specific and other enterprise software products and related services, primarily to large and medium-sized enterprises in the manufacturing, healthcare , distribution, public sector, automotive, service industries, equipment services, management and rental (ESM&amp;R), consumer products and retail and hospitality industries. We serve a large, diverse and sophisticated customer base across three geographic regions: the Americas; Europe, Middle East and Africa (EMEA); and Asia Pacific (APAC). Our software and services offerings help our customers automate and integrate their critical business processes, which enable s them to better manage their suppliers, partners, customers and employees, as well as their business operations generally. Our industry-specific approach allows us to focus on specialized software programs that take less time and cost to tailor to target customers’ specific needs during periods of implementation and upgrade. We believe our products and services provide a lower relative total cost of ownership for customers than the offerings of larger competing vendors.
We specialize in and target specific industries, or verticals, and have industry-specific business units that leverage our industry-oriented products and teams. Augmenting our vertical-specific applications, we have horizontal software applications including our customer relationship management (CRM), enterprise asset management (EAM), enterprise resource planning, financial management, human capital management (HCM), performance management, product lifecycle management, property management systems, central reservations systems, supplier relationship management and supply chain management (SCM) suites which, in addition to our proprietary light-weight middleware solution ION ® , are integrated with our enterprise software applications and sold across different verticals. In addition to providing software products, we provide on-going support and maintenance services for our customers through our subscription-based annual maintenance and support programs. We also help our customers implement and use our applications more effectively through our consulting services.
Unless otherwise indicated or the context requires otherwise, hereafter any reference to Infor, we, our, us or the Company refers to Infor, Inc. and its consolidated subsidiaries .
Basis of Presentation
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All significant intercompany accounts and transactions have been eliminated.
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April 30, 2015, and other amounts presented herein as of April 30, 2015,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The accompanying interim Condensed Consolidated Financial Statements should be read in conjunction with our consolidated financial statements and related notes for the fiscal year ended April 30, 2015, included in our Form 10-K/T.
Noncontrolling Interest
We consolidate our majority-owned subsidiaries and reflect redeemable noncontrolling interests and noncontrolling interests on our Condensed Consolidated Balance Sheets for the portion of those entities that we do not own as mezzanine equity on our Condensed Consolidated Balance Sheets and as a component of consolidated equity separate from the equity attributable to Infor, Inc.’s stockholders, respectively. The redeemable noncontrolling interests’ and noncontrolling interests' share in our net earnings are included in net income (loss) attributable to noncontrolling interests in our Condensed Consolidated Statements of Operations and their portion of comprehensive income (loss) is included in comprehensive income (loss) attributable to noncontrolling interests in our Condensed Consolidated Statements of Comprehensive Income (Loss).
All noncontrolling interests with redemption features, such as put options, that are not solely within our control (redeemable noncontrolling interests) are reported as mezzanine equity on our Condensed Consolidated Balance Sheet, between liabilities and equity, at the greater of redemption value or initial carrying value. The redeemable noncontrolling interests that we are reporting relate to an 18 .52% interest in GT Nexus, Inc. (GT Nexus) that Infor does not own. See Note 3, Acquisitions . The noncontrolling interests that we are reporting relate to a minority interest held in an international subsidiary acquired in the GT Nexus Acquisition (as defined below).
The following is a summary of the changes in the redeemable noncontrolling interests for the periods indicated:
Three Months Ended
Six Months Ended
October 31,
October 31,
(in millions)
2015
2015
Beginning of period
$
-
$
-
Increase due to business combination
Net loss attributable to redeemable noncontrolling interests
Redemption value adjustment
End of period
$
$
Business Segments
We view our operations and manage our business as three reportable segments: License, Maintenance , and Consulting . We determine our reportable operating segments in accordance with the provisions in the FASB guidance on segment reporting, which establishes standards for, and requires disclosure of, certain financial information related to reportable operating segments and geographic regions. See Note 16, Segment and Geographic Information .
Use of Estimates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fair value of contingent consideration related to our acquisitions, useful lives of intangible assets and property and equipment, income taxes, restructuring obligations, contingencies and litigation, and fair value of derivative financial instruments .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Fiscal Year
Our fiscal year is from May 1 through April 30 and the second quarter of each fiscal year is from August 1 through October 31. Unless otherwise stated, references to the years 2016 and 2015 relate to our fiscal years ended April 30, 2016 and 2015, respectively. References to future years also relate to our fiscal years ending April 30.
Prior to fiscal 2015, our fiscal year had historically been from June 1 through May 31. Beginning in the first quarter of fiscal 2015, we changed our fiscal year end from May 31 to April 30. This change was effective beginning June 1, 2014, the start of our fiscal year 2015, which ended on April 30, 2015. As a result of this change, for fiscal year 2015 we reported an eleven month transition period from June 1, 2014 to April 30, 2015. Beginning with the first quarter of our fiscal year 2015, we reported our quarterly results in our Quarterly Reports on Form 10-Q based on our new fiscal calendar. Accordingly, as a result of the change in our fiscal year end, our results for the six months ended October 31, 2014 included the results of May 2014, the last month of our previously reported fiscal year 2014. </t>
  </si>
  <si>
    <t>Summary of Significant Accounting Policies</t>
  </si>
  <si>
    <t>Summary of Significant Accounting Policies [Abstract]</t>
  </si>
  <si>
    <t>2. Summary of Significant Accounting Policies
A detailed description of our significant accounting policies can be found in our f inancial statements for our fiscal year ended April 30, 2015 , which are included in our Form 10-K/T . The following Notes should be read in conjunction with such policies and other disclosures contained therein.
Revenue Recognition
We generate revenues primarily by licensing software and Software-as-a-Service (SaaS) subscriptions, providing software support and product updates, and providing consulting services to our customers. We record all revenues in accordance with the guidance provided by ASC 985-605, Software—Revenue Recognition, and ASC 605, Revenue Recognition . Revenue is recorded net of applicable taxes.
Our software license fees and subscriptions revenues are primarily from sales of perpetual software licenses granting customers use of our software products and access to software products through our SaaS subscription offerings. Software license fees are recognized when the following criteria are met: 1) there is persuasive evidence of an arrangement, 2) the software product has been delivered, 3) the fees are fixed or determinable, and 4) collectability is reasonably assured. SaaS subscription revenues are recognized over the contract term once the software is made available through our SaaS offerings. SaaS subscription revenues are included in software license fees and subscriptions revenues in our Condensed Consolidated Statements of Operations and were approximately $ 53.5 million and $ 26.8 million in the second quarter of fiscal 2016 and 2015, respectively , and $93.0 million and $52.9 million in the first six months of fiscal 2016 and 2015, respectively.
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twelve months. The product updates and support fees are recorded as product updates and support fees revenue in our Condensed Consolidated Statements of Operations and recognized ratably over the term of the agreement.
We also provide software-related services, including systems implementation and integration services, consulting, training, custom modification and application managed services. Consulting services are generally provided under time and materials contracts. Revenues are recognized as the services are provided and are recorded as consulting services and other fees revenue in our Condensed Consolidated Statements of Operations. Consulting services and other fees also include revenues related to education, hosting services and Inforum, our customer event.
Allowances for Doubtful Accounts, Cancellations and Billing Adjustments
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densed Consolidated Statements of Operations.
The following is a rollforward of our allowance for doubtful accounts:
(in millions)
Balance, April 30, 2015
$
Provision
Write-offs and recoveries
Currency translation effect
Balance, October 31, 2015
$
Sales Allowances
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 balance of our sales reserve is reflected in deferred revenue on our Condensed Consolidated Balance Sheets.
The following is a rollforward of our sales reserve:
(in millions)
Balance, April 30, 2015
$
Provision
Write-offs
Balance, October 31, 2015
$
Foreign Currency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applicable period. Gains or losses resulting from such translation are included as a separate component of accumulated other comprehensive income. Gains or losses resulting from foreign currency transactions are included in foreign currency gain or loss except for the effect of exchange rate fluctuation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a net foreign exchange loss of $10.8 million and a net foreign exchange gain of $2.0 million for the three months ended October 31, 2015 and 2014, respectively. In the first six months of fiscal 2016 and 2015, we recognized net foreign currency exchange gains of $26.1 million and $34.0 million, respectively. The foreign currency exchange gains and losses are included as a component of other (income) expense, net, in the accompanying Condensed Consolidated Statements of Operations.
Certain foreign currency transaction gains and losses are generated from our intercompany balances that are not considered to be long-term in nature and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1, Debt .
Recent Accounting Pronouncements — Not Yet Adopted
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was to be effective for annual reporting periods beginning after December 15, 2016 (our fiscal 2018) and early adoption was not permitted. In August 2015, the FASB deferred the effective date by one year, to December 15, 2017, for annual reporting periods beginning after that date (our fiscal 2019). The FASB also decided to allow early adoption of the standard, but not before the original effective date of December 15, 2016. Initial adoption may be accounted for either retrospectively to each prior reporting period presented, or retrospectively with the cumulative effect of the initial application recognized at the date of adoption. We are currently evaluating how this guidance will affect our revenue recognition, which transition approach we will use upon adoption, and the impact it may have on our financial position, results of operations or cash flows.
In September 2015, the FASB issued updated guidance simplifying the accounting for measurement-period adjustments relating to business combinations. This guidance requires that an acquirer recognize post-close measurement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updated guidance is to be applied prospectively effective for annual and interim periods beginning after December 15, 2015 (our fourth quarter of fiscal 2016), and early adoption is permitted. We are currently evaluating how this guidance will affect our accounting for business combinations.
As of the date of this Quarterly Report, there were no other recent accounting standard updates that we have not yet adopted that we believe would have a material impact on our financial position, results of operations or cash flows.</t>
  </si>
  <si>
    <t>Acquisitions</t>
  </si>
  <si>
    <t>Acquisitions [Abstract]</t>
  </si>
  <si>
    <t xml:space="preserve">3. Acquisitions
Fiscal 2016
On September 18, 2015, we acquired a majority ownership stake of 81.48% in GT Nexus , for $550.0 million, net of cash acquired (GT Nexus Acquisition). GT Nexus is a cloud-based supply chain management firm based in Oakland, California. GT Nexus is the cloud platform that some of the world’s largest companies, across many sectors, including manufacturing and retail, use to monitor and orchestrate their global supply chains including automation of sourcing, trade finance and logistics operations. The GT Nexus Acquisition complemented and further expanded our global SCM offerings. The results of operations of GT Nexus have been included in our results of operations from the date of the GT Nexus Acquisition. GT Nexus contributed revenues of $13.1 million and net loss of $5.8 million related to their operations in the second quarter of fiscal 2016.
The total consideration for the GT Nexus Acquisition was funded through the issuance of our 5.75% senior secured notes due 2020 (see Note 11, Debt – Senior Secured Notes ), together with cash on hand and equity issued to certain shareholders and management of GT Nexus. Transaction and merger related integration costs of $10.6 million associated with the GT Nexus Acquisition were expensed as incurred and are reflected in our results of operations for the six months ended October 31, 2015, in acquisition-related and other costs. In addition, in the second quarter of fiscal 2016, we took certain actions relating to GT Nexus’ operations to eliminate redundancies, improve our operational efficiency and reduce our operating costs. We may take additional actions in future periods related to GT Nexus as we integrate its operations. See Note 10, Restructuring Charges . The excess of the consideration transferred over the fair values of the net assets acquired and liabilities assumed was recorded as goodwill, which represents operating efficiencies expected to be realized.
The following table summarizes our allocation of the GT Nexus purchase consideration:
(in millions)
Cash
$
Accounts receivable
Other current assets
Identified intangible assets:
Existing technology
Existing customer relationships
Tradenames
Other non-current assets
Goodwill
Deferred revenue
Current liabilities assumed
Long-term liabilities assumed
Noncontrolling interests
Total fair value of net assets acquired
Less fair value of redeemable noncontrolling interests
Purchase consideration
$
Our estimates of fair value and resulting allocation of purchase price related to the GT Nexus Acquisition are preliminary as of October 31, 2015. We are in the process of finalizing the valuation of certain assets and liabilities, primarily income tax liabilities, and as a result the final allocation of the adjusted purchase price may differ from the information presented in these Condensed Consolidated Financial Statements. As of October 31, 2015, based on our current estimation of fair values, the gross contractual accounts receivable at the acquisition date was $37.1 million and our best estimate of the contractual cash flows not expected to be collected at that date was $0.6 million. The acquired intangible assets relating to GT Nexus’ existing technology, existing customer relationships and tradenames are being amortized over their weighted average estimated useful lives of approximately three years, six years and three years, respectively. We have determined that the goodwill arising from the GT Nexus Acquisition will not be deductible for tax purposes.
As explained above, we acquired an 81.48% majority stake in GT Nexus. The redeemable noncontrolling interests have redemption features, both call options exercisable by the Company and put options exercisable by the redeemable noncontrolling interest holders. Given that the noncontrolling interests are redeemable at the option of the holders, they are reported in the mezzanine section between liabilities and equity on our Condensed Consolidated Balance Sheets. The redeemable no ncontrolling interests are puttable at a redemption price of $150.0 million on the first anniversary of the acquisition date. Therefore, we are accreting the redeemable noncontrolling interests, using the effective interest method, from the acquisition date fair value to the redemption value over a one -year period. Accretion adjustments to the carrying value of the redeemable noncontrolling interests are considered deemed dividends and are recorded against additional paid-in capital.
GT Nexus has a wholly-owned subsidiary, Platform Settlement Services, LLC (PSS), which is a bankruptcy-remote special purpose entity. PSS was established for the purpose of facilitating the settlement of transactions between GT Nexus customers and their supply chain providers. PSS acts as a collection and paying agent, receiving funds from customers and forwarding to appropriate credit parties. PSS is a custodian of the cash received from its customers and has no legal ownership rights to the funds held in such custodial accounts. Therefore, the Company does not report any cash in transit in the bank accounts of PSS at period end, nor any cash movements during a reporting period, in our Condensed Consolidated Financial Statements. The balance of cash in transit in custodial accounts held by PSS at October 31, 2015, was $16.5 million.
Fiscal 2015
On September 2, 2014, we acquired the assets of Saleslogix, a division of privately held Swiftpage, Inc., for approximately $30.1 million, net of cash acquired. Based in Scottsdale, Arizona, Saleslogix is a provider of SaaS CRM software accessible via mobile devices, desktops, and laptops. The acquisition of Saleslogix complemented our CRM product offerings and add ed additional sales and service functionality to our industry-focused Infor CloudSuites in the CRM market. The operating results related to this acquisition have been included in our Condensed Consolidated Financial Statements from the acquisition date.
W e recorded approximately $13.4 million of identifiable intangible assets and $18.2 million of goodwill related to our acquisition of Saleslogix. The acquired intangible assets relating to Saleslogix’s existing technology and customer relationships are being amortized over their weighted average estimated useful lives of approximately five and seven years, respectively. We have determined that the goodwill arising from this acquisition will be deductible for tax purposes.
Contingent Consideration
The purchase consideration related to one of our pre-fiscal 2015 acquisitions includes additional contingent cash consideration payable to the sellers if certain future performance conditions are met as detailed in the applicable agreement. The change in the estimated fair value of the contingent consideration, during the contingency period through settlement, is recorded in our results of operations in the period of such change and is included in acquisition-related and other costs in our Consolidated Statements of Operations. As of April 30, 2015, we estimated that no further payments would be required under the contingent consideration arrangement due to the probability of meeting such results and reduced our contingent consideration liability to $0.0 million. In the first quarter of fiscal 2016, we renegotiated the provisions of the applicable contingent consideration agreement with the sellers. As a result of these negotiations, we agreed to an additional one-year contingency period that runs through fiscal 2016 and redefined certain of the contingency conditions. Based on the renegotiated agreement, we estimated the fair value of the remaining contingent consideration to be $0.6 million as of October 31, 2015. The potential undiscounted amount of future payments that we may be required to make related to the contingent consideration arrangement is between $0.0 and $10.0 million . </t>
  </si>
  <si>
    <t>Goodwill [Abstract]</t>
  </si>
  <si>
    <t xml:space="preserve">4. Goodwill
The change in the carrying amount of our goodwill by reportable segment for the period indicated was as follows:
(in millions)
License
Maintenance
Consulting
Total
Balance, April 30, 2015
$
$
$
$
Goodwill acquired
-
Currency translation effect
Balance, October 31, 2015
$
$
$
$
Goodwill acquired during fiscal 2016 relates to the GT Nexus Acquisition in the current quarter. See Note 3, Acquisitions .
In accordance with the FASB guidance related to goodwill and other intangible assets, we are required to assess the carrying amount of our goodwill for potential impairment annually or more frequently if events or a change in circumstances indicate s that impairment may have occurred. We conduct our annual impairment test in the second quarter of each fiscal year as of September 30. We believe that our reportable segments are also representative of our reporting units for purposes of our goodwill impairment testing.
We conducted our most recent annual impairment assessment in the second quarter of fiscal 201 6 . We chose to perform a Step 1 goodwill impairment assessment as of September 30, 201 5 . This assessment did not indicate any potential impairment for any of our reporting units and no further testing was required. We believe there was no impairment of our goodwill and no indication of potential impairment existed as of October 31, 2015 . We have no accumulated impairment charges related to our goodwill. </t>
  </si>
  <si>
    <t>Fair Value</t>
  </si>
  <si>
    <t>Fair Value [Abstract]</t>
  </si>
  <si>
    <t xml:space="preserve">5. Fair Value
Fair Value Hierarchy
The FASB has established guidance on financial assets and liabilities and nonfinancial assets and liabilities that are recognized at fair value on a recurring basis and guidance for nonfinancial assets and liabilities that are recognized at fair value on a nonrecurring basis. This guidance defines fair value, establishes a framework for measuring fair value and establishes a fair value hierarchy which requires the use of valuation techniques that maximize the use of observable inputs and minimize the use of unobservable inputs to measure fair value.
The three levels of the fair value hierarchy are as follows:
Level 1
—
Observable inputs such as quoted prices (unadjusted) in active markets for identical assets or liabilities.
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re significant to the fair values of the assets or liabilities, and require the reporting entity to develop its own assumptions.
We measure certain of our financial assets and liabilities at fair value. The following table summarizes the fair value of our financial assets and liabilities that were accounted for at fair value on a recurring basis, by level within the fair value hierarchy, as of October 31, 2015 and April 30, 2015 :
October 31, 2015
Fair Value Measurements Using Inputs Considered as
(in millions)
Level 1
Level 2
Level 3
Fair Value
Liabilities
Contingent consideration
$
-
$
-
$
$
Derivative instruments
-
-
Total
$
-
$
$
$
April 30, 2015
Fair Value Measurements Using Inputs Considered as
(in millions)
Level 1
Level 2
Level 3
Fair Value
Assets
Cash equivalents
$
$
-
$
-
$
Total
$
$
-
$
-
$
Liabilities
Derivative instruments
$
-
$
$
-
$
Total
$
-
$
$
-
$
Cash equivalents include funds held in money market instruments , are reported at their current carrying value which approximates fair value due to the short-term nature of these instruments , and are included in cash and cash equivalents on our Condensed Consolidated Balance Sheets. Our money market instruments are valued using quoted market prices and are included in Level 1 inputs.
Contingent consideration relates to one of our fiscal 2013 acquisitions. The estimated fair value of the contingent consideration was based primarily on our estimates of meeting the applicable contingency conditions as per the terms of the applicable agreement. These include estimates of revenue growth rates and our assessment of the probability of meeting such results, with the probability-weighted earn-out then discounted to estimate fair value. As these are unobservable inputs, the contingent consideration is included in Level 3 inputs. The contingent consideration liability is included in accrued expenses on our Condensed Consolidated Balance Sheets. See Note 3, Acquisitions .
Derivative instruments consist of interest rate swaps entered into to hedge our market risk relating to possible adverse changes in interest rates. The fair value of the interest rate swaps is estimated as the net present value of projected cash flows based upon forward interest rates at the balance sheet date. The models used to value the interest rate swaps are based primarily on readily observable market data, such as LIBOR forward rates, for all substantial terms of the interest rate swap contracts and the credit risk of the counterparties. As such, these derivative instruments are included in Level 2 inputs. See Note 15, Derivative Financial Instruments .
We have had no transfers of assets/liabilities into or out of Levels 1, 2 or 3 during fiscal 201 6 or fiscal 2015 . The following table reconciles the change in our Level 3 assets/liabilities for the periods indicated:
Fair Value
Measurements Using
Significant
Unobservable Inputs
(in millions)
Level 3
Balance, April 30, 2015
$
-
Total (gain) loss recorded in earnings
Balance, October 31, 2015
$
In addition to the financial assets and liabilities included in the above table, certain nonfinancial assets and liabilities are to be measured at fair value on a nonrecurring basis in accordance with applicable GAAP. In general, nonfinancial assets including goodwill, other intangible assets and property and equipment are measured at fair value when there is an indication of impairment and are recorded at fair value only when any impairment is recognized. As of October 31, 2015 , we had not recorded any impairment related to such assets and had no other material nonfinancial assets or liabilities requiring adjustments or write-downs to their current fair value.
As allowed by applicable FASB guidance, we have elected not to apply the fair value option for financial assets and liabilities to any of our currently eligible financial assets or liabilities. As of October 31, 2015 and April 30, 2015 , our material financial assets and liabilities not carried at fair value included our cash and cash equivalents, accounts receivable, accounts payable , accrued expenses and long-term debt . These financial instruments are recorded at their carrying values which are deemed to approximate fair value , generally due to their short periods to maturity .
Fair Value of Long-Term Debt
T o estimate fair value of our long-term debt for disclosure purposes, w e used recent market transactions and related market quotes of the bid and ask pricing of our long-term debt (Level 2 on the fair value hierarchy). At October 31, 2015 and April 30, 2015, the total carrying value of our long-term debt was approximately $ 5.7 billion and $ 5.2 billion, respectively, and the estimated fair value of our long-term debt was approximately $ 5.6 billion and $ 5.4 billion , respectively . </t>
  </si>
  <si>
    <t>Accounts Receivable, Net</t>
  </si>
  <si>
    <t>Accounts Receivable, Net [Abstract]</t>
  </si>
  <si>
    <t xml:space="preserve">6. Accounts Receivable, Net
Accounts receivable, net is comprised of the following for the periods indicated:
October 31,
April 30,
(in millions)
2015
2015
Accounts receivable
$
$
Unbilled accounts receivable
Less: allowance for doubtful accounts
Accounts receivable, net
$
$
Unbilled accounts receivable represents revenue recognized on contracts for which billings have not yet been presented to customers because the amounts were earned but not contractually billable as of the balance sheet date. </t>
  </si>
  <si>
    <t>Intangible Assets</t>
  </si>
  <si>
    <t>Intangible Assets [Abstract]</t>
  </si>
  <si>
    <t>7. Intangible Assets , Net
Our intangible assets , net consist of the following for the periods indicated:
October 31, 2015
April 30, 2015
Gross
Gross
Estimated
Carrying
Accumulated
Carrying
Accumulated
Useful Lives
(in millions)
Amounts
Amortization
Net (1)
Amounts
Amortization
Net
(in years)
Customer contracts
and relationships
$
$
$
$
$
$
2 - 15
Acquired and
developed technology
2 - 11
Tradenames
1 - 20
Total
$
$
$
$
$
$
(1) Net intangible assets decreased from April 30, 2015 to October 31, 2015 by approximately $5. 8 million due to cumulative foreign currency translation adjustments, reflecting movement in the currencies of the applicable underlying entities.
The following table presents amortization expense recognized in our Condensed Consolidated Statements of Operations, by asset type, for the periods indicated:
Three Months Ended
Six Months Ended
October 31,
October 31,
(in millions)
2015
2014
2015
2014
Customer contracts and relationships
$
$
$
$
Acquired and developed technology
Tradenames
Total
$
$
$
$
The estimated future annual amortization expense related to these intangible assets as of October 31, 2015 , was as follows:
(in millions)
Fiscal 2016 (remaining 6 months)
$
Fiscal 2017
Fiscal 2018
Fiscal 2019
Fiscal 2020
Fiscal 2021
Thereafter
Total
$</t>
  </si>
  <si>
    <t>Accrued Expenses</t>
  </si>
  <si>
    <t>Accrued Expenses [Abstract]</t>
  </si>
  <si>
    <t xml:space="preserve">8. Accrued Expenses
Accrued expenses consisted of the following for the periods indicated:
October 31,
April 30,
(in millions)
2015
2015
Compensation and employee benefits
$
$
Taxes other than income
Royalties and partner commissions
Litigation
Professional fees
Subcontractor expense
Interest
Restructuring
Asset retirement obligations
Deferred rent
Other
Accrued expenses
$
$
Included above in other accrued expenses as of October 31, 2015 and April 30, 2015 , is approximately $18.0 million and $17.0 million, respectively, pertaining to dividends accrued related to our funding of interest on our affiliate company’s debt. These dividends were settled in the third and first quarters of fiscal 2016, respectively. See Note 17, Related Party Transactions – Dividends Paid to Affiliates . </t>
  </si>
  <si>
    <t>Equity-Based Compensation</t>
  </si>
  <si>
    <t>Equity-Based Compensation [Abstract]</t>
  </si>
  <si>
    <t>9. Equity-Based Compensation
We account for equity-based payments, including grants of employee stock options, restricted stock and other equity-based awards, in accordance with ASC 718, Compensation—Stock Compensation , which requires that equity-based payments (to the extent they are compensatory) be recognized in our results of operations based on their fair values and the estimated number of securities we ultimately expect will vest. We utilize the Option-Pricing Method to estimate the fair value of our equity awards. All equity-based payments are based upon equity issued by a parent company of Infor, Inc. Pursuant to applicable FASB guidance related to equity-based awards, we have reflected equity-based compensation expense related to our parent company’s equity grants within our results of operations with an offset to additional paid-in capital.
The following table presents the equity -based compensation expense recognized in our Condensed Consolidated Statements of Operations, by category, for the periods indicated:
Three Months Ended
Six Months Ended
October 31,
October 31,
(in millions)
2015
2014
2015
2014
Cost of software license fees and subscriptions
$
-
$
$
-
$
Cost of product updates and support fees
-
Cost of consulting services and other fees
-
-
Sales and marketing
Research and development
General and administrative
Total
$
$
$
$</t>
  </si>
  <si>
    <t>Restructuring Charges</t>
  </si>
  <si>
    <t>Restructuring Charges [Abstract]</t>
  </si>
  <si>
    <t>10. Restructuring Charges
We have recorded restructuring charges related to our acquisitions and on occasion to eliminate redundancies, improve our operational efficiency and reduce our operating costs. These cost reduction measures included workforce reductions relating to restructuring our workforce, the exiting of certain leased facilities and the consolidation of space in certain other facilities. In accordance with applicable FASB guidance, our restructuring charges are broken down into acquisition-related and other restructuring costs. These restructuring charges include employee severance costs and costs related to the reduction of office space . No business activities of the companies that we have acquired were discontinued. The workforce reductions were typically from all functional areas of our operations.
Fiscal 2016 Restructuring Charges
During the first six months of fiscal 2016 , we incurred restructuring costs of $7.5 million for employee severance costs related to personnel actions across all functions primarily in the Americas and EMEA regions and facilities charges related to exiting or consolidation of space in facilities primarily in the Americas region. We made cash payments of approximately $1.8 million during the first six months of fiscal 2016 related to these actions. We expect to complete the remainder of these actions over the next twelve months.
Fiscal 2016 Acquisition-Related Charges
During the first six months of fiscal 2016, we incurred acquisition-related restructuring costs of $0.9 million related to the operations of GT Nexus that we acquired in the second quarter of fiscal 2016. These restructuring charges included employee severance costs related to redundant positions. During the first six months of fiscal 2016, we did no t make any cash payments related to these severance actions. We expect to complete the remainder of these actions over the next twelve months.
Fiscal 2015 Restructuring Charges
During fiscal 2015, we incurred restructuring costs related primarily to employee severance costs for personnel in our sales and professional services organizations primarily in the EMEA region as well as personnel in our product development organization primarily in the APAC region. During the first six months of fiscal 2016, we recorded restructuring cost reversals of $0.4 million and we made cash payments of approximately $1.3 million related to these actions. T he majority of these restructuring activities were completed in fiscal 2015. We expect to complete the remainder of the actions in fiscal 2016.
Previous Restructuring and Acquisition-Related Charges
Prior to fiscal 2015, we had completed certain restructuring activities as well as a series of acquisition-related restructuring actions. During the first six months of fiscal 2016 we recorded $0.2 million in adjustments to these restructuring charges and made net cash payments of $0.9 million. The remaining accruals associated with these prior restructuring charges relate primarily to lease obligations associated with the closure of redundant offices acquired in prior business combinations, as well as contractual payment obligations of severed employees. Actions related to these restructuring activities have been completed.
The following table sets forth the reserve activity related to our restructuring plans for the six-month period ended October 31, 2015 . The adjustments to costs in the tables below consist of adjustments to the accrual that were accounted for as an adjustment to current period earnings (Expense) or adjustments to the accrual that were related to the impact of fluctuations in foreign currency exchange rates (Foreign Currency Effect):
Adjustment to Costs
Total
Balance
Foreign
Balance
Total Costs
Expected
April 30,
Initial
Currency
Cash
October 31,
Recognized
Program
(in millions)
2015
Costs
Expense
Effect
Payments
2015
to Date
Costs
Fiscal 2016 restructuring
Severance
$
-
$
$
-
$
$
$
$
$
Facilities and other
-
-
-
Total fiscal 2016 restructuring
-
-
Fiscal 2016 acquisition-related
Severance
-
-
-
-
Total fiscal 2016 acquisition-related
-
-
-
-
Fiscal 2015 restructuring
Severance
-
-
Total fiscal 2015 restructuring
-
-
Previous restructuring
Severance
-
-
Facilities and other
-
-
Total previous restructuring
-
-
-
Previous acquisition-related
Severance
-
-
-
-
Facilities and other
-
-
Total previous acquisition-related
-
-
Total restructuring
$
$
$
$
$
$
$
$
The remaining restructuring reserve accruals related to severance and current facilities costs are included in accrued expenses with the long-term facilities cost reserve included in other long-term liabilities on our Condensed Consolidated Balance Sheets.
The following table summarizes the restructuring charges reflected in our results of operations for the periods indicated for each of our reportable segments including charges related to those functions not allocated to our segments.
Three Months Ended
Six Months Ended
October 31,
October 31,
(in millions)
2015
2014
2015
2014
License
$
$
$
$
Maintenance
Consulting
General and administrative and other functions
Total restructuring costs
$
$
$
$</t>
  </si>
  <si>
    <t>Debt</t>
  </si>
  <si>
    <t>Debt [Abstract]</t>
  </si>
  <si>
    <t xml:space="preserve">11. Debt
The following table summarizes our long-term debt balances for the periods indicated:
October 31, 2015
April 30, 2015
Principal
Net
Contractual
Principal
Net
Contractual
(in millions)
Amount
Amount (1)
Rate
Amount
Amount (1)
Rate
First lien Term B-3 due June 3, 2020
$
$
%
$
$
%
First lien Term B-5 due June 3, 2020
%
%
First lien Euro Term B due June 3, 2020
%
%
6.5% senior notes due May 15, 2022
%
%
5.75% senior notes due May 15, 2022
%
%
5.75% senior secured notes due August 15, 2020
%
-
-
-
Deferred financing fees, debt discounts
and premiums, net
-
-
Total long-term debt
Less: current portion
Total long-term debt - non-current
$
$
$
$
(1) Debt balances net of applicable unamortized debt discounts, premiums and deferred financing fees.
In fiscal 2015 we early adopted the FASB guidance related to simplifying the presentation of debt issuance costs and changed the presentation of our deferred financing fees related to our term loans and senior notes from an asset to a direct deduction from the carrying amount of our long-term debt, consistent with the presentation of debt discounts and premiums. The unamortized balance of our deferred financing fees is included above in deferred financing fees, debt discounts and premiums, net, for the periods indicated.
The weighted average contractual interest rate at October 31, 2015 and April 30, 2015 was 4.80 % and 4.80 %, respectively. The effective interest rate of each of our debt obligations is not materially different from the contractual interest rate.
The following table summarizes our future repayment obligations related to the principal debt balances for all of our borrowings as of October 31, 2015 :
(in millions)
Fiscal 2016 (remaining 6 months)
$
-
Fiscal 2017
Fiscal 2018
Fiscal 2019
Fiscal 2020
Fiscal 2021
Thereafter
Total
$
Credit Facilities
On April 5, 2012 , we entered into a secured credit agreement with Infor (US), Inc. as borrower and a syndicate of certain banks and other financial institutions as lenders which consists of a secured revolving credit facility and a secured term loan facility (the Credit Agreement), which was subsequently amended. See Note 12, Debt , in notes to the consolidated financial statements for the fiscal year ended April 30, 2015 , included in our Form 10-K/T , for a description of each amendment.
The credit facilities are guaranteed by Infor, Inc. and certain of our wholly owned domestic subsidiaries, and are secured by liens on substantially all of the borrower’s assets and the assets of the guarantors. U nder the Credit Agreement , we are subject to a financial maintenance covenant that is applicable only for the revolving credit facility and then only for those fiscal quarters in which we have significant borrowings under the r evolv ing credit facility outstanding as of the last day of such fiscal quarter. This covenant would require us to maintain a total leverage ratio not to exceed certain levels as of the last day of any such fiscal quarter. We are subject to certain other customary affirmative and negative covenants as well.
Revolver
The secured revolving credit facility (the Revolver) has a maximum availability of $ 150.0 million. We have made no draws against the Revolver and no amounts are currently outstanding. However, $ 10.3 million of letters of credit have reduced the amount available under the Revolver to $ 139.7 million. Pursuant to the Credit Agreement, there is an undrawn line fee of 0.50 % and the Revolver matures on March 31, 2017 . Amounts under the Revolver may be borrowed to finance working capital needs and for general corporate purposes. While we have made no draws against the Revolver, interest on any future Revolver borrowings will be based on a fluctuating rate of interest determined by reference to either, at our option, an Adjusted LIBOR rate, plus a margin of 2.75% per annum, or an alternate base rate, plus a margin of 1.75% per annum.
Term Loans
On January 2, 2014 , we entered into a $2,550.0 million term loan (the Tranche B-5 Term Loan). Interest on the Tranche B-5 Term Loan is based on a fluctuating rate of interest determined by reference to either, at our option, an Adjusted LIBOR rate, plus a margin of 2.75% per annum, with a LIBOR floor of 1.0% , or an alternate base rate, plus a margin of 1.75% per annum, with a minimum alternative base rate floor of 2.0% . The Tranche B-5 Term Loan matures on June 3, 2020 .
On June 3, 2013 , we entered into a $483.0 million term loan (the Tranche B-3 Term Loan). Interest on the Tranche B-3 Term Loan is based on a fluctuating rate of interest determined by reference to either, at our option, an Adjusted LIBOR rate, plus a margin of 2.75% per annum, with an Adjusted LIBOR floor of 1.0% , or an alternate base rate, plus a margin of 1.75% per annum, with a minimum alternative base rate floor of 2.0% . The Tranche B-3 Term Loan matures on June 3, 2020 .
On June 3, 2013 , we entered into a €350.0 million term loan (the Euro Tranche B Term Loan) . Interest on the Euro Tranche B Term Loan is based on a fluctuating rate of interest determined by reference to an Adjusted LIBOR rate, plus a margin of 3.0% per annum, with an Adjusted LIBOR floor of 1.0% . The Euro Tranche B Term Loan matures on June 3, 2020 .
Interest on the term loans borrowed under the secured term loan facility (the Term Loans) is payable quarterly, in arrears. Quarterly principal payment amounts are set for each of the Term Loans with balloon payments at the applicable maturity dates. The Term Loans are subject to mandatory prepayments in certain situations.
Senior Notes
Our 6.500% and 5.750% S enior N otes (the Senior Notes) bear interest at the applicable rates per annum , which is payable semi-annually in cash in arrears , on May 15 and November 15 each year. The Senior Notes mature on May 15, 2022. The S enior N otes are general unsecured obligations of Infor (US), Inc. and are guaranteed by Infor, Inc. and certain of our wholly owned domestic subsidiaries. Under the indenture governing the S enior N otes, we are subject to certain customary affirmative and negative covenants.
In connection with the issuance of the Senior Notes, we entered into registration rights agreements with the initial purchasers of the Senior Notes. Under the registration rights agreements, we agreed to file with the SEC a registration statement with respect to an offer to exchange the Senior Notes for a new issue of substantially identical notes no later than 365 days after the date of the original issuance of the notes on April 1, 2015.
First Lien Senior Secured Notes
On August 25, 2015, in connection with the GT Nexus Acquisition, we issued $500.0 million in aggregate principal amount of 5.750% first lien senior secured notes (the Senior Secured Notes) at an issue price of 99.000% plus accrued interest , if any, from August 25, 2015. The Senior Secured Notes mature on August 15, 2020 , and bear interest at the applicable rate per annum that is payable semi-annually in cash in arrears, on February 15 and August 15 each year, beginning on February 15, 2016. The Senior Secured Notes were redeemable by Infor on or prior to November 25, 2015, at a redemption price equal to 100% of the principal amount of the notes plus accrued and unpaid interest, if any, to such redemption date.
The Senior Secured Notes are first lien senior secured obligations of Infor (US), Inc. and are fully and unconditionally guaranteed on a senior secured basis by Infor, Inc., and certain of our existing and future wholly owned domestic subsidiaries. Under the indenture governing the Senior Secured Notes, we are subject to certain customary affirmative and negative covenants.
Net proceeds from the issuance of our Senior Secured Notes, after expenses, of approximately $478.5 million were used to fund the GT Nexus Acquisition, including related transaction fees and expenses.
Deferred Financing Fees , Debt Discounts and Premiums
As of October 31, 2015 and April 30, 2015, deferred financing fees, net of amortization, related to our Term Loans , Senior Notes , and Secured Senior Notes of $ 110.0 million and $102.4 million, respectively, were reflected on our Condensed Consolidated Balance Sheets as a direct reduction in the carrying amount of our long-term debt . For the three months ended October 31, 2015 and 2014, we amortized $ 5.0 million and $ 5.2 million, respectively, in deferred financing fees which are included in interest expense, net in our Condensed Consolidated Statements of Operations. For the first six months of fiscal 2016 and 2015, we amortized $9.5 million and $10.3 million, respectively, in deferred financing fees.
In addition, we have recorded debt discounts, net of premiums and accumulated amortization, of $18.7 million and $15.8 million as of October 31, 2015 and April 30, 2015, respectively, as a direct reduction of the carrying amount of our long-term debt.
Affiliate Company Borrowings
In addition to the debt held by Infor and its subsidiaries discussed above, certain affiliates of the Company have other borrowing s which are not reflected in our Condensed Consolidated Financial Statements for any of the periods presented. These affiliate company borrowings are described below.
Holding Company PIK Notes
On April 8, 2014 , Infor Software Parent, LLC (HoldCo), an indirect holding company of Infor , Inc. , and its direct subsidiary Infor Software Parent, Inc., issued $750.0 million in aggregate principal amount of 7.125%/7.875% Senior Contingent Cash Pay Notes (the HoldCo Notes) with net proceeds, after expenses, of approximately $737.8 million. The HoldCo Notes mature on May 1, 2021 , and bear interest at the applicable rates per annum that is payable semi-annually in arrears , on May 1 and November 1 each year.
Interest is payable entirely in cash, unless certain conditions are satisfied, in which case interest on the HoldCo Notes may be paid by increasing the principal amount of the HoldCo Notes or by issuing new notes (PIK interest), or through a combination of cash and PIK interest. Interest on the notes, if paid in cash, will accrue at a rate of 7.125% per annum. PIK interest on the notes will accrue at a rate of 7.875% per annum. As of October 31, 2015 and April 30, 2015, the total balance outstanding related to the HoldCo Notes was $ 750.0 million . We may from time-to-time service interest payments related to the HoldCo Notes. Any payment of interest that we may pay will be funded primarily through dividend distributions from Infor to HoldCo. See Note 17, Related Party Transactions – Dividends Paid to Affiliates .
The HoldCo Notes are HoldCo’s general unsecured senior obligations and are guaranteed only by HoldCo’s direct subsidiary, Infor Lux Bond Company (Lux Bond Co) , and are not guaranteed by any of HoldCo’s other subsidiaries including Infor. The HoldCo Notes rank equally in right of payment with any future unsecured indebtedness of HoldCo, will be effectively subordinated to any future secured indebtedness of HoldCo to the extent of the value of the collateral securing such indebtedness, and will be structurally subordinated to all of the existing and future indebtedness and other liabilities of HoldCo’s subsidiaries, including Infor’s borrowings under its senior secured credit facilities and the Senior Notes . </t>
  </si>
  <si>
    <t>Income Taxes</t>
  </si>
  <si>
    <t>Income Taxes [Abstract]</t>
  </si>
  <si>
    <t xml:space="preserve">12. Income Taxes
Income taxes have been provided in accordance with ASC 740, Income Taxes . The effective tax rate for the periods presented is the result of the mix of income earned in various tax jurisdictions that apply a broad range of income tax rates. Our effective tax rate may fluctuate as a result of changes in the forecasted annual income level and geographical mix of our operating earnings as well as a result of acquisitions, changes in liabilities recorded for unrecognized tax benefits, changes in the valuation allowances for deferred tax assets, tax settlements with U.S. and foreign tax authorities, and the impact from changes in enacted tax laws.
Our income tax provision and overall effective tax rates were as follows for the periods indicated:
Three Months Ended
Six Months Ended
October 31,
October 31,
(in millions, except percentages)
2015
2014
2015
2014
Income tax provision
$
$
$
$
Effective income tax rate
%
%
%
%
Our provision for income taxes differs from the tax computed at the U.S. federal statutory rate primarily due to certain earnings considered as indefinitely reinvested in foreign operations, states taxes, and foreign earnings taxed at lower income tax rates than in the U.S.
The change in our effective tax rate for the second quarter of fiscal 2016 compared to the second quarter of fiscal 2015 was primarily driven by a reduction in the amount of unrecognized tax benefits, a reduction in the valuation allowances for various foreign deferred tax assets, an increase in foreign earnings subject to U.S. taxes, an increase in nondeductible taxable income, and an increase in the proportion of earnings subject to lower foreign tax rates.
The change in our effective tax rate for the first six months of fiscal 2016 compared to the corresponding period of fiscal 2015 was primarily driven by a decrease in the amount of unrecognized tax benefits, an increase in the valuation allowances for various foreign deferred tax assets, an increase in foreign earnings subject to U.S. taxes, a reduction in the amount of nondeductible taxable income, and an increase in the proportion of foreign earnings subject to lower tax rates.
During the upcoming twelve months ending October 31, 2016, we expect a net reduction of approximately $ 28.2 million of unrecognized tax benefits, primarily due to the expiration of statutes of limitation in various jurisdictions.
Our net deferred tax assets were $103.9 million and $103.6 million as of October 31, 2015 and April 30, 2015, respectively. We believe it is more likely than not that the net deferred tax assets will be realized in the foreseeable future. Realization of our net deferred tax assets is dependent upon our generation of sufficient taxable income in future years in appropriate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
  </si>
  <si>
    <t>Comprehensive Income (Loss)</t>
  </si>
  <si>
    <t>Comprehensive Income (Loss) [Abstract]</t>
  </si>
  <si>
    <t>13. Comprehensive Income (Loss)
Comprehensive income (loss) is the change in equity of a business enterprise from non-stockholder transactions impacting stockholders’ deficit that are not included in the statement of operations and are reported as a separate component of stockholders’ deficit. Other comprehensive income (loss) includes the change in foreign currency translation adjustments, changes in defined benefit plan obligations, and unrealized gain (loss) on derivative instruments.
We report accumulated other comprehensive income (loss) as a separate line item in the stockholders’ deficit section of our Condensed Consolidated Balance Sheets. We report the components of comprehensive income (loss) on our Condensed Consolidated Statements of Comprehensive Income (Loss).
Total accumulated other comprehensive income (loss) and its components were as follows for the periods indicated:
Foreign
Funded Status
Derivative
Accumulated
Currency
of Defined
Instruments
Other
Translation
Benefit
Unrealized
Comprehensive
(in millions)
Adjustment
Pension Plan (1)
Gain (Loss) (2)
Income (Loss)
Balance, April 30, 2015
$
$
$
$
Other comprehensive income (loss)
Balance, October 31, 2015
$
$
$
$
________________
(1) Funded status of defined benefit pension plan is presented net of tax benefit of $4.6 million and $4.6 million as of October 31, 2015 and April 30, 2015, respectively.
(2) Derivative instruments unrealized gain (loss) is presented net of tax benefit of $7.6 million and $8.0 million as of October 31, 2015 and April 30, 2015 , respectively.
The components of other comprehensive income (loss) , including amounts reclassified out of accumulated other comprehensive income (loss), were as follows for the periods indicated:
(in millions)
Income Tax
Three Months Ended
Before-Tax
(Expense) Benefit
Net-of-Tax
October 31, 2015
Foreign currency translation adjustment
$
$
-
$
Change in funded status of defined benefit plans
-
-
-
Derivative instruments unrealized loss
Reclassification adjustments:
Amortization of derivative instruments unrealized loss
Other comprehensive income (loss)
$
$
$
October 31, 2014
Foreign currency translation adjustment
$
$
-
$
Change in funded status of defined benefit plans
-
Derivative instruments unrealized loss
Other comprehensive income (loss)
$
$
$
(in millions)
Income Tax
Six Months Ended
Before-Tax
(Expense) Benefit
Net-of-Tax
October 31, 2015
Foreign currency translation adjustment
$
$
-
$
Change in funded status of defined benefit plans
-
Derivative instruments unrealized gain (loss)
Reclassification adjustments:
Amortization of derivative instruments unrealized loss
Other comprehensive income (loss)
$
$
$
October 31, 2014
Foreign currency translation adjustment
$
$
-
$
Change in funded status of defined benefit plans
Derivative instruments unrealized gain (loss)
Other comprehensive income (loss)
$
$
$</t>
  </si>
  <si>
    <t>Commitments and Contingencies</t>
  </si>
  <si>
    <t>Commitments and Contingencies [Abstract]</t>
  </si>
  <si>
    <t>14. Commitments and Contingencies
Leases
We have entered into cancelable and non-cancelable operating leases, primarily related to rental of office space, certain office equipment and automobiles. Total rent expense for operating leases was $ 13.1 million and $ 14.4 million for the three-month periods ended October 31, 2015, and October 31, 2014 , respectively. For the first six months of fiscal 2016 and 2015, total rent expense for operating leases was $26.2 million and $28.3 million, respectively.
We have also entered into certain capital lease commitments for buildings, computers and operating equipment and automobiles. Aggregate property acquired through capital leases and the associated depreciation of these assets is included in property and equipment, net on our Condensed Consolidated Balance Sheets. The current portion of capital lease obligations is included in accrued expenses, and the long-term portion of capital lease obligations is included in other long-term liabilities on our Condensed Consolidated Balance Sheets.
Litigation
From time to time, we are subject to litigation in the normal course of business. We accrue for litigation exposure when a loss is probable and estimable. As of October 31, 2015 and April 30, 2015, we have accrued $ 2.0 million and $ 1.6 million, respectively, related to current litigation matters. We expense all legal costs to resolve regulatory, legal, tax or other matters in the period incurred.
Patent Infringement Lawsuit by ePlus
On May 19, 2009, ePlus sued Infor (US), Inc. (formerly known as Lawson Software, Inc. (Lawson)), alleging infringement of three separate United States patents. On January 27, 2011, a jury found that Lawson’s S3 Procurement System, when used in combination with certain complementary SCM products we offer that specifically included the Requisition Self Service (RSS) module, infringed two of the ePlus patents. No damages were awarded to ePlus. Following the jury verdict, Lawson developed a design-around product, Requisition Center, which was intended to be a non-infringing replacement product. On May 23, 2011, the Court entered an injunction prohibiting Lawson from licensing, servicing, or supporting in the United States our S3 Procurement System, when used in certain software configurations that included RSS. In September 2011, ePlus moved under the injunction to have Lawson held in contempt, and a civil contempt trial was conducted in April 2013.
Lawson vigorously litigated and defended itself: (a) in its appeal to the United States Court of Appeals for the Federal Circuit from the 2011 judgment of infringement; (b) in the contempt proceedings ePlus had initiated; and (c) in appeals to the Federal Circuit after the District Court declined to vacate the injunction and in regard to its judgment of civil contempt. That defense has so far been successful.
During these proceedings, every patent claim ePlus had asserted against Lawson has been held to be invalid or not infringed. While Lawson’s appeal of the injunction and civil contempt order was pending before the Federal Circuit, the U.S. Patent and Trademark Office cancelled the sole ePlus patent claim underlying the injunction, and the Federal Circuit affirmed that cancellation. The absence of any valid and infringed patent claim then led to a ruling on July 25, 2014 in favor of Lawson in all respects. Specifically, the Federal Circuit vacated the District Court’s injunction and contempt orders in their entirety (including all damage awards) and remanded the case back to the District Court “with instructions to dismiss.”
On August 25, 2014, ePlus petitioned the Federal Circuit for a panel rehearing, and/or rehearing en banc. On June 18, 2015, the Federal Circuit issued orders disposing of ePlus’s combined petition. First, the panel that heard the appeal granted the petition for rehearing “to clarify the decision.” The panel withdrew the opinions issued on July 25, 2014, and substituted a revised opinion (and dissent) that adhered to the previous ruling, namely vacating the District Court’s injunction and contempt orders in their entirety (including all damage awards) and remanding the case to the District Court “with instructions to dismiss.” Second, the petition for en banc review, which had been referred to the active judges of the Court for consideration, was denied. The Federal Circuit issued its mandate on June 25, 2015. ePlus filed a petition for a writ of certiorari from the United States Supreme Court on November 13, 2015, within the extended deadline it obtained for the filing of the petition. We continue to reasonably expect that the ultimate outcome of the case will be as the Federal Circuit ruled on June 18, 2015.
Other Proceedings
We are subject to various other legal proceedings and the risk of litigation by employees, customers, patent owners, suppliers, stockholders or others through private actions, class actions, administrative proceedings or other litigation. While the outcome of these claims cannot be predicted with certainty, we are of the opinion that, based on information presently available, the resolution of any such legal matters existing as of October 31, 2015 , will not have a material adverse effect on our financial position, results of operations or cash flows.
Guarantees
We typically grant our customers a warranty that guarantees that our product will substantially conform to Infor’s current specifications for 90 days from the delivery date. We also indemnify our customers from third-party claims of intellectual property infringement relating to the use of our products. Infor’s standard software license agreements contain liability clauses that are limited in amount. We account for these clauses under ASC 460, Guarantees . We do not have a history of incurr ing costs to settle claims or pa ying awards under these indemnification obligations. Accordingly, we have not recorded any liabilities related to these agreements as of October 31, 2015 and April 30, 2015 .</t>
  </si>
  <si>
    <t>Derivative Financial Instruments</t>
  </si>
  <si>
    <t>Derivative Financial Instruments [Abstract]</t>
  </si>
  <si>
    <t xml:space="preserve">15. Derivative Financial Instruments
W e have entered into certain interest rate swaps with notional amounts totaling $945.0 million to limit our exposure to floating interest rate risk related to a significant portion of the outstanding balance of our Term Loans. See Note 11, Debt . We entered into these interest rate swaps to mitigate our exposure to the variability of the three-month LIBOR for our floating rate debt. We have designated these instruments as cash flow hedges upon initiation , and we anticipate that these hedges will be highly effective at their inception and on an on-going basis. These interest rate swaps ha d an effective date of March 31, 2015 , with a 30 - month term expiring September 29, 2017 , and have a 1.25% floor.
The following table presents the fair values of the derivative financial instruments included on our Condensed Consolidated Balance Sheets at the dates indicated:
Balance Sheet
Fair Value at
Notional
Derivative
Classification
October 31,
April 30,
(in millions, except percentages)
Amount
Base
Asset (Liability)
2015
2015
Accounting cash flow hedges:
Interest rate swap
$
%
Accrued expenses
$
$
Other long-term liabilities
Interest rate swap
%
Accrued expenses
Other long-term liabilities
Interest rate swap
%
Accrued expenses
Other long-term liabilities
Interest rate swap
%
Accrued expenses
Other long-term liabilities
Total
$
Total, net asset (liability)
$
$
The following table presents the before-tax impact of the derivative financial instruments on our other comprehensive income (OCI), accumulated other comprehensive income (AOCI), and our statement of operations for the periods indicated:
Three Months Ended
Six Months Ended
Statement of
October 31,
October 31,
(in millions)
Operations Location
2015
2014
2015
2014
Accounting cash flow hedges:
Interest rate swaps
Effective portion - gain (loss) recognized in OCI
$
$
$
$
(Gain) loss reclassified from AOCI into net income
Interest expense, net
$
$
-
$
$
-
We have no other derivative instruments designated as accounting hedges and no derivatives that are not designated as hedging instruments. The amounts reflected in the above tables do not include any adjustments to reflect the impact of deferred income taxes. For all periods presented, there were no gains or losses recognized in income related to hedge ineffectiveness.
As of October 31, 2015 , approximately $11.5 million of the amounts included in accumulated other comprehensive income (loss) related to our derivative instruments is expected to be reclassified into earnings during the next twelve months. This estimate is based on the effective date of our interest rate swaps and the timing of the occurrence of the hedged forecasted transactions. The maximum term over which we are hedging our exposure to the variability of future cash flows (for all forecasted transactions) is approximately two years. </t>
  </si>
  <si>
    <t>Segment and Geographic Information</t>
  </si>
  <si>
    <t>Segment and Geographic Information [Abstract]</t>
  </si>
  <si>
    <t xml:space="preserve">16. Segment and Geographic Information
We are a global provider of enterprise business applications software and services focused primarily on medium and large enterprises. We provide industry-specific and other enterprise software products and related services to companies in the manufacturing, distribution, healthcare, public sector, automotive, service industries, ESM&amp;R, consumer products &amp; retail and hospitality industries. We serve customers in the Americas, EMEA and APAC geographic regions.
Segment Information
We view our operations and manage our business as three reportable segments: License , Maintenance and Consulting . See Note 1, Nature of Business and Basis of Presentation – Business Segments . It is around these three key sets of business activities that we have organized our business and established budgets, forecasts and strategic objectives, including go-to-market strategies. Within our organization, multiple sets of information are available reflecting various views of our operations including vertical, geographic, product and/or functional information. However, the financial information provided to and used by our chief operating decision-maker ( CODM ) to assist in making operational decisions, allocating resources and assessing performance reflects revenues, cost of revenues and sales margin for these three segments.
License — Our License segment develops, markets and distributes enterprise software including the following types of software: enterprise HCM , financial management, business intelligence, asset management, enterprise performance management, supply chain management, service management, manufacturing operations, business project management and property management for hospitality companies. License revenues include license fees which primarily consist of fees resulting from products licensed to customers on a perpetual basis. Product license fees result from a customer’s licensing of a given software product for the first time or with a customer’s licensing of additional users for previously licensed products. License revenues also include revenues related to our SaaS offerings.
Maintenance — Our Maintenance segment provides software updates and product support including when-and-if-available upgrades, release updates, regulatory updates and patches, access to our knowledge base and technical support team, technical advice and application management. Generally, these services are provided under annual contracts. Infor’s maintenance agreements are comprehensive customer support programs which entitle customers to various levels of support to meet their specific needs. Infor’s maintenance and customer support offerings are delivered through our global support organization operating from our support centers around the world. Maintenance revenues include product updates and support fees revenues which represent the ratable recognition of fees to enroll and renew licensed products in our maintenance programs. These fees are typically charged annually and are based on the license fees initially paid by the customer. These revenues can fluctuate based on the number and timing of new license contracts, renewal rates and price increases.
Consulting — Our Consulting segment provides software implementation, customization, integration, training and other consulting services related to Infor’s software products. Services in this segment are generally provided under time and materials contracts, and in certain situations, under fixed-fee or maximum-fee contracts. Infor’s consulting offerings range from initial assessment and planning of a project to the actual implementation and post-implementation of a project, including optimizing a customer’s use of our software, as well as training and learning tools designed to help customers become proficient in using Infor’s software quickly and effectively. Consulting services and other revenue include consulting services and other fees revenues from services provided to customers who have licensed Infor’s products.
The measure we use to assess our reportable segments’ operating performance is sales margin. Reportable segment sales margin includes segment revenues net of direct controllable costs. Segment revenues include adjustments to increase revenues that would have been recognized if we had not adjusted certain deferred revenue balances related to acquisitions to their fair values at the time of the acquisition as required by GAAP. Segment costs represent those costs of resources dedicated to each segment, direct sales costs, and allocation of certain operating expenses. Segment costs exclude any allocation of depreciation and amortization related to our acquired intangible assets or restructuring costs.
We do not have any intercompany revenue recorded between reportable segments. The accounting policies for our reportable segments are the same as those used in our c onsolidated f inancial s tatements. We do not assess or report assets or capital expenditures by reportable segment. For disclosure of goodwill by reportable segment see Note 4, Goodwill.
The following table presents financial information for our reportable segments for the periods indicated:
(in millions, except percentages)
Reportable Segment
Three Months Ended
License
Maintenance
Consulting
Total
October 31, 2015
Revenues
$
$
$
$
Cost of revenues
Direct sales and marketing costs
-
-
Sales margin
$
$
$
$
Sales margin %
October 31, 2014
Revenues
$
$
$
$
Cost of revenues
Direct sales and marketing costs
-
Sales margin
$
$
$
$
Sales margin %
(in millions, except percentages)
Reportable Segment
Six Months Ended
License
Maintenance
Consulting
Total
October 31, 2015
Revenues
$
$
$
$
Cost of revenues
Direct sales and marketing costs
-
-
Sales margin
$
$
$
$
Sales margin %
October 31, 2014
Revenues
$
$
$
$
Cost of revenues
Direct sales and marketing costs
-
Sales margin
$
$
$
$
Sales margin %
T he following table presents a reconciliation of our reportable segment revenues, net of the reversal of purchase accounting revenue adjustments, and our reportable segment sales margin to total consolidated revenues and consolidated income (loss) before income tax for the periods indicated:
Three Months Ended
Six Months Ended
October 31,
October 31,
(in millions)
2015
2014
2015
2014
Reportable segment revenues
$
$
$
$
Purchase accounting revenue adjustments (1)
Total revenues
$
$
$
$
Reportable segment sales margin
$
$
$
$
Other unallocated costs and operating expenses (2)
Amortization of intangible assets and depreciation
Restructuring costs
Income from operations
Total other expense, net
Income before income tax
$
$
$
$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Geographic Information
The following table presents our revenues summarized by geographic region, based on the location at which each sale originates, for the periods indicated:
(in millions)
Geographic Region
Three Months Ended
Americas
EMEA
APAC
Total
October 31, 2015
Software license fees and subscriptions
$
$
$
$
Product updates and support fees
Software revenues
Consulting services and other fees
Total revenues
$
$
$
$
October 31, 2014
Software license fees and subscriptions
$
$
$
$
Product updates and support fees
Software revenues
Consulting services and other fees
Total revenues
$
$
$
$
(in millions)
Geographic Region
Six Months Ended
Americas
EMEA
APAC
Total
October 31, 2015
Software license fees and subscriptions
$
$
$
$
Product updates and support fees
Software revenues
Consulting services and other fees
Total revenues
$
$
$
$
October 31, 2014
Software license fees and subscriptions
$
$
$
$
Product updates and support fees
Software revenues
Consulting services and other fees
Total revenues
$
$
$
$
The following table presents our long-lived tangible assets, consisting of property and equipment net of accumulated depreciation, summarized by geographic region:
Geographic Region
(in millions)
Americas
EMEA
APAC
Total
October 31, 2015
$
$
$
$
April 30, 2015
$
$
$
$
The following table sets forth our revenues by country for the periods indicated:
Three Months Ended
Six Months Ended
October 31,
October 31,
(in millions)
2015
2014
2015
2014
United States
$
$
$
$
All other countries
Total revenues
$
$
$
$
Revenues attributable to the United States, our count r y of domicile, and foreign countries are based on the country in which the sales originate.
The following table sets forth long-lived tangible assets by country at the dates indicated:
October 31,
April 30,
(in millions)
2015
2015
United States
$
$
All other countries
Total long-lived tangible assets
$
$
Only those countries in which revenues or long-lived assets exceed 10% of our consolidated revenues or long-lived assets are reflected in the above tables. In those fiscal periods when a country’s revenues or long-lived tangible assets are less than 10% of the consolidated totals, applicable amounts are included in “all other countries.” </t>
  </si>
  <si>
    <t>Related Party Transactions</t>
  </si>
  <si>
    <t>Related Party Transactions [Abstract]</t>
  </si>
  <si>
    <t xml:space="preserve">17. Related Party Transactions
Sponsor Transactions
Golden Gate Capital and Summit Partners, L.P. (Summit Partners, and together with Golden Gate Capital, the Sponsors) are our largest investors. We have entered into advisory agreements with our Sponsors pursuant to which we have retained them to provide advisory services relating to financing and strategic business planning, acquisitions and investments, analysis and oversight, executive recruiting and certain other services. W e recognize these management fees as a component of general and administrative expenses in our Condensed Consolidated Statement of Operations.
The following table sets forth management fees and expenses rendered under the advisory agreements in connection with acquisitions, debt refinancing and other advisory services for the periods indicated:
Three Months Ended
Six Months Ended
October 31,
October 31,
(in millions)
2015
2014
2015
2014
Golden Gate Capital
$
$
$
$
Summit Partners
Total management fees and expenses
$
$
$
$
At October 31 , 2015, $2.2 million of these fees primarily related to Golden Gate Capital remained unpaid.
In connection with the issuance of our Senior Secured Notes in the second quarter of fiscal 2016, we capitalized as deferred financing fees $2.5 million in fees paid to Angel Island Capital Services, LLC, an affiliate of Golden Gate Capital. In addition, we expensed buyer transaction fees of approximately $4.8 million payable to Golden Gate Capital and $1.9 million payable to Summit Partners in connection with the GT Nexus Acquisition. These transaction fees are include in acquisition-related and other costs in our Condensed Consolidated Statement of Operations for the fiscal periods ended October 31, 2015, and are included in other long-term liabilities on our Condensed Consolidated Balance Sheets as of October 31, 2015. We did not capitalize or expense any similar fees in the comparable period last year.
In the normal course of business, we may sell products and services to companies owned by our Sponsors. Sales to companies owned by Golden Gate Capital and Summit Partners are recognized according to our revenue recognition policy as described in Note 2, Summary of Significant Accounting Policies . Sales to Golden Gate Capital-owned companies were approximately $0.4 million and $0.6 million in the three months and six months ended October 31, 2015, respectively, and $0.3 million and $0.6 million in the comparable periods of fiscal 2015. We had no sales to companies owned by Summit Partners in the first six months of fiscal 2016 or the corresponding prior period.
We have made an immaterial amount of payments to companies owned by Golden Gate Capital and Summit Partners for products and services in the current quarter and first six months of fiscal 2016 and in the comparable periods of fiscal 2015.
Due to/from Affiliates
Infor, through certain of our subsidiaries, had net receivables from our affiliates, primarily HoldCo and Lux Bond Co, of $ 36.9 million and $ 35.3 million as of October 31 , 2015 and April 30, 2015, respectively. These receivables arose primarily due to our payment of deferred financing fees and interest related to Lux Bond Co’s debt and are included in receivable from stockholders in the equity section on our Condensed Consolidated Balance Sheets.
Infor has entered into a Tax Allocation Agreement with GGC Software Parent, Inc., an affiliate of Lux Bond Co (the Tax Allocation Agreement) . The Company is included in the GGC Software Parent, Inc. consolidated federal income tax return and the Tax Allocation Agreement sets forth the obligation of Infor and our domestic subsidiaries with regard to preparing and filing tax returns and allocating tax payments under the consolidated reporting rules of the Internal Revenue Code and similar state and local tax laws governing combined or consolidated filings. The Tax Allocation Agreement provides that each domestic subsidiary that is a member of the consolidated, unitary or combined tax group will pay its share of the taxes of the group.
Prior to the second quarter of fiscal 2015, payments of amounts recorded under the terms of the Tax Allocation Agreement were generally recorded as a decrease in our receivable from stockholder s . In the first six months of fiscal 2015, w e recorded payments of $5.0 million related to the Tax Allocation Agreement as reductions to our receivable from stockholder s .
Beginning in the second quarter of fiscal 2015, certain payments made under the Tax Allocation Agreement have been recorded against affiliate payable , which is included in accounts payable on our Condensed Consolidated Balance Sheets . I n the first six months of fiscal 2016 and 2015, we made payments of $8.5 million and $11.7 million, respectively, under the Tax Allocation Agreement, which were recorded against affiliate payable. We had $9.0 million and $6.4 million payable under the Tax Allocation Agreement as of October 31, 2015 and April 30, 2015, respectively.
Dividends Paid to Affiliates
In the first six months of fiscal 2016 w e paid dividends to certain of our affiliates totaling $17.0 million related to the funding of semi-annual interest on our affiliate’s debt. In April 2015, HoldCo elected to pay semi-annual interest due related to the HoldCo Notes of approximately $26.7 million in cash (i) with $1.2 million cash on-hand, (ii) with amounts we funded through dividend distributions from Infor to HoldCo of $17.0 million, which were accrued as of April 30, 2015, and (iii) through certain payments made under the Tax Allocation Agreement, totaling $8.5 million. The dividends and amounts due under the Tax Allocation Agreement were paid on May 1, 2015.
In addition, as of October 31, 2015, we had accrued dividends payable of $18.0 million related to our funding of the semi-annual interest on the HoldCo Notes. In October 2015, HoldCo elected to pay the semi-annual interest due on November 2, 2015, related to the HoldCo Notes of approximately $27.3 million in cash (i) with $0.3 million cash on-hand, (ii) with amounts we funded through dividend distributions from Infor to HoldCo of $18.0 million which were accrued as of October 31, 2015, and (iii) through payments made under the Tax Allocation Agreement of $9.0 million. The dividends and amounts due under the Tax Allocation Agreement were paid subsequent to quarter end on November 2, 2015.
In the second quarter of fiscal 2015 we paid dividends to certain of our affiliates totaling $42.7 million. In October 2014, HoldCo elected to pay interest due related to the HoldCo Notes of $30.1 million in cash and we funded the semi-annual interest due related to the HoldCo Notes through (i) dividend distributions from Infor to HoldCo of $21.6 million and (ii) payments made under the Tax Allocation Agreement of $8.5 million. In October 2014, we made dividend distributions of approximately $21.1 million to Infor Enterprise Applications, LP, an affiliate of the parent company of Infor, to fund equity distributions to members of our executive management team under certain of their equity awards.
In future periods , we may from time-to-time service additional interest payments related to the HoldCo Notes through further dividend distributions . </t>
  </si>
  <si>
    <t>Supplemental Guarantor Financial Information</t>
  </si>
  <si>
    <t>Supplemental Guarantor Financial Information [Abstract]</t>
  </si>
  <si>
    <t>18. Supplemental Guarantor Financial Information
The S enior N otes and Senior Secured Notes issued by Infor (US), Inc. are fully and unconditionally guaranteed, except for certain customary automatic release provisions, jointly and severally, by Infor, Inc., its parent company, and substantially all of its existing and future wholly-owned domestic subsidiaries (collectively the Guarantor Subsidiaries). See Note 11, Debt . Its other subsidiaries (collectively, the Non-Guarantor Subsidiaries) are not guarantors of our borrowings. The indenture s governing the Senior N otes and Senior Secured Notes limit, among other things, the ability of Infor, Inc. and the Guarantor Subsidiaries to incur additional indebtedness; declare or pay dividends; redeem stock or make other distributions to stockholders; make investments; create liens or use assets as security in other transactions; merge or consolidate, or sell, transfer, lease or dispose of substantially all of our assets; enter into transactions with affiliates; and sell or transfer certain assets.
The following tables set forth requisite financial information of Infor, Inc., Infor (US), Inc., the Guarantor Subsidiaries and Non-Guarantor Subsidiaries including our Condensed Consolidating Balance Sheets as of October 31, 2015 and April 30, 2015 , our Condensed Consolidating Statements of Operations and our Condensed Consolidating Statements of Comprehensive Income (Loss) for our fiscal quarters and six-month periods ended October 31, 2015 and 2014 , and our Condensed Consolidating Statements of Cash Flows for the six months ended October 31, 2015 and 2014 .
Condensed Consolidating Balance Sheets
October 31, 2015
Infor, Inc.
Infor (US), Inc.
Guarantor
Non-Guarantor
Total
(in millions)
(Parent)
(Subsidiary Issuer)
Subsidiaries
Subsidiaries
Eliminations
Consolidated
ASSETS
Current assets:
Cash and cash equivalents
$
-
$
$
-
$
$
-
$
Accounts receivable, net
-
-
Prepaid expenses
-
-
Income tax receivable
-
-
Other current assets
-
-
Affiliate receivable
-
-
Deferred tax assets
-
Total current assets
-
Property and equipment, net
-
-
Intangible assets, net
-
-
Goodwill
-
-
Deferred tax assets
-
Other assets
-
-
Affiliate receivable
-
-
Investment in subsidiaries
-
-
-
-
Total assets
$
$
$
$
$
$
LIABILITIES AND STOCKHOLDERS'
DEFICIT
Current liabilities:
Accounts payable
$
-
$
$
-
$
$
-
$
Income taxes payable
-
-
-
-
Accrued expenses
-
-
Deferred tax liabilities
-
-
Deferred revenue
-
-
Affiliate payable
-
Current portion of long-term obligations
-
-
-
-
Total current liabilities
Long-term debt
-
-
-
-
Deferred tax liabilities
-
-
Affiliate payable
-
Other long-term liabilities
-
-
Losses in excess of investment in subsidiaries
-
-
-
-
Total liabilities
Redeemable noncontrolling interests
-
-
-
-
Total Infor, Inc. stockholders' equity (deficit)
Noncontrolling interests
-
-
-
-
Total stockholders' equity (deficit)
Total liabilities, redeemable noncontrolling
interests and stockholders' equity (deficit)
$
$
$
$
$
$
April 30, 2015
Infor, Inc.
Infor (US), Inc.
Guarantor
Non-Guarantor
Total
(in millions)
(Parent)
(Subsidiary Issuer)
Subsidiaries
Subsidiaries
Eliminations
Consolidated
ASSETS
Current assets:
Cash and cash equivalents
$
-
$
$
-
$
$
-
$
Accounts receivable, net
-
-
Prepaid expenses
-
-
Income tax receivable
-
Other current assets
-
-
Affiliate receivable
-
-
Deferred tax assets
-
Total current assets
-
Property and equipment, net
-
-
Intangible assets, net
-
-
Goodwill
-
-
Deferred tax assets
-
Other assets
-
-
Affiliate receivable
-
-
Investment in subsidiaries
-
-
-
-
Total assets
$
$
$
$
$
$
LIABILITIES AND STOCKHOLDERS'
DEFICIT
Current liabilities:
Accounts payable
$
-
$
$
$
$
-
$
Income taxes payable
-
-
-
Accrued expenses
-
-
Deferred tax liabilities
-
-
Deferred revenue
-
-
Affiliate payable
-
Current portion of long-term obligations
-
-
-
-
Total current liabilities
Long-term debt
-
-
-
-
Deferred tax liabilities
-
-
Affiliate payable
-
Other long-term liabilities
-
-
Losses in excess of investment in subsidiaries
-
-
-
-
Total liabilities
Redeemable noncontrolling interests
-
Total Infor, Inc. stockholders' equity (deficit)
Noncontrolling interests
-
-
-
-
-
-
Total stockholders' equity (deficit)
Total liabilities, redeemable noncontrolling
interests and stockholders' equity (deficit)
$
$
$
$
$
$
Condensed Consolidating Statements of Operations
Three Months Ended October 31, 2015
Infor, Inc.
Infor (US), Inc.
Guarantor
Non-Guarantor
Total
(in millions)
(Parent)
(Subsidiary Issuer)
Subsidiaries
Subsidiaries
Eliminations
Consolidated
Revenues:
Software license fees and subscriptions
$
-
$
$
$
$
-
$
Product updates and support fees
-
-
Software revenues
-
-
Consulting services and other fees
-
-
Total revenues
-
-
Operating expenses:
Cost of software license fees and subscriptions
-
Cost of product updates and support fees
-
Cost of consulting services and other fees
-
Sales and marketing
-
Research and development
-
General and administrative
-
Amortization of intangible assets and depreciation
-
-
Restructuring costs
-
-
Acquisition-related and other costs
-
-
Affiliate (income) expense, net
-
-
-
Total operating expenses
-
-
Income from operations
-
-
Other expense, net:
Interest expense, net
-
-
-
-
Affiliate interest (income) expense, net
-
-
-
-
Other (income) expense, net
-
-
-
Total other expense, net
-
-
-
Income (loss) before income tax
-
-
Income tax provision (benefit)
-
-
Equity in (earnings) loss of subsidiaries
-
-
-
Net income (loss)
Net income (loss) attributable to noncontrolling interests
-
-
-
-
Net income (loss) attributable to Infor, Inc.
$
$
$
$
$
$
Three Months Ended October 31, 2014
Infor, Inc.
Infor (US), Inc.
Guarantor
Non-Guarantor
Total
(in millions)
(Parent)
(Subsidiary Issuer)
Subsidiaries
Subsidiaries
Eliminations
Consolidated
Revenues:
Software license fees and subscriptions
$
-
$
$
$
$
-
$
Product updates and support fees
-
-
Software revenues
-
-
Consulting services and other fees
-
-
Total revenues
-
-
Operating expenses:
Cost of software license fees and subscriptions
-
Cost of product updates and support fees
-
Cost of consulting services and other fees
-
Sales and marketing
-
Research and development
-
General and administrative
-
Amortization of intangible assets and depreciation
-
-
Restructuring costs
-
-
-
Acquisition-related and other costs
-
-
Affiliate (income) expense, net
-
-
-
Total operating expenses
-
-
Income (loss) from operations
-
-
Other expense, net:
Interest expense, net
-
-
Affiliate interest (income) expense, net
-
-
-
Other (income) expense, net
-
-
-
Total other expense, net
-
-
-
Income (loss) before income tax
-
-
Income tax provision (benefit)
-
-
Equity in (earnings) loss of subsidiaries
-
-
-
Net income (loss)
Net income (loss) attributable to noncontrolling interests
-
-
-
-
-
-
Net income (loss) attributable to Infor, Inc.
$
$
$
$
$
$
Six Months Ended October 31, 2015
Infor, Inc.
Infor (US), Inc.
Guarantor
Non-Guarantor
Total
(in millions)
(Parent)
(Subsidiary Issuer)
Subsidiaries
Subsidiaries
Eliminations
Consolidated
Revenues:
Software license fees and subscriptions
$
-
$
$
$
$
-
$
Product updates and support fees
-
-
Software revenues
-
-
Consulting services and other fees
-
-
Total revenues
-
-
Operating expenses:
Cost of software license fees and subscriptions
-
Cost of product updates and support fees
-
Cost of consulting services and other fees
-
Sales and marketing
-
Research and development
-
General and administrative
-
Amortization of intangible assets and depreciation
-
-
Restructuring costs
-
-
Acquisition-related and other costs
-
-
Affiliate (income) expense, net
-
-
-
Total operating expenses
-
-
Income from operations
-
-
Other expense, net:
Interest expense, net
-
-
-
-
Affiliate interest (income) expense, net
-
-
-
Loss on extinguishment of debt
-
-
-
-
-
-
Other (income) expense, net
-
-
-
Total other expense, net
-
-
-
Income (loss) before income tax
-
-
Income tax provision (benefit)
-
-
Equity in loss (earnings) of subsidiaries
-
-
-
Net income (loss)
Net income (loss) attributable to noncontrolling interests
-
-
-
-
Net income (loss) attributable to Infor, Inc.
$
$
$
$
$
$
Six Months Ended October 31, 2014
Infor, Inc.
Infor (US), Inc.
Guarantor
Non-Guarantor
Total
(in millions)
(Parent)
(Subsidiary Issuer)
Subsidiaries
Subsidiaries
Eliminations
Consolidated
Revenues:
Software license fees and subscriptions
$
-
$
$
$
$
-
$
Product updates and support fees
-
-
Software revenues
-
-
Consulting services and other fees
-
-
Total revenues
-
-
Operating expenses:
Cost of software license fees and subscriptions
-
Cost of product updates and support fees
-
Cost of consulting services and other fees
-
Sales and marketing
-
Research and development
-
General and administrative
-
Amortization of intangible assets and depreciation
-
-
Restructuring costs
-
-
Acquisition-related and other costs
-
-
Affiliate (income) expense, net
-
-
-
Total operating expenses
-
-
Income from operations
-
-
Other expense, net:
Interest expense, net
-
-
Affiliate interest (income) expense, net
-
-
-
Loss on extinguishment of debt
-
-
-
-
-
-
Other (income) expense, net
-
-
-
Total other expense, net
-
-
Income (loss) before income tax
-
-
Income tax provision (benefit)
-
-
Equity in loss (earnings) of subsidiaries
-
-
-
Net income (loss)
Net income (loss) attributable to noncontrolling interests
-
-
-
-
-
-
Net income (loss) attributable to Infor, Inc.
$
$
$
$
$
$
Condensed Consolidating Statements of Comprehensive Income (Loss)
Three Months Ended October 31, 2015
Infor, Inc.
Infor (US), Inc.
Guarantor
Non-Guarantor
Total
(in millions)
(Parent)
(Subsidiary Issuer)
Subsidiaries
Subsidiaries
Eliminations
Consolidated
Net income (loss)
$
$
$
$
$
$
Other comprehensive income (loss):
Unrealized gain (loss) on foreign currency translation,
net of tax
-
-
-
-
Defined benefit plan funding status, net of tax
-
-
-
-
-
-
Unrealized gain (loss) on derivative instruments, net of tax
-
-
-
-
-
-
Total other comprehensive income (loss)
-
-
-
-
Comprehensive income (loss)
Comprehensive income (loss) attributable to noncontrolling
interests
-
-
-
-
Comprehensive income (loss) attributable to Infor, Inc.
$
$
$
$
$
$
Three Months Ended October 31, 2014
Infor, Inc.
Infor (US), Inc.
Guarantor
Non-Guarantor
Total
(in millions)
(Parent)
(Subsidiary Issuer)
Subsidiaries
Subsidiaries
Eliminations
Consolidated
Net income (loss)
$
$
$
$
$
$
Other comprehensive income (loss):
Unrealized gain (loss) on foreign currency translation,
net of tax
-
-
-
-
Defined benefit plan funding status, net of tax
-
-
-
-
Unrealized gain (loss) on derivative instruments, net of tax
-
-
-
-
Total other comprehensive income (loss)
-
-
-
Comprehensive income (loss)
Comprehensive income (loss) attributable to noncontrolling
interests
-
-
-
-
-
-
Comprehensive income (loss) attributable to Infor, Inc.
$
$
$
$
$
$
Six Months Ended October 31, 2015
Infor, Inc.
Infor (US), Inc.
Guarantor
Non-Guarantor
Total
(in millions)
(Parent)
(Subsidiary Issuer)
Subsidiaries
Subsidiaries
Eliminations
Consolidated
Net income (loss)
$
$
$
$
$
$
Other comprehensive income (loss):
Unrealized gain (loss) on foreign currency translation,
net of tax
-
-
-
-
Defined benefit plan funding status, net of tax
-
-
-
-
Unrealized gain (loss) on derivative instruments, net of tax
-
-
-
-
Total other comprehensive income (loss)
-
-
-
Comprehensive income (loss)
Comprehensive income (loss) attributable to noncontrolling
interests
-
-
-
-
Comprehensive income (loss) attributable to Infor, Inc.
$
$
$
$
$
$
Six Months Ended October 31, 2014
Infor, Inc.
Infor (US), Inc.
Guarantor
Non-Guarantor
Total
(in millions)
(Parent)
(Subsidiary Issuer)
Subsidiaries
Subsidiaries
Eliminations
Consolidated
Net income (loss)
$
$
$
$
$
$
Other comprehensive income (loss):
Unrealized gain (loss) on foreign currency translation,
net of tax
-
-
-
-
Defined benefit plan funding status, net of tax
-
-
-
Unrealized gain (loss) on derivative instruments, net of tax
-
-
-
-
Total other comprehensive income (loss)
-
-
-
Comprehensive income (loss)
Comprehensive income (loss) attributable to noncontrolling
interests
-
-
-
-
-
-
Comprehensive income (loss) attributable to Infor, Inc.
$
$
$
$
$
$
Condensed Consolidating Statements of Cash Flows
Six Months Ended October 31, 2015
Infor, Inc.
Infor (US), Inc.
Guarantor
Non-Guarantor
Total
(in millions)
(Parent)
(Subsidiary Issuer)
Subsidiaries
Subsidiaries
Eliminations
Consolidated
Net cash provided by (used in) operating activities
$
-
$
$
$
$
-
$
Cash flows from investing activities:
Acquisitions, net of cash acquired
-
-
-
-
Change in restricted cash
-
-
-
-
-
-
Purchases of property, equipment and software
-
-
Net cash used in investing activities
-
-
Cash flows from financing activities:
Dividends paid
-
-
-
-
Loans to stockholders
-
-
-
-
Payments on capital lease obligations
-
-
-
Proceeds from issuance of debt
-
-
-
-
Payments on long-term debt
-
-
-
-
(Payments) proceeds from affiliate within group
-
-
-
-
Deferred financing fees
-
-
-
-
Other
-
-
-
-
Net cash provided by (used in) financing activities
-
-
-
Effect of exchange rate changes on cash and cash equivalents
-
-
-
-
Net increase (decrease) in cash and cash equivalents
-
-
-
Cash and cash equivalents at the beginning of the period
-
-
-
Cash and cash equivalents at the end of the period
$
-
$
$
-
$
$
-
$
Six Months Ended October 31, 2014
Infor, Inc.
Infor (US), Inc.
Guarantor
Non-Guarantor
Total
(in millions)
(Parent)
(Subsidiary Issuer)
Subsidiaries
Subsidiaries
Eliminations
Consolidated
Net cash provided by (used in) operating activities
$
-
$
$
$
$
-
$
Cash flows from investing activities:
Acquisitions, net of cash acquired
-
-
-
Change in restricted cash
-
-
-
Purchases of property, equipment and software
-
-
Net cash used in investing activities
-
-
Cash flows from financing activities:
Dividends paid
-
-
-
-
Loans to stockholders
-
-
-
-
Payments on capital lease obligations
-
-
-
Payments on long-term debt
-
-
-
-
(Payments) proceeds from affiliate within group
-
-
-
-
Other
-
-
-
-
Net cash provided by (used in) financing activities
-
-
-
Effect of exchange rate changes on cash and cash equivalents
-
-
-
-
Net increase (decrease) in cash and cash equivalents
-
-
-
Cash and cash equivalents at the beginning of the period
-
-
-
Cash and cash equivalents at the end of the period
$
-
$
$
-
$
$
-
$</t>
  </si>
  <si>
    <t>Nature of Business and Basis of Presentation (Policy)</t>
  </si>
  <si>
    <t>Basis of Presentation</t>
  </si>
  <si>
    <t xml:space="preserve">Basis of Presentation
Our Condensed Consolidated Financial Statements are prepared in conformity with accounting principles generally accepted in the United States (GAAP) as set forth in the Financial Accounting Standards Board (FASB) Accounting Standards Codification (ASC) and consider the various staff accounting bulletins and other applicable guidance issued by the SEC. Our Condensed Consolidated Financial Statements include the accounts of Infor, Inc. and our wholly-owned and majority-owned subsidiaries operating in the Americas, EMEA and APAC. All significant intercompany accounts and transactions have been eliminated.
The unaudited Condensed Consolidated Financial Statements and Notes are presented as permitted by FASB requirements for quarterly reports and do not contain all the information and disclosures included in our annual financial statements and related notes as required by GAAP. The Condensed Consolidated Balance Sheet data as of April 30, 2015, and other amounts presented herein as of April 30, 2015, or for the year then ended, were derived from our audited financial statements. The accompanying Condensed Consolidated Financial Statements reflect all adjustments, in the opinion of management, necessary to fairly state our financial position, results of operations and cash flows for the periods presented. These adjustments consist of normal and recurring items. The results of operations for our interim periods are not necessarily indicative of results to be achieved for any future interim period or for our full fiscal year. The accompanying interim Condensed Consolidated Financial Statements should be read in conjunction with our consolidated financial statements and related notes for the fiscal year ended April 30, 2015, included in our Form 10-K/T. </t>
  </si>
  <si>
    <t>Noncontrolling Interest</t>
  </si>
  <si>
    <t>Noncontrolling Interest
We consolidate our majority-owned subsidiaries and reflect redeemable noncontrolling interests and noncontrolling interests on our Condensed Consolidated Balance Sheets for the portion of those entities that we do not own as mezzanine equity on our Condensed Consolidated Balance Sheets and as a component of consolidated equity separate from the equity attributable to Infor, Inc.’s stockholders, respectively. The redeemable noncontrolling interests’ and noncontrolling interests' share in our net earnings are included in net income (loss) attributable to noncontrolling interests in our Condensed Consolidated Statements of Operations and their portion of comprehensive income (loss) is included in comprehensive income (loss) attributable to noncontrolling interests in our Condensed Consolidated Statements of Comprehensive Income (Loss).
All noncontrolling interests with redemption features, such as put options, that are not solely within our control (redeemable noncontrolling interests) are reported as mezzanine equity on our Condensed Consolidated Balance Sheet, between liabilities and equity, at the greater of redemption value or initial carrying value. The redeemable noncontrolling interests that we are reporting relate to an 18 .52% interest in GT Nexus, Inc. (GT Nexus) that Infor does not own. See Note 3, Acquisitions . The noncontrolling interests that we are reporting relate to a minority interest held in an international subsidiary acquired in the GT Nexus Acquisition (as defined below).
The following is a summary of the changes in the redeemable noncontrolling interests for the periods indicated:
Three Months Ended
Six Months Ended
October 31,
October 31,
(in millions)
2015
2015
Beginning of period
$
-
$
-
Increase due to business combination
Net loss attributable to redeemable noncontrolling interests
Redemption value adjustment
End of period
$
$</t>
  </si>
  <si>
    <t>Business Segments</t>
  </si>
  <si>
    <t>Business Segments
We view our operations and manage our business as three reportable segments: License, Maintenance , and Consulting . We determine our reportable operating segments in accordance with the provisions in the FASB guidance on segment reporting, which establishes standards for, and requires disclosure of, certain financial information related to reportable operating segments and geographic regions. See Note 16, Segment and Geographic Information .</t>
  </si>
  <si>
    <t>Use of Estimates</t>
  </si>
  <si>
    <t xml:space="preserve">Use of Estimates
The preparation of financial statements in accordance with GAAP requires us to make certain estimates, judgments and assumptions. These estimates, judgments and assumptions are based upon information available to us at the time that they are made and are believed to be reliable. These estimates, judgments and assumptions can affect the reported amounts of our assets and liabilities as of the date of the financial statements as well as the reported amounts of our revenues and expenses during the periods presented. On an on-going basis we evaluate our estimates and assumptions, including, but not limited to, those related to revenue recognition, allowance for doubtful accounts and sales returns, fair value of equity-based compensation, fair value of acquired intangible assets and goodwill, fair value of contingent consideration related to our acquisitions, useful lives of intangible assets and property and equipment, income taxes, restructuring obligations, contingencies and litigation, and fair value of derivative financial instruments . We believe these estimates and assumptions are reasonable under the circumstances and they form a basis for making judgments about the carrying values of our assets and liabilities that are not readily apparent from other sources. Differences between these estimates, judgments or assumptions and actual results could materially impact our financial statements. In many cases, the accounting treatment of a particular transaction is specifically dictated by GAAP and does not require management’s judgment in its application. </t>
  </si>
  <si>
    <t>Fiscal Year</t>
  </si>
  <si>
    <t xml:space="preserve">Fiscal Year
Our fiscal year is from May 1 through April 30 and the second quarter of each fiscal year is from August 1 through October 31. Unless otherwise stated, references to the years 2016 and 2015 relate to our fiscal years ended April 30, 2016 and 2015, respectively. References to future years also relate to our fiscal years ending April 30.
Prior to fiscal 2015, our fiscal year had historically been from June 1 through May 31. Beginning in the first quarter of fiscal 2015, we changed our fiscal year end from May 31 to April 30. This change was effective beginning June 1, 2014, the start of our fiscal year 2015, which ended on April 30, 2015. As a result of this change, for fiscal year 2015 we reported an eleven month transition period from June 1, 2014 to April 30, 2015. Beginning with the first quarter of our fiscal year 2015, we reported our quarterly results in our Quarterly Reports on Form 10-Q based on our new fiscal calendar. Accordingly, as a result of the change in our fiscal year end, our results for the six months ended October 31, 2014 included the results of May 2014, the last month of our previously reported fiscal year 2014. </t>
  </si>
  <si>
    <t>Summary of Significant Accounting Policies (Policy)</t>
  </si>
  <si>
    <t>Revenue Recognition</t>
  </si>
  <si>
    <t xml:space="preserve">Revenue Recognition
We generate revenues primarily by licensing software and Software-as-a-Service (SaaS) subscriptions, providing software support and product updates, and providing consulting services to our customers. We record all revenues in accordance with the guidance provided by ASC 985-605, Software—Revenue Recognition, and ASC 605, Revenue Recognition . Revenue is recorded net of applicable taxes.
Our software license fees and subscriptions revenues are primarily from sales of perpetual software licenses granting customers use of our software products and access to software products through our SaaS subscription offerings. Software license fees are recognized when the following criteria are met: 1) there is persuasive evidence of an arrangement, 2) the software product has been delivered, 3) the fees are fixed or determinable, and 4) collectability is reasonably assured. SaaS subscription revenues are recognized over the contract term once the software is made available through our SaaS offerings. SaaS subscription revenues are included in software license fees and subscriptions revenues in our Condensed Consolidated Statements of Operations and were approximately $ 53.5 million and $ 26.8 million in the second quarter of fiscal 2016 and 2015, respectively , and $93.0 million and $52.9 million in the first six months of fiscal 2016 and 2015, respectively.
Our product updates and support services entitle our customers to receive, for an agreed upon period, unspecified product upgrades (when and if available), release updates, regulatory updates and patches, as well as support services including access to technical information and technical support staff. The term of product updates and support services is typically twelve months. The product updates and support fees are recorded as product updates and support fees revenue in our Condensed Consolidated Statements of Operations and recognized ratably over the term of the agreement.
We also provide software-related services, including systems implementation and integration services, consulting, training, custom modification and application managed services. Consulting services are generally provided under time and materials contracts. Revenues are recognized as the services are provided and are recorded as consulting services and other fees revenue in our Condensed Consolidated Statements of Operations. Consulting services and other fees also include revenues related to education, hosting services and Inforum, our customer event. </t>
  </si>
  <si>
    <t>Allowances for Doubtful Accounts, Cancellations and Billing Adjustments</t>
  </si>
  <si>
    <t>Allowances for Doubtful Accounts, Cancellations and Billing Adjustments
We have established an allowance for estimated billing adjustments and an allowance for estimated amounts that will not be collected. We record provisions for billing adjustments as a reduction of revenue and provisions for doubtful accounts as a component of general and administrative expense in our Condensed Consolidated Statements of Operations.
The following is a rollforward of our allowance for doubtful accounts:
(in millions)
Balance, April 30, 2015
$
Provision
Write-offs and recoveries
Currency translation effect
Balance, October 31, 2015
$</t>
  </si>
  <si>
    <t>Sales Allowances</t>
  </si>
  <si>
    <t>Sales Allowances
We do not generally provide a contractual right of return. However, in the course of arriving at practical business solutions to various claims arising from the sale of our products and delivery of our solutions, we have allowed for sales allowances. We record a provision against revenue for estimated sales allowances on license and consulting revenues in the same period the related revenues are recorded or when current information indicates additional allowances are required. The balance of our sales reserve is reflected in deferred revenue on our Condensed Consolidated Balance Sheets.
The following is a rollforward of our sales reserve:
(in millions)
Balance, April 30, 2015
$
Provision
Write-offs
Balance, October 31, 2015
$</t>
  </si>
  <si>
    <t>Foreign Currency</t>
  </si>
  <si>
    <t>Foreign Currency
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applicable period. Gains or losses resulting from such translation are included as a separate component of accumulated other comprehensive income. Gains or losses resulting from foreign currency transactions are included in foreign currency gain or loss except for the effect of exchange rate fluctuations on long-term intercompany transactions considered to be a long-term investment, which are accumulated and credited or charged to other comprehensive income.
Transaction gains and losses are recognized in our results of operations based on the difference between the foreign exchange rates on the transaction date and on the reporting date. We recognized a net foreign exchange loss of $10.8 million and a net foreign exchange gain of $2.0 million for the three months ended October 31, 2015 and 2014, respectively. In the first six months of fiscal 2016 and 2015, we recognized net foreign currency exchange gains of $26.1 million and $34.0 million, respectively. The foreign currency exchange gains and losses are included as a component of other (income) expense, net, in the accompanying Condensed Consolidated Statements of Operations.
Certain foreign currency transaction gains and losses are generated from our intercompany balances that are not considered to be long-term in nature and will be settled between subsidiaries. These intercompany balances are a result of normal transfer pricing transactions among our various operating subsidiaries, as well as certain loans initiated between subsidiaries. We also recognize transaction gains and losses from revaluing our debt denominated in Euros and held by subsidiaries whose functional currency is the U.S. Dollar. See Note 11, Debt .</t>
  </si>
  <si>
    <t>Recent Accounting Pronouncements - Not Yet Adopted</t>
  </si>
  <si>
    <t xml:space="preserve">Recent Accounting Pronouncements — Not Yet Adopted
In May 2014, the FASB issued guidance on the principles for revenue recognition. This guidance is a single comprehensive model for entities to use in accounting for revenue arising from contracts with customers and supersedes most current revenue recognition guidance, including industry-specific guidance. The new rules establish a core principle that requires the recognition of revenue to depict the transfer of goods or services to customers in an amount that reflects the consideration to which the entity expects to receive in exchange for those goods or services. This guidance was to be effective for annual reporting periods beginning after December 15, 2016 (our fiscal 2018) and early adoption was not permitted. In August 2015, the FASB deferred the effective date by one year, to December 15, 2017, for annual reporting periods beginning after that date (our fiscal 2019). The FASB also decided to allow early adoption of the standard, but not before the original effective date of December 15, 2016. Initial adoption may be accounted for either retrospectively to each prior reporting period presented, or retrospectively with the cumulative effect of the initial application recognized at the date of adoption. We are currently evaluating how this guidance will affect our revenue recognition, which transition approach we will use upon adoption, and the impact it may have on our financial position, results of operations or cash flows.
In September 2015, the FASB issued updated guidance simplifying the accounting for measurement-period adjustments relating to business combinations. This guidance requires that an acquirer recognize post-close measurement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The updated guidance is to be applied prospectively effective for annual and interim periods beginning after December 15, 2015 (our fourth quarter of fiscal 2016), and early adoption is permitted. We are currently evaluating how this guidance will affect our accounting for business combinations.
As of the date of this Quarterly Report, there were no other recent accounting standard updates that we have not yet adopted that we believe would have a material impact on our financial position, results of operations or cash flows. </t>
  </si>
  <si>
    <t>Equity-Based Compensation (Policy)</t>
  </si>
  <si>
    <t>Equity-based Compensation</t>
  </si>
  <si>
    <t xml:space="preserve">We account for equity-based payments, including grants of employee stock options, restricted stock and other equity-based awards, in accordance with ASC 718, Compensation—Stock Compensation , which requires that equity-based payments (to the extent they are compensatory) be recognized in our results of operations based on their fair values and the estimated number of securities we ultimately expect will vest. We utilize the Option-Pricing Method to estimate the fair value of our equity awards. All equity-based payments are based upon equity issued by a parent company of Infor, Inc. Pursuant to applicable FASB guidance related to equity-based awards, we have reflected equity-based compensation expense related to our parent company’s equity grants within our results of operations with an offset to additional paid-in capital. </t>
  </si>
  <si>
    <t>Nature of Business and Basis of Presentation (Tables)</t>
  </si>
  <si>
    <t>Summary Of The Changes In The Redeemable Noncontrolling Interests</t>
  </si>
  <si>
    <t>Three Months Ended
Six Months Ended
October 31,
October 31,
(in millions)
2015
2015
Beginning of period
$
-
$
-
Increase due to business combination
Net loss attributable to redeemable noncontrolling interests
Redemption value adjustment
End of period
$
$</t>
  </si>
  <si>
    <t>Summary of Significant Accounting Policies (Tables)</t>
  </si>
  <si>
    <t>Rollforward of Allowance for Doubtful Accounts</t>
  </si>
  <si>
    <t>(in millions)
Balance, April 30, 2015
$
Provision
Write-offs and recoveries
Currency translation effect
Balance, October 31, 2015
$</t>
  </si>
  <si>
    <t>Rollforward of Sales Reserve</t>
  </si>
  <si>
    <t>(in millions)
Balance, April 30, 2015
$
Provision
Write-offs
Balance, October 31, 2015
$</t>
  </si>
  <si>
    <t>Acquisitions (Tables)</t>
  </si>
  <si>
    <t>Schedule Summarizing Allocation of GT Nexus Purchase Consideration</t>
  </si>
  <si>
    <t>(in millions)
Cash
$
Accounts receivable
Other current assets
Identified intangible assets:
Existing technology
Existing customer relationships
Tradenames
Other non-current assets
Goodwill
Deferred revenue
Current liabilities assumed
Long-term liabilities assumed
Noncontrolling interests
Total fair value of net assets acquired
Less fair value of redeemable noncontrolling interests
Purchase consideration
$</t>
  </si>
  <si>
    <t>Goodwill (Tables)</t>
  </si>
  <si>
    <t>Schedule of Goodwill by Reportable Segment</t>
  </si>
  <si>
    <t>(in millions)
License
Maintenance
Consulting
Total
Balance, April 30, 2015
$
$
$
$
Goodwill acquired
-
Currency translation effect
Balance, October 31, 2015
$
$
$
$</t>
  </si>
  <si>
    <t>Fair Value (Tables)</t>
  </si>
  <si>
    <t>Schedule of Fair Value</t>
  </si>
  <si>
    <t>October 31, 2015
Fair Value Measurements Using Inputs Considered as
(in millions)
Level 1
Level 2
Level 3
Fair Value
Liabilities
Contingent consideration
$
-
$
-
$
$
Derivative instruments
-
-
Total
$
-
$
$
$
April 30, 2015
Fair Value Measurements Using Inputs Considered as
(in millions)
Level 1
Level 2
Level 3
Fair Value
Assets
Cash equivalents
$
$
-
$
-
$
Total
$
$
-
$
-
$
Liabilities
Derivative instruments
$
-
$
$
-
$
Total
$
-
$
$
-
$</t>
  </si>
  <si>
    <t>Reconciliation of Level 3 Liabilities</t>
  </si>
  <si>
    <t>Fair Value
Measurements Using
Significant
Unobservable Inputs
(in millions)
Level 3
Balance, April 30, 2015
$
-
Total (gain) loss recorded in earnings
Balance, October 31, 2015
$</t>
  </si>
  <si>
    <t>Accounts Receivable, Net (Tables)</t>
  </si>
  <si>
    <t>Schedule of Accounts Receivable, Net</t>
  </si>
  <si>
    <t>October 31,
April 30,
(in millions)
2015
2015
Accounts receivable
$
$
Unbilled accounts receivable
Less: allowance for doubtful accounts
Accounts receivable, net
$
$</t>
  </si>
  <si>
    <t>Intangible Assets (Tables)</t>
  </si>
  <si>
    <t>Schedule of Intangible Assets Subject to Amortization</t>
  </si>
  <si>
    <t xml:space="preserve">October 31, 2015
April 30, 2015
Gross
Gross
Estimated
Carrying
Accumulated
Carrying
Accumulated
Useful Lives
(in millions)
Amounts
Amortization
Net (1)
Amounts
Amortization
Net
(in years)
Customer contracts
and relationships
$
$
$
$
$
$
2 - 15
Acquired and
developed technology
2 - 11
Tradenames
1 - 20
Total
$
$
$
$
$
$
(1) Net intangible assets decreased from April 30, 2015 to October 31, 2015 by approximately $5. 8 million due to cumulative foreign currency translation adjustments, reflecting movement in the currencies of the applicable underlying entities. </t>
  </si>
  <si>
    <t>Intangible Assets Amortization Expense</t>
  </si>
  <si>
    <t>Three Months Ended
Six Months Ended
October 31,
October 31,
(in millions)
2015
2014
2015
2014
Customer contracts and relationships
$
$
$
$
Acquired and developed technology
Tradenames
Total
$
$
$
$</t>
  </si>
  <si>
    <t>Schedule of Estimated Future Amortization Expense Related to Intangible Assets</t>
  </si>
  <si>
    <t>(in millions)
Fiscal 2016 (remaining 6 months)
$
Fiscal 2017
Fiscal 2018
Fiscal 2019
Fiscal 2020
Fiscal 2021
Thereafter
Total
$</t>
  </si>
  <si>
    <t>Accrued Expenses (Tables)</t>
  </si>
  <si>
    <t>Schedule of Accrued Expenses</t>
  </si>
  <si>
    <t>October 31,
April 30,
(in millions)
2015
2015
Compensation and employee benefits
$
$
Taxes other than income
Royalties and partner commissions
Litigation
Professional fees
Subcontractor expense
Interest
Restructuring
Asset retirement obligations
Deferred rent
Other
Accrued expenses
$
$</t>
  </si>
  <si>
    <t>Equity-Based Compensation (Tables)</t>
  </si>
  <si>
    <t>Schedule of Equity Compensation Expense Recognized in Condensed Consolidated Statements of Operations by Category</t>
  </si>
  <si>
    <t>Three Months Ended
Six Months Ended
October 31,
October 31,
(in millions)
2015
2014
2015
2014
Cost of software license fees and subscriptions
$
-
$
$
-
$
Cost of product updates and support fees
-
Cost of consulting services and other fees
-
-
Sales and marketing
Research and development
General and administrative
Total
$
$
$
$</t>
  </si>
  <si>
    <t>Restructuring Charges (Tables)</t>
  </si>
  <si>
    <t>Schedule of Restructuring Activity</t>
  </si>
  <si>
    <t>Adjustment to Costs
Total
Balance
Foreign
Balance
Total Costs
Expected
April 30,
Initial
Currency
Cash
October 31,
Recognized
Program
(in millions)
2015
Costs
Expense
Effect
Payments
2015
to Date
Costs
Fiscal 2016 restructuring
Severance
$
-
$
$
-
$
$
$
$
$
Facilities and other
-
-
-
Total fiscal 2016 restructuring
-
-
Fiscal 2016 acquisition-related
Severance
-
-
-
-
Total fiscal 2016 acquisition-related
-
-
-
-
Fiscal 2015 restructuring
Severance
-
-
Total fiscal 2015 restructuring
-
-
Previous restructuring
Severance
-
-
Facilities and other
-
-
Total previous restructuring
-
-
-
Previous acquisition-related
Severance
-
-
-
-
Facilities and other
-
-
Total previous acquisition-related
-
-
Total restructuring
$
$
$
$
$
$
$
$</t>
  </si>
  <si>
    <t>Schedule of Restructuring Charges by Segment</t>
  </si>
  <si>
    <t>Three Months Ended
Six Months Ended
October 31,
October 31,
(in millions)
2015
2014
2015
2014
License
$
$
$
$
Maintenance
Consulting
General and administrative and other functions
Total restructuring costs
$
$
$
$</t>
  </si>
  <si>
    <t>Debt (Tables)</t>
  </si>
  <si>
    <t>Schedule of Long-term Debt</t>
  </si>
  <si>
    <t xml:space="preserve">October 31, 2015
April 30, 2015
Principal
Net
Contractual
Principal
Net
Contractual
(in millions)
Amount
Amount (1)
Rate
Amount
Amount (1)
Rate
First lien Term B-3 due June 3, 2020
$
$
%
$
$
%
First lien Term B-5 due June 3, 2020
%
%
First lien Euro Term B due June 3, 2020
%
%
6.5% senior notes due May 15, 2022
%
%
5.75% senior notes due May 15, 2022
%
%
5.75% senior secured notes due August 15, 2020
%
-
-
-
Deferred financing fees, debt discounts
and premiums, net
-
-
Total long-term debt
Less: current portion
Total long-term debt - non-current
$
$
$
$
(1) Debt balances net of applicable unamortized debt discounts, premiums and deferred financing fees. </t>
  </si>
  <si>
    <t>Schedule of Long-term Debt Maturities</t>
  </si>
  <si>
    <t>(in millions)
Fiscal 2016 (remaining 6 months)
$
-
Fiscal 2017
Fiscal 2018
Fiscal 2019
Fiscal 2020
Fiscal 2021
Thereafter
Total
$</t>
  </si>
  <si>
    <t>Income Taxes (Tables)</t>
  </si>
  <si>
    <t>Schedule of Income Tax Provision (Benefit) and Overall Effective Tax Rates</t>
  </si>
  <si>
    <t>Three Months Ended
Six Months Ended
October 31,
October 31,
(in millions, except percentages)
2015
2014
2015
2014
Income tax provision
$
$
$
$
Effective income tax rate
%
%
%
%</t>
  </si>
  <si>
    <t>Comprehensive Income (Loss) (Tables)</t>
  </si>
  <si>
    <t>Schedule of Accumulated Other Comprehensive Income (Loss)</t>
  </si>
  <si>
    <t>Total accumulated other comprehensive income (loss) and its components were as follows for the periods indicated:
Foreign
Funded Status
Derivative
Accumulated
Currency
of Defined
Instruments
Other
Translation
Benefit
Unrealized
Comprehensive
(in millions)
Adjustment
Pension Plan (1)
Gain (Loss) (2)
Income (Loss)
Balance, April 30, 2015
$
$
$
$
Other comprehensive income (loss)
Balance, October 31, 2015
$
$
$
$
________________
(1) Funded status of defined benefit pension plan is presented net of tax benefit of $4.6 million and $4.6 million as of October 31, 2015 and April 30, 2015, respectively.
(2) Derivative instruments unrealized gain (loss) is presented net of tax benefit of $7.6 million and $8.0 million as of October 31, 2015 and April 30, 2015 , respectively.</t>
  </si>
  <si>
    <t>Schedule of Components of Other Comprehensive Income (Loss)</t>
  </si>
  <si>
    <t>The components of other comprehensive income (loss) , including amounts reclassified out of accumulated other comprehensive income (loss), were as follows for the periods indicated:
(in millions)
Income Tax
Three Months Ended
Before-Tax
(Expense) Benefit
Net-of-Tax
October 31, 2015
Foreign currency translation adjustment
$
$
-
$
Change in funded status of defined benefit plans
-
-
-
Derivative instruments unrealized loss
Reclassification adjustments:
Amortization of derivative instruments unrealized loss
Other comprehensive income (loss)
$
$
$
October 31, 2014
Foreign currency translation adjustment
$
$
-
$
Change in funded status of defined benefit plans
-
Derivative instruments unrealized loss
Other comprehensive income (loss)
$
$
$
(in millions)
Income Tax
Six Months Ended
Before-Tax
(Expense) Benefit
Net-of-Tax
October 31, 2015
Foreign currency translation adjustment
$
$
-
$
Change in funded status of defined benefit plans
-
Derivative instruments unrealized gain (loss)
Reclassification adjustments:
Amortization of derivative instruments unrealized loss
Other comprehensive income (loss)
$
$
$
October 31, 2014
Foreign currency translation adjustment
$
$
-
$
Change in funded status of defined benefit plans
Derivative instruments unrealized gain (loss)
Other comprehensive income (loss)
$
$
$</t>
  </si>
  <si>
    <t>Derivative Financial Instruments (Tables)</t>
  </si>
  <si>
    <t>Schedules of Derivative Instruments Impact on Consolidated Balance Sheets, Other Comprehensive Income, Accumulated Other Comprehensive Income, and Consolidated Income Statement</t>
  </si>
  <si>
    <t>The following table presents the fair values of the derivative financial instruments included on our Condensed Consolidated Balance Sheets at the dates indicated:
Balance Sheet
Fair Value at
Notional
Derivative
Classification
October 31,
April 30,
(in millions, except percentages)
Amount
Base
Asset (Liability)
2015
2015
Accounting cash flow hedges:
Interest rate swap
$
%
Accrued expenses
$
$
Other long-term liabilities
Interest rate swap
%
Accrued expenses
Other long-term liabilities
Interest rate swap
%
Accrued expenses
Other long-term liabilities
Interest rate swap
%
Accrued expenses
Other long-term liabilities
Total
$
Total, net asset (liability)
$
$
The following table presents the before-tax impact of the derivative financial instruments on our other comprehensive income (OCI), accumulated other comprehensive income (AOCI), and our statement of operations for the periods indicated:
Three Months Ended
Six Months Ended
Statement of
October 31,
October 31,
(in millions)
Operations Location
2015
2014
2015
2014
Accounting cash flow hedges:
Interest rate swaps
Effective portion - gain (loss) recognized in OCI
$
$
$
$
(Gain) loss reclassified from AOCI into net income
Interest expense, net
$
$
-
$
$
-</t>
  </si>
  <si>
    <t>Segment and Geographic Information (Tables)</t>
  </si>
  <si>
    <t>Schedule of Reportable Segment Information</t>
  </si>
  <si>
    <t>(in millions, except percentages)
Reportable Segment
Three Months Ended
License
Maintenance
Consulting
Total
October 31, 2015
Revenues
$
$
$
$
Cost of revenues
Direct sales and marketing costs
-
-
Sales margin
$
$
$
$
Sales margin %
October 31, 2014
Revenues
$
$
$
$
Cost of revenues
Direct sales and marketing costs
-
Sales margin
$
$
$
$
Sales margin %
(in millions, except percentages)
Reportable Segment
Six Months Ended
License
Maintenance
Consulting
Total
October 31, 2015
Revenues
$
$
$
$
Cost of revenues
Direct sales and marketing costs
-
-
Sales margin
$
$
$
$
Sales margin %
October 31, 2014
Revenues
$
$
$
$
Cost of revenues
Direct sales and marketing costs
-
Sales margin
$
$
$
$
Sales margin %</t>
  </si>
  <si>
    <t>Schedule of Reconciliation of Revenue and Operating Profit from Segments to Consolidated</t>
  </si>
  <si>
    <t xml:space="preserve">Three Months Ended
Six Months Ended
October 31,
October 31,
(in millions)
2015
2014
2015
2014
Reportable segment revenues
$
$
$
$
Purchase accounting revenue adjustments (1)
Total revenues
$
$
$
$
Reportable segment sales margin
$
$
$
$
Other unallocated costs and operating expenses (2)
Amortization of intangible assets and depreciation
Restructuring costs
Income from operations
Total other expense, net
Income before income tax
$
$
$
$
(1) Adjustments to decrease reportable segment revenue for revenue that we would have recognized had we not adjusted acquired deferred revenue as required by GAAP.
(2) 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 </t>
  </si>
  <si>
    <t>Schedule of Revenues by Geographic Areas</t>
  </si>
  <si>
    <t>(in millions)
Geographic Region
Three Months Ended
Americas
EMEA
APAC
Total
October 31, 2015
Software license fees and subscriptions
$
$
$
$
Product updates and support fees
Software revenues
Consulting services and other fees
Total revenues
$
$
$
$
October 31, 2014
Software license fees and subscriptions
$
$
$
$
Product updates and support fees
Software revenues
Consulting services and other fees
Total revenues
$
$
$
$
(in millions)
Geographic Region
Six Months Ended
Americas
EMEA
APAC
Total
October 31, 2015
Software license fees and subscriptions
$
$
$
$
Product updates and support fees
Software revenues
Consulting services and other fees
Total revenues
$
$
$
$
October 31, 2014
Software license fees and subscriptions
$
$
$
$
Product updates and support fees
Software revenues
Consulting services and other fees
Total revenues
$
$
$
$</t>
  </si>
  <si>
    <t>Schedule Long-lived Tangible Assets by Geographic Areas</t>
  </si>
  <si>
    <t>Geographic Region
(in millions)
Americas
EMEA
APAC
Total
October 31, 2015
$
$
$
$
April 30, 2015
$
$
$
$</t>
  </si>
  <si>
    <t>Schedule of Revenue by Country</t>
  </si>
  <si>
    <t>Three Months Ended
Six Months Ended
October 31,
October 31,
(in millions)
2015
2014
2015
2014
United States
$
$
$
$
All other countries
Total revenues
$
$
$
$</t>
  </si>
  <si>
    <t>Schedule of Long-lived Tangible Assets by Country</t>
  </si>
  <si>
    <t>October 31,
April 30,
(in millions)
2015
2015
United States
$
$
All other countries
Total long-lived tangible assets
$
$</t>
  </si>
  <si>
    <t>Related Party Transactions (Tables)</t>
  </si>
  <si>
    <t>Schedule of Related Party Transactions</t>
  </si>
  <si>
    <t>Three Months Ended
Six Months Ended
October 31,
October 31,
(in millions)
2015
2014
2015
2014
Golden Gate Capital
$
$
$
$
Summit Partners
Total management fees and expenses
$
$
$
$</t>
  </si>
  <si>
    <t>Supplemental Guarantor Financial Information (Tables)</t>
  </si>
  <si>
    <t>Schedule of Condensed Consolidating Balance Sheets</t>
  </si>
  <si>
    <t>Condensed Consolidating Balance Sheets
October 31, 2015
Infor, Inc.
Infor (US), Inc.
Guarantor
Non-Guarantor
Total
(in millions)
(Parent)
(Subsidiary Issuer)
Subsidiaries
Subsidiaries
Eliminations
Consolidated
ASSETS
Current assets:
Cash and cash equivalents
$
-
$
$
-
$
$
-
$
Accounts receivable, net
-
-
Prepaid expenses
-
-
Income tax receivable
-
-
Other current assets
-
-
Affiliate receivable
-
-
Deferred tax assets
-
Total current assets
-
Property and equipment, net
-
-
Intangible assets, net
-
-
Goodwill
-
-
Deferred tax assets
-
Other assets
-
-
Affiliate receivable
-
-
Investment in subsidiaries
-
-
-
-
Total assets
$
$
$
$
$
$
LIABILITIES AND STOCKHOLDERS'
DEFICIT
Current liabilities:
Accounts payable
$
-
$
$
-
$
$
-
$
Income taxes payable
-
-
-
-
Accrued expenses
-
-
Deferred tax liabilities
-
-
Deferred revenue
-
-
Affiliate payable
-
Current portion of long-term obligations
-
-
-
-
Total current liabilities
Long-term debt
-
-
-
-
Deferred tax liabilities
-
-
Affiliate payable
-
Other long-term liabilities
-
-
Losses in excess of investment in subsidiaries
-
-
-
-
Total liabilities
Redeemable noncontrolling interests
-
-
-
-
Total Infor, Inc. stockholders' equity (deficit)
Noncontrolling interests
-
-
-
-
Total stockholders' equity (deficit)
Total liabilities, redeemable noncontrolling
interests and stockholders' equity (deficit)
$
$
$
$
$
$
April 30, 2015
Infor, Inc.
Infor (US), Inc.
Guarantor
Non-Guarantor
Total
(in millions)
(Parent)
(Subsidiary Issuer)
Subsidiaries
Subsidiaries
Eliminations
Consolidated
ASSETS
Current assets:
Cash and cash equivalents
$
-
$
$
-
$
$
-
$
Accounts receivable, net
-
-
Prepaid expenses
-
-
Income tax receivable
-
Other current assets
-
-
Affiliate receivable
-
-
Deferred tax assets
-
Total current assets
-
Property and equipment, net
-
-
Intangible assets, net
-
-
Goodwill
-
-
Deferred tax assets
-
Other assets
-
-
Affiliate receivable
-
-
Investment in subsidiaries
-
-
-
-
Total assets
$
$
$
$
$
$
LIABILITIES AND STOCKHOLDERS'
DEFICIT
Current liabilities:
Accounts payable
$
-
$
$
$
$
-
$
Income taxes payable
-
-
-
Accrued expenses
-
-
Deferred tax liabilities
-
-
Deferred revenue
-
-
Affiliate payable
-
Current portion of long-term obligations
-
-
-
-
Total current liabilities
Long-term debt
-
-
-
-
Deferred tax liabilities
-
-
Affiliate payable
-
Other long-term liabilities
-
-
Losses in excess of investment in subsidiaries
-
-
-
-
Total liabilities
Redeemable noncontrolling interests
-
Total Infor, Inc. stockholders' equity (deficit)
Noncontrolling interests
-
-
-
-
-
-
Total stockholders' equity (deficit)
Total liabilities, redeemable noncontrolling
interests and stockholders' equity (deficit)
$
$
$
$
$
$</t>
  </si>
  <si>
    <t>Schedule of Condensed Consolidating Statements of Operations</t>
  </si>
  <si>
    <t>Condensed Consolidating Statements of Operations
Three Months Ended October 31, 2015
Infor, Inc.
Infor (US), Inc.
Guarantor
Non-Guarantor
Total
(in millions)
(Parent)
(Subsidiary Issuer)
Subsidiaries
Subsidiaries
Eliminations
Consolidated
Revenues:
Software license fees and subscriptions
$
-
$
$
$
$
-
$
Product updates and support fees
-
-
Software revenues
-
-
Consulting services and other fees
-
-
Total revenues
-
-
Operating expenses:
Cost of software license fees and subscriptions
-
Cost of product updates and support fees
-
Cost of consulting services and other fees
-
Sales and marketing
-
Research and development
-
General and administrative
-
Amortization of intangible assets and depreciation
-
-
Restructuring costs
-
-
Acquisition-related and other costs
-
-
Affiliate (income) expense, net
-
-
-
Total operating expenses
-
-
Income from operations
-
-
Other expense, net:
Interest expense, net
-
-
-
-
Affiliate interest (income) expense, net
-
-
-
-
Other (income) expense, net
-
-
-
Total other expense, net
-
-
-
Income (loss) before income tax
-
-
Income tax provision (benefit)
-
-
Equity in (earnings) loss of subsidiaries
-
-
-
Net income (loss)
Net income (loss) attributable to noncontrolling interests
-
-
-
-
Net income (loss) attributable to Infor, Inc.
$
$
$
$
$
$
Three Months Ended October 31, 2014
Infor, Inc.
Infor (US), Inc.
Guarantor
Non-Guarantor
Total
(in millions)
(Parent)
(Subsidiary Issuer)
Subsidiaries
Subsidiaries
Eliminations
Consolidated
Revenues:
Software license fees and subscriptions
$
-
$
$
$
$
-
$
Product updates and support fees
-
-
Software revenues
-
-
Consulting services and other fees
-
-
Total revenues
-
-
Operating expenses:
Cost of software license fees and subscriptions
-
Cost of product updates and support fees
-
Cost of consulting services and other fees
-
Sales and marketing
-
Research and development
-
General and administrative
-
Amortization of intangible assets and depreciation
-
-
Restructuring costs
-
-
-
Acquisition-related and other costs
-
-
Affiliate (income) expense, net
-
-
-
Total operating expenses
-
-
Income (loss) from operations
-
-
Other expense, net:
Interest expense, net
-
-
Affiliate interest (income) expense, net
-
-
-
Other (income) expense, net
-
-
-
Total other expense, net
-
-
-
Income (loss) before income tax
-
-
Income tax provision (benefit)
-
-
Equity in (earnings) loss of subsidiaries
-
-
-
Net income (loss)
Net income (loss) attributable to noncontrolling interests
-
-
-
-
-
-
Net income (loss) attributable to Infor, Inc.
$
$
$
$
$
$
Six Months Ended October 31, 2015
Infor, Inc.
Infor (US), Inc.
Guarantor
Non-Guarantor
Total
(in millions)
(Parent)
(Subsidiary Issuer)
Subsidiaries
Subsidiaries
Eliminations
Consolidated
Revenues:
Software license fees and subscriptions
$
-
$
$
$
$
-
$
Product updates and support fees
-
-
Software revenues
-
-
Consulting services and other fees
-
-
Total revenues
-
-
Operating expenses:
Cost of software license fees and subscriptions
-
Cost of product updates and support fees
-
Cost of consulting services and other fees
-
Sales and marketing
-
Research and development
-
General and administrative
-
Amortization of intangible assets and depreciation
-
-
Restructuring costs
-
-
Acquisition-related and other costs
-
-
Affiliate (income) expense, net
-
-
-
Total operating expenses
-
-
Income from operations
-
-
Other expense, net:
Interest expense, net
-
-
-
-
Affiliate interest (income) expense, net
-
-
-
Loss on extinguishment of debt
-
-
-
-
-
-
Other (income) expense, net
-
-
-
Total other expense, net
-
-
-
Income (loss) before income tax
-
-
Income tax provision (benefit)
-
-
Equity in loss (earnings) of subsidiaries
-
-
-
Net income (loss)
Net income (loss) attributable to noncontrolling interests
-
-
-
-
Net income (loss) attributable to Infor, Inc.
$
$
$
$
$
$
Six Months Ended October 31, 2014
Infor, Inc.
Infor (US), Inc.
Guarantor
Non-Guarantor
Total
(in millions)
(Parent)
(Subsidiary Issuer)
Subsidiaries
Subsidiaries
Eliminations
Consolidated
Revenues:
Software license fees and subscriptions
$
-
$
$
$
$
-
$
Product updates and support fees
-
-
Software revenues
-
-
Consulting services and other fees
-
-
Total revenues
-
-
Operating expenses:
Cost of software license fees and subscriptions
-
Cost of product updates and support fees
-
Cost of consulting services and other fees
-
Sales and marketing
-
Research and development
-
General and administrative
-
Amortization of intangible assets and depreciation
-
-
Restructuring costs
-
-
Acquisition-related and other costs
-
-
Affiliate (income) expense, net
-
-
-
Total operating expenses
-
-
Income from operations
-
-
Other expense, net:
Interest expense, net
-
-
Affiliate interest (income) expense, net
-
-
-
Loss on extinguishment of debt
-
-
-
-
-
-
Other (income) expense, net
-
-
-
Total other expense, net
-
-
Income (loss) before income tax
-
-
Income tax provision (benefit)
-
-
Equity in loss (earnings) of subsidiaries
-
-
-
Net income (loss)
Net income (loss) attributable to noncontrolling interests
-
-
-
-
-
-
Net income (loss) attributable to Infor, Inc.
$
$
$
$
$
$</t>
  </si>
  <si>
    <t>Schedule of Condensed Consolidating Statements of Comprehensive Income (Loss)</t>
  </si>
  <si>
    <t>Condensed Consolidating Statements of Comprehensive Income (Loss)
Three Months Ended October 31, 2015
Infor, Inc.
Infor (US), Inc.
Guarantor
Non-Guarantor
Total
(in millions)
(Parent)
(Subsidiary Issuer)
Subsidiaries
Subsidiaries
Eliminations
Consolidated
Net income (loss)
$
$
$
$
$
$
Other comprehensive income (loss):
Unrealized gain (loss) on foreign currency translation,
net of tax
-
-
-
-
Defined benefit plan funding status, net of tax
-
-
-
-
-
-
Unrealized gain (loss) on derivative instruments, net of tax
-
-
-
-
-
-
Total other comprehensive income (loss)
-
-
-
-
Comprehensive income (loss)
Comprehensive income (loss) attributable to noncontrolling
interests
-
-
-
-
Comprehensive income (loss) attributable to Infor, Inc.
$
$
$
$
$
$
Three Months Ended October 31, 2014
Infor, Inc.
Infor (US), Inc.
Guarantor
Non-Guarantor
Total
(in millions)
(Parent)
(Subsidiary Issuer)
Subsidiaries
Subsidiaries
Eliminations
Consolidated
Net income (loss)
$
$
$
$
$
$
Other comprehensive income (loss):
Unrealized gain (loss) on foreign currency translation,
net of tax
-
-
-
-
Defined benefit plan funding status, net of tax
-
-
-
-
Unrealized gain (loss) on derivative instruments, net of tax
-
-
-
-
Total other comprehensive income (loss)
-
-
-
Comprehensive income (loss)
Comprehensive income (loss) attributable to noncontrolling
interests
-
-
-
-
-
-
Comprehensive income (loss) attributable to Infor, Inc.
$
$
$
$
$
$
Six Months Ended October 31, 2015
Infor, Inc.
Infor (US), Inc.
Guarantor
Non-Guarantor
Total
(in millions)
(Parent)
(Subsidiary Issuer)
Subsidiaries
Subsidiaries
Eliminations
Consolidated
Net income (loss)
$
$
$
$
$
$
Other comprehensive income (loss):
Unrealized gain (loss) on foreign currency translation,
net of tax
-
-
-
-
Defined benefit plan funding status, net of tax
-
-
-
-
Unrealized gain (loss) on derivative instruments, net of tax
-
-
-
-
Total other comprehensive income (loss)
-
-
-
Comprehensive income (loss)
Comprehensive income (loss) attributable to noncontrolling
interests
-
-
-
-
Comprehensive income (loss) attributable to Infor, Inc.
$
$
$
$
$
$
Six Months Ended October 31, 2014
Infor, Inc.
Infor (US), Inc.
Guarantor
Non-Guarantor
Total
(in millions)
(Parent)
(Subsidiary Issuer)
Subsidiaries
Subsidiaries
Eliminations
Consolidated
Net income (loss)
$
$
$
$
$
$
Other comprehensive income (loss):
Unrealized gain (loss) on foreign currency translation,
net of tax
-
-
-
-
Defined benefit plan funding status, net of tax
-
-
-
Unrealized gain (loss) on derivative instruments, net of tax
-
-
-
-
Total other comprehensive income (loss)
-
-
-
Comprehensive income (loss)
Comprehensive income (loss) attributable to noncontrolling
interests
-
-
-
-
-
-
Comprehensive income (loss) attributable to Infor, Inc.
$
$
$
$
$
$</t>
  </si>
  <si>
    <t>Schedule of Condensed Consolidating Statements of Cash Flows</t>
  </si>
  <si>
    <t>Condensed Consolidating Statements of Cash Flows
Six Months Ended October 31, 2015
Infor, Inc.
Infor (US), Inc.
Guarantor
Non-Guarantor
Total
(in millions)
(Parent)
(Subsidiary Issuer)
Subsidiaries
Subsidiaries
Eliminations
Consolidated
Net cash provided by (used in) operating activities
$
-
$
$
$
$
-
$
Cash flows from investing activities:
Acquisitions, net of cash acquired
-
-
-
-
Change in restricted cash
-
-
-
-
-
-
Purchases of property, equipment and software
-
-
Net cash used in investing activities
-
-
Cash flows from financing activities:
Dividends paid
-
-
-
-
Loans to stockholders
-
-
-
-
Payments on capital lease obligations
-
-
-
Proceeds from issuance of debt
-
-
-
-
Payments on long-term debt
-
-
-
-
(Payments) proceeds from affiliate within group
-
-
-
-
Deferred financing fees
-
-
-
-
Other
-
-
-
-
Net cash provided by (used in) financing activities
-
-
-
Effect of exchange rate changes on cash and cash equivalents
-
-
-
-
Net increase (decrease) in cash and cash equivalents
-
-
-
Cash and cash equivalents at the beginning of the period
-
-
-
Cash and cash equivalents at the end of the period
$
-
$
$
-
$
$
-
$
Six Months Ended October 31, 2014
Infor, Inc.
Infor (US), Inc.
Guarantor
Non-Guarantor
Total
(in millions)
(Parent)
(Subsidiary Issuer)
Subsidiaries
Subsidiaries
Eliminations
Consolidated
Net cash provided by (used in) operating activities
$
-
$
$
$
$
-
$
Cash flows from investing activities:
Acquisitions, net of cash acquired
-
-
-
Change in restricted cash
-
-
-
Purchases of property, equipment and software
-
-
Net cash used in investing activities
-
-
Cash flows from financing activities:
Dividends paid
-
-
-
-
Loans to stockholders
-
-
-
-
Payments on capital lease obligations
-
-
-
Payments on long-term debt
-
-
-
-
(Payments) proceeds from affiliate within group
-
-
-
-
Other
-
-
-
-
Net cash provided by (used in) financing activities
-
-
-
Effect of exchange rate changes on cash and cash equivalents
-
-
-
-
Net increase (decrease) in cash and cash equivalents
-
-
-
Cash and cash equivalents at the beginning of the period
-
-
-
Cash and cash equivalents at the end of the period
$
-
$
$
-
$
$
-
$</t>
  </si>
  <si>
    <t>Nature of Business and Basis of Presentation (Narrative) (Details)</t>
  </si>
  <si>
    <t>Oct. 31, 2015segment</t>
  </si>
  <si>
    <t>Number of Reportable Segments</t>
  </si>
  <si>
    <t>GT Nexus, Inc. [Member]</t>
  </si>
  <si>
    <t>Redeemable noncontrolling Interest, Ownership Percentage</t>
  </si>
  <si>
    <t>18.52%</t>
  </si>
  <si>
    <t>Nature of Business and Basis of Presentation (Summary Of The Changes In The Redeemable Noncontrolling Interests) (Details) - USD ($) $ in Millions</t>
  </si>
  <si>
    <t>Beginning of period</t>
  </si>
  <si>
    <t>Increase due to business combination</t>
  </si>
  <si>
    <t>Net loss attributable to redeemable noncontrolling interests</t>
  </si>
  <si>
    <t>Redemption value adjustment</t>
  </si>
  <si>
    <t>End of period</t>
  </si>
  <si>
    <t>Summary of Significant Accounting Policies (SAAS and FX) (Details) - USD ($) $ in Millions</t>
  </si>
  <si>
    <t>Accounting Policies [Line Items]</t>
  </si>
  <si>
    <t>Other Comprehensive Income (Loss), Foreign Currency Transaction and Translation Adjustment, Net of Tax</t>
  </si>
  <si>
    <t>Net foreign exchange gains (losses)</t>
  </si>
  <si>
    <t>Software-as-a-Service ("SaaS") [Member]</t>
  </si>
  <si>
    <t>Summary of Significant Accounting Policies (Allowance for Doubtful Accounts) (Details) $ in Millions</t>
  </si>
  <si>
    <t>Oct. 31, 2015USD ($)</t>
  </si>
  <si>
    <t>Allowance for Doubtful Accounts Receivable, Beginning Balance</t>
  </si>
  <si>
    <t>Provision</t>
  </si>
  <si>
    <t>Write-offs and recoveries</t>
  </si>
  <si>
    <t>Currency translation effect</t>
  </si>
  <si>
    <t>Allowance for Doubtful Accounts Receivable, Ending Balance</t>
  </si>
  <si>
    <t>Summary of Significant Accounting Policies (Rollforward of Sales Reserve) (Details) $ in Millions</t>
  </si>
  <si>
    <t>Sales reserve, Beginning Balance</t>
  </si>
  <si>
    <t>Write-offs</t>
  </si>
  <si>
    <t>Sales reserve, Ending Balance</t>
  </si>
  <si>
    <t>Acquisitions (Narrative) (Details) - USD ($) $ in Millions</t>
  </si>
  <si>
    <t>1 Months Ended</t>
  </si>
  <si>
    <t>Sep. 18, 2015</t>
  </si>
  <si>
    <t>Sep. 02, 2014</t>
  </si>
  <si>
    <t>Business Acquisition [Line Items]</t>
  </si>
  <si>
    <t>Contingent consideration - Fair value</t>
  </si>
  <si>
    <t>Contingent consideration - Minimum payout</t>
  </si>
  <si>
    <t>Contingent consideration - Maximum payout</t>
  </si>
  <si>
    <t>Tradenames [Member] | Minimum [Member]</t>
  </si>
  <si>
    <t>Weighted average estimated useful life</t>
  </si>
  <si>
    <t>1 year</t>
  </si>
  <si>
    <t>Tradenames [Member] | Maximum [Member]</t>
  </si>
  <si>
    <t>20 years</t>
  </si>
  <si>
    <t>Saleslogix [Member]</t>
  </si>
  <si>
    <t>Cash purchase consideration, net of cash acquired</t>
  </si>
  <si>
    <t>Identifiable intangible assets</t>
  </si>
  <si>
    <t>Saleslogix [Member] | Technology [Member]</t>
  </si>
  <si>
    <t>5 years</t>
  </si>
  <si>
    <t>Saleslogix [Member] | Customer Relationships [Member]</t>
  </si>
  <si>
    <t>7 years</t>
  </si>
  <si>
    <t>Majority ownership stake</t>
  </si>
  <si>
    <t>81.48%</t>
  </si>
  <si>
    <t>Contributed revenues</t>
  </si>
  <si>
    <t>Contributed net loss</t>
  </si>
  <si>
    <t>Transaction and merger related integration costs</t>
  </si>
  <si>
    <t>Acquired AR - Gross</t>
  </si>
  <si>
    <t>Acquired AR allowance</t>
  </si>
  <si>
    <t>Puttable redeemable noncontrolling interests, redemption price</t>
  </si>
  <si>
    <t>Accretion of redeemable noncontrolling interests, period</t>
  </si>
  <si>
    <t>Long-term liabilities assumed</t>
  </si>
  <si>
    <t>GT Nexus, Inc. [Member] | Technology [Member]</t>
  </si>
  <si>
    <t>3 years</t>
  </si>
  <si>
    <t>GT Nexus, Inc. [Member] | Customer Relationships [Member]</t>
  </si>
  <si>
    <t>6 years</t>
  </si>
  <si>
    <t>GT Nexus, Inc. [Member] | Tradenames [Member]</t>
  </si>
  <si>
    <t>Platform Settlement Services, LLC [Member]</t>
  </si>
  <si>
    <t>Cash in transit</t>
  </si>
  <si>
    <t>5.75% Senior Secured Notes due August 15, 2020 [Member]</t>
  </si>
  <si>
    <t>Contractual Rate</t>
  </si>
  <si>
    <t>5.75%</t>
  </si>
  <si>
    <t>Acquisitions (Schedule Summarizing Allocation of GT Nexus Purchase Consideration) (Details) - USD ($) $ in Millions</t>
  </si>
  <si>
    <t>Cash</t>
  </si>
  <si>
    <t>Accounts receivable</t>
  </si>
  <si>
    <t>Other non-current assets</t>
  </si>
  <si>
    <t>Current liabilities assumed</t>
  </si>
  <si>
    <t>Noncontrolling Interests</t>
  </si>
  <si>
    <t>Total fair value of net assets acquired</t>
  </si>
  <si>
    <t>Less fair value of redeemable noncontrolling interests</t>
  </si>
  <si>
    <t>Purchase consideration</t>
  </si>
  <si>
    <t>GT Nexus, Inc. [Member] | Existing Technology [Member]</t>
  </si>
  <si>
    <t>Identified intangible assets</t>
  </si>
  <si>
    <t>Goodwill (Details) $ in Millions</t>
  </si>
  <si>
    <t>Goodwill [Line Items]</t>
  </si>
  <si>
    <t>Beginning Balance</t>
  </si>
  <si>
    <t>Goodwill acquired</t>
  </si>
  <si>
    <t>Ending Balance</t>
  </si>
  <si>
    <t>Goodwill impairment</t>
  </si>
  <si>
    <t>Accumulated impairment charges</t>
  </si>
  <si>
    <t>License [Member]</t>
  </si>
  <si>
    <t>Maintenance [Member]</t>
  </si>
  <si>
    <t>Consulting [Member]</t>
  </si>
  <si>
    <t>Fair Value (Fair Value, By Balance Sheet Grouping) (Details) - USD ($) $ in Millions</t>
  </si>
  <si>
    <t>Fair Value, Balance Sheet Grouping, Financial Statement Captions [Line Items]</t>
  </si>
  <si>
    <t>Cash equivalents</t>
  </si>
  <si>
    <t>Assets, Total</t>
  </si>
  <si>
    <t>Contingent consideration</t>
  </si>
  <si>
    <t>Derivative instruments</t>
  </si>
  <si>
    <t>Liabilities, Total</t>
  </si>
  <si>
    <t>Level 1 [Member]</t>
  </si>
  <si>
    <t>Level 2 [Member]</t>
  </si>
  <si>
    <t>Level 3 [Member]</t>
  </si>
  <si>
    <t>Fair Value (Reconciliation Of Level 3 Assets And Liabilities) (Details) $ in Millions</t>
  </si>
  <si>
    <t>Fair Value, Assets and Liabilities Measured on Recurring Basis, Unobservable Input Reconciliation [Abstract]</t>
  </si>
  <si>
    <t>Total (gain) loss recorded in earnings</t>
  </si>
  <si>
    <t>Fair Value (Narrative) (Details) - USD ($) $ in Millions</t>
  </si>
  <si>
    <t>Long-term debt, carrying value</t>
  </si>
  <si>
    <t>Long-term debt, fair value</t>
  </si>
  <si>
    <t>Accounts Receivable, Net (Details) - USD ($) $ in Millions</t>
  </si>
  <si>
    <t>Unbilled accounts receivable</t>
  </si>
  <si>
    <t>Less: allowance for doubtful accounts</t>
  </si>
  <si>
    <t>Intangible Assets (Schedule of Intangible Assets Subject to Amortization) (Details) - USD ($) $ in Millions</t>
  </si>
  <si>
    <t>Finite-Lived Intangible Assets [Line Items]</t>
  </si>
  <si>
    <t>Gross carrying amounts</t>
  </si>
  <si>
    <t>Accumulated amortization</t>
  </si>
  <si>
    <t>Net</t>
  </si>
  <si>
    <t>Foreign currency translation adjustments</t>
  </si>
  <si>
    <t>Customer Contracts and Relationships [Member]</t>
  </si>
  <si>
    <t>Acquired and Developed Technology [Member]</t>
  </si>
  <si>
    <t>Tradenames [Member]</t>
  </si>
  <si>
    <t>Minimum [Member] | Customer Contracts and Relationships [Member]</t>
  </si>
  <si>
    <t>Estimated useful lives (in years)</t>
  </si>
  <si>
    <t>2 years</t>
  </si>
  <si>
    <t>Minimum [Member] | Acquired and Developed Technology [Member]</t>
  </si>
  <si>
    <t>Minimum [Member] | Tradenames [Member]</t>
  </si>
  <si>
    <t>Maximum [Member] | Customer Contracts and Relationships [Member]</t>
  </si>
  <si>
    <t>15 years</t>
  </si>
  <si>
    <t>Maximum [Member] | Acquired and Developed Technology [Member]</t>
  </si>
  <si>
    <t>11 years</t>
  </si>
  <si>
    <t>Maximum [Member] | Tradenames [Member]</t>
  </si>
  <si>
    <t>Net intangible assets decreased from April 30, 2015 to October 31, 2015 by approximately $5.8 million due to cumulative foreign currency translation adjustments, reflecting movement in the currencies of the applicable underlying entities.</t>
  </si>
  <si>
    <t>Intangible Assets (Schedule of Amortization Expense Recognized in Condensed Consolidated Statements of Operations by Asset Type) (Details) - USD ($) $ in Millions</t>
  </si>
  <si>
    <t>Amortization of intangible assets</t>
  </si>
  <si>
    <t>Intangible Assets (Schedule of Estimated Future Amortization Expense Related to Intangible Assets) (Details) - USD ($) $ in Millions</t>
  </si>
  <si>
    <t>Fiscal 2016 (remaining 6 months)</t>
  </si>
  <si>
    <t>Thereafter</t>
  </si>
  <si>
    <t>Accrued Expenses (Details) - USD ($) $ in Millions</t>
  </si>
  <si>
    <t>Accrued Expenses [Line Items]</t>
  </si>
  <si>
    <t>Compensation and employee benefits</t>
  </si>
  <si>
    <t>Taxes other than income</t>
  </si>
  <si>
    <t>Royalties and partner commissions</t>
  </si>
  <si>
    <t>Litigation</t>
  </si>
  <si>
    <t>Professional fees</t>
  </si>
  <si>
    <t>Subcontractor expense</t>
  </si>
  <si>
    <t>Interest</t>
  </si>
  <si>
    <t>Restructuring</t>
  </si>
  <si>
    <t>Asset retirement obligations</t>
  </si>
  <si>
    <t>Deferred rent</t>
  </si>
  <si>
    <t>Dividends Accrued [Member]</t>
  </si>
  <si>
    <t>Equity-Based Compensation (Details) - USD ($) $ in Millions</t>
  </si>
  <si>
    <t>Employee Service Share-based Compensation, Allocation of Recognized Period Costs [Line Items]</t>
  </si>
  <si>
    <t>Allocated equity-based compensation expense</t>
  </si>
  <si>
    <t>Cost of software license fees and subscriptions [Member]</t>
  </si>
  <si>
    <t>Cost of product updates and support fees [Member]</t>
  </si>
  <si>
    <t>Cost of consulting services and other fees [Member]</t>
  </si>
  <si>
    <t>Sales and Marketing [Member]</t>
  </si>
  <si>
    <t>Research and Development [Member]</t>
  </si>
  <si>
    <t>General and Administrative [Member]</t>
  </si>
  <si>
    <t>Restructuring Charges (Narrative) (Details) $ in Millions</t>
  </si>
  <si>
    <t>Restructuring Cost and Reserve [Line Items]</t>
  </si>
  <si>
    <t>Restructuring and Related Cost, Incurred Cost</t>
  </si>
  <si>
    <t>Adjustment to Costs - Expense</t>
  </si>
  <si>
    <t>Cash Payments</t>
  </si>
  <si>
    <t>Fiscal 2016 Restructuring [Member]</t>
  </si>
  <si>
    <t>Fiscal 2016 Acquisition-related [Member]</t>
  </si>
  <si>
    <t>Fiscal 2015 Restructuring [Member]</t>
  </si>
  <si>
    <t>Previous Restructuring And Acquisition Related Charges [Member]</t>
  </si>
  <si>
    <t>Restructuring Charges (Schedule of Restructuring Activity) (Details) $ in Millions</t>
  </si>
  <si>
    <t>Restructuring Reserve - Beginning Balance</t>
  </si>
  <si>
    <t>Initial Costs</t>
  </si>
  <si>
    <t>Adjustment to Costs - Foreign Currency Effect</t>
  </si>
  <si>
    <t>Restructuring Reserve - Ending Balance</t>
  </si>
  <si>
    <t>Total Costs Recognized to Date</t>
  </si>
  <si>
    <t>Total Expected Program Costs</t>
  </si>
  <si>
    <t>Previous Restructuring [Member]</t>
  </si>
  <si>
    <t>Previous Acquisition Restructuring [Member]</t>
  </si>
  <si>
    <t>Severance [Member] | Fiscal 2016 Restructuring [Member]</t>
  </si>
  <si>
    <t>Severance [Member] | Fiscal 2016 Acquisition-related [Member]</t>
  </si>
  <si>
    <t>Severance [Member] | Fiscal 2015 Restructuring [Member]</t>
  </si>
  <si>
    <t>Severance [Member] | Previous Restructuring [Member]</t>
  </si>
  <si>
    <t>Severance [Member] | Previous Acquisition Restructuring [Member]</t>
  </si>
  <si>
    <t>Facilities and other [Member] | Fiscal 2016 Restructuring [Member]</t>
  </si>
  <si>
    <t>Facilities and other [Member] | Previous Restructuring [Member]</t>
  </si>
  <si>
    <t>Facilities and other [Member] | Previous Acquisition Restructuring [Member]</t>
  </si>
  <si>
    <t>Restructuring Charges (Schedule Of Restructuring Charges By Segment) (Details) - USD ($) $ in Millions</t>
  </si>
  <si>
    <t>General and administrative and other functions [Member]</t>
  </si>
  <si>
    <t>Debt (Schedule of Long-term Debt) (Details) - USD ($) $ in Millions</t>
  </si>
  <si>
    <t>Debt Instrument [Line Items]</t>
  </si>
  <si>
    <t>Deferred financing fees, debt discounts and premiums, net</t>
  </si>
  <si>
    <t>Total long-term debt</t>
  </si>
  <si>
    <t>Less: current portion</t>
  </si>
  <si>
    <t>Total long-term debt - non-current</t>
  </si>
  <si>
    <t>Term B-3 due June 3, 2020 [Member]</t>
  </si>
  <si>
    <t>First lien, Principal Amount</t>
  </si>
  <si>
    <t>First lien, Net Amount</t>
  </si>
  <si>
    <t>3.75%</t>
  </si>
  <si>
    <t>Maturity date</t>
  </si>
  <si>
    <t>Jun. 3,
		2020</t>
  </si>
  <si>
    <t>Term B-5 due June 3, 2020 [Member]</t>
  </si>
  <si>
    <t>Euro Term B due June 3, 2020 [Member]</t>
  </si>
  <si>
    <t>4.00%</t>
  </si>
  <si>
    <t>6.5% Senior Notes due May 15, 2022 [Member]</t>
  </si>
  <si>
    <t>Senior notes, Principal Amount</t>
  </si>
  <si>
    <t>Senior notes, Net Amount</t>
  </si>
  <si>
    <t>6.50%</t>
  </si>
  <si>
    <t>May 15,
		2022</t>
  </si>
  <si>
    <t>5.75% Senior Notes due May 15, 2022 [Member]</t>
  </si>
  <si>
    <t>Aug. 15,
		2020</t>
  </si>
  <si>
    <t>Debt Obligations [Member]</t>
  </si>
  <si>
    <t>Weighted average interest rate</t>
  </si>
  <si>
    <t>4.80%</t>
  </si>
  <si>
    <t>Debt (Schedule of Long-term Debt Maturities) (Details) $ in Millions</t>
  </si>
  <si>
    <t>Total</t>
  </si>
  <si>
    <t>Debt (Revolver) (Details) $ in Millions</t>
  </si>
  <si>
    <t>Line of Credit Facility [Line Items]</t>
  </si>
  <si>
    <t>Long-term Line of Credit</t>
  </si>
  <si>
    <t>Credit Facilities [Member]</t>
  </si>
  <si>
    <t>Date of original borrowings</t>
  </si>
  <si>
    <t>Apr. 5,
		2012</t>
  </si>
  <si>
    <t>Infor Revolver [Member]</t>
  </si>
  <si>
    <t>Revolver maximum availability</t>
  </si>
  <si>
    <t>Outstanding letters of credit</t>
  </si>
  <si>
    <t>Current revolver availability</t>
  </si>
  <si>
    <t>Undrawn line fee</t>
  </si>
  <si>
    <t>0.50%</t>
  </si>
  <si>
    <t>Mar. 31,
		2017</t>
  </si>
  <si>
    <t>Base Rate [Member] | Infor Revolver [Member]</t>
  </si>
  <si>
    <t>Debt Instrument, Basis Spread on Variable Rate</t>
  </si>
  <si>
    <t>1.75%</t>
  </si>
  <si>
    <t>London Interbank Offered Rate (LIBOR) [Member] | Infor Revolver [Member]</t>
  </si>
  <si>
    <t>2.75%</t>
  </si>
  <si>
    <t>Debt (Term Loans and Senior Notes) (Details)</t>
  </si>
  <si>
    <t>Aug. 25, 2015USD ($)</t>
  </si>
  <si>
    <t>Oct. 31, 2015EUR (€)</t>
  </si>
  <si>
    <t>Jan. 2,
		2014</t>
  </si>
  <si>
    <t>Original amounts borrowed</t>
  </si>
  <si>
    <t>Debt Instrument, Face Amount</t>
  </si>
  <si>
    <t>Debt Instrument, Maturity Date</t>
  </si>
  <si>
    <t>Debt Instrument, Interest Rate, Stated Percentage</t>
  </si>
  <si>
    <t>Jun. 3,
		2013</t>
  </si>
  <si>
    <t>Original amounts borrowed | €</t>
  </si>
  <si>
    <t>Debt Instrument, Face Amount | €</t>
  </si>
  <si>
    <t>5.75% First Lien Senior Secured Notes [Member]</t>
  </si>
  <si>
    <t>Debt instrument issuance price, percentage</t>
  </si>
  <si>
    <t>99.00%</t>
  </si>
  <si>
    <t>Debt Instrument, Redemption Price, Percentage</t>
  </si>
  <si>
    <t>100.00%</t>
  </si>
  <si>
    <t>Proceeds from Issuance of Secured Debt</t>
  </si>
  <si>
    <t>Base Rate [Member] | Term B-5 due June 3, 2020 [Member]</t>
  </si>
  <si>
    <t>Base Rate [Member] | Term B-3 due June 3, 2020 [Member]</t>
  </si>
  <si>
    <t>Base Rate [Member] | Minimum [Member] | Term B-5 due June 3, 2020 [Member]</t>
  </si>
  <si>
    <t>Debt Instrument Interest Reference Rate - Minimum</t>
  </si>
  <si>
    <t>2.00%</t>
  </si>
  <si>
    <t>Base Rate [Member] | Minimum [Member] | Term B-3 due June 3, 2020 [Member]</t>
  </si>
  <si>
    <t>London Interbank Offered Rate (LIBOR) [Member] | Term B-5 due June 3, 2020 [Member]</t>
  </si>
  <si>
    <t>London Interbank Offered Rate (LIBOR) [Member] | Term B-3 due June 3, 2020 [Member]</t>
  </si>
  <si>
    <t>London Interbank Offered Rate (LIBOR) [Member] | Euro Term B due June 3, 2020 [Member]</t>
  </si>
  <si>
    <t>3.00%</t>
  </si>
  <si>
    <t>London Interbank Offered Rate (LIBOR) [Member] | Minimum [Member] | Term B-5 due June 3, 2020 [Member]</t>
  </si>
  <si>
    <t>1.00%</t>
  </si>
  <si>
    <t>London Interbank Offered Rate (LIBOR) [Member] | Minimum [Member] | Term B-3 due June 3, 2020 [Member]</t>
  </si>
  <si>
    <t>London Interbank Offered Rate (LIBOR) [Member] | Minimum [Member] | Euro Term B due June 3, 2020 [Member]</t>
  </si>
  <si>
    <t>Debt (Deferred Financing Fees) (Details) - USD ($) $ in Millions</t>
  </si>
  <si>
    <t>Total deferred finance fees, net</t>
  </si>
  <si>
    <t>Amortization of deferred finance fees</t>
  </si>
  <si>
    <t>Debt discounts, net of premiums and accumulated amortization</t>
  </si>
  <si>
    <t>Debt (Affiliate Company Borrowings) (Details) - HoldCo Senior Notes [Member] - USD ($)</t>
  </si>
  <si>
    <t>Apr. 08, 2014</t>
  </si>
  <si>
    <t>Apr. 8,
		2014</t>
  </si>
  <si>
    <t>Outstanding balance</t>
  </si>
  <si>
    <t>May 1,
		2021</t>
  </si>
  <si>
    <t>Debt Instrument, Frequency of Periodic Payment</t>
  </si>
  <si>
    <t>semi-annually in arrears</t>
  </si>
  <si>
    <t>Proceeds from Debt, Net of Issuance Costs</t>
  </si>
  <si>
    <t>Cash Interest [Member]</t>
  </si>
  <si>
    <t>7.125%</t>
  </si>
  <si>
    <t>PIK Interest [Member]</t>
  </si>
  <si>
    <t>7.875%</t>
  </si>
  <si>
    <t>Income Taxes (Details) - USD ($) $ in Millions</t>
  </si>
  <si>
    <t>Effective income tax rate</t>
  </si>
  <si>
    <t>175.70%</t>
  </si>
  <si>
    <t>60.20%</t>
  </si>
  <si>
    <t>23.60%</t>
  </si>
  <si>
    <t>27.30%</t>
  </si>
  <si>
    <t>Unrecognized tax benefits expected to reverse due to the expiration of statutes of limitation in various jurisdictions</t>
  </si>
  <si>
    <t>Deferred Tax Assets, Net</t>
  </si>
  <si>
    <t>Comprehensive Income (Loss) (Accumulated Other Comprehensive Income (Loss) And Components) (Details) - USD ($) $ in Millions</t>
  </si>
  <si>
    <t>Accumulated Other Comprehensive Income (Loss) [Line Items]</t>
  </si>
  <si>
    <t>Accumulated Other Comprehensive Income (Loss), Net of Tax, Beginning Balance</t>
  </si>
  <si>
    <t>Other comprehensive income (loss)</t>
  </si>
  <si>
    <t>Accumulated Other Comprehensive Income (Loss), Net of Tax, Ending Balance</t>
  </si>
  <si>
    <t>Foreign Currency Translation Adjustment [Member]</t>
  </si>
  <si>
    <t>Funded Status Of Defined Benefit Pension Plan [Member]</t>
  </si>
  <si>
    <t>Accumulated Other Comprehensive Income (Loss), Tax Provision (Benefit)</t>
  </si>
  <si>
    <t>Derivative Instruments Unrealized Gain (Loss) [Member]</t>
  </si>
  <si>
    <t>[2]</t>
  </si>
  <si>
    <t>Funded status of defined benefit pension plan is presented net of tax benefit of $4.6 million and $4.6 million as of October 31, 2015 and April 30, 2015, respectively.</t>
  </si>
  <si>
    <t>Derivative instruments unrealized gain (loss) is presented net of tax benefit of $7.6 million and $8.0 million as of October 31, 2015 and April 30, 2015, respectively.</t>
  </si>
  <si>
    <t>Comprehensive Income (Loss) (Components of Other Comprehensive Income (Loss)) (Details) - USD ($) $ in Millions</t>
  </si>
  <si>
    <t>Foreign currency translation adjustment, Before Tax</t>
  </si>
  <si>
    <t>Change in funded status of defined benefit plans, Before Tax</t>
  </si>
  <si>
    <t>Derivative instruments unrealized gain (loss), Before Tax</t>
  </si>
  <si>
    <t>Amortization of derivative instruments unrealized loss, Before-Tax</t>
  </si>
  <si>
    <t>Other comprehensive income (loss), Before Tax</t>
  </si>
  <si>
    <t>Change in funded status of defined benefit plans, Income Tax (Expense) Benefit</t>
  </si>
  <si>
    <t>Derivative instruments unrealized gain (loss), Income Tax (Expense) Benefit</t>
  </si>
  <si>
    <t>Amortization of derivative instruments unrealized loss, Income Tax (Expense) Benefit</t>
  </si>
  <si>
    <t>Other comprehensive income (loss), Income Tax (Expense) Benefit</t>
  </si>
  <si>
    <t>Net foreign exchange gains</t>
  </si>
  <si>
    <t>Change in funded status of defined benefit plans, Net-of-tax</t>
  </si>
  <si>
    <t>Derivative instruments unrealized gain (loss), Net-of-Tax</t>
  </si>
  <si>
    <t>Amortization of derivative instruments unrealized loss, Net-of-Tax</t>
  </si>
  <si>
    <t>Commitments and Contingencies (Details) - USD ($) $ in Millions</t>
  </si>
  <si>
    <t>Total rent expense for operating leases</t>
  </si>
  <si>
    <t>Accrued litigation</t>
  </si>
  <si>
    <t>Derivative Financial Instruments (Details) - USD ($) $ in Millions</t>
  </si>
  <si>
    <t>Derivative [Line Items]</t>
  </si>
  <si>
    <t>Derivative Instruments, Gain (Loss) Reclassification from Accumulated OCI to Income, Estimated Net Amount to be Transferred</t>
  </si>
  <si>
    <t>Derivative Instruments, Gain (Loss) Reclassification from Accumulated OCI to Income, Estimate of Time to Transfer</t>
  </si>
  <si>
    <t>12 months</t>
  </si>
  <si>
    <t>Maximum Length of Time Hedged in Cash Flow Hedge</t>
  </si>
  <si>
    <t>Interest Rate Swap [Member] | Cash Flow Hedging [Member]</t>
  </si>
  <si>
    <t>Derivative, Notional Amount</t>
  </si>
  <si>
    <t>Derivative, Forward Effective Date</t>
  </si>
  <si>
    <t>Mar. 31,
		2015</t>
  </si>
  <si>
    <t>Derivative, Term of Contract</t>
  </si>
  <si>
    <t>30 months</t>
  </si>
  <si>
    <t>Derivative, Maturity Date</t>
  </si>
  <si>
    <t>Sep. 29,
		2017</t>
  </si>
  <si>
    <t>1.25%</t>
  </si>
  <si>
    <t>Derivative Instruments, Gain (Loss) Recognized in Income, Ineffective Portion and Amount Excluded from Effectiveness Testing, Net</t>
  </si>
  <si>
    <t>Derivative Financial Instruments (Schedule of Derivative Instruments Fair Value - Balance Sheet) (Details) - Cash Flow Hedging [Member] - USD ($) $ in Millions</t>
  </si>
  <si>
    <t>Interest Rate Swap [Member]</t>
  </si>
  <si>
    <t>Derivatives, Fair Value [Line Items]</t>
  </si>
  <si>
    <t>Derivative Liability</t>
  </si>
  <si>
    <t>Interest Rate Swap 1 [Member]</t>
  </si>
  <si>
    <t>Derivative Base</t>
  </si>
  <si>
    <t>2.4725%</t>
  </si>
  <si>
    <t>Interest Rate Swap 1 [Member] | Accrued Expenses [Member]</t>
  </si>
  <si>
    <t>Interest Rate Swap 1 [Member] | Other Long-Term Liabilities [Member]</t>
  </si>
  <si>
    <t>Interest Rate Swap 2 [Member]</t>
  </si>
  <si>
    <t>2.474%</t>
  </si>
  <si>
    <t>Interest Rate Swap 2 [Member] | Accrued Expenses [Member]</t>
  </si>
  <si>
    <t>Interest Rate Swap 2 [Member] | Other Long-Term Liabilities [Member]</t>
  </si>
  <si>
    <t>Interest Rate Swap 3 [Member]</t>
  </si>
  <si>
    <t>2.475%</t>
  </si>
  <si>
    <t>Interest Rate Swap 3 [Member] | Accrued Expenses [Member]</t>
  </si>
  <si>
    <t>Interest Rate Swap 3 [Member] | Other Long-Term Liabilities [Member]</t>
  </si>
  <si>
    <t>Interest Rate Swap 4 [Member]</t>
  </si>
  <si>
    <t>Interest Rate Swap 4 [Member] | Accrued Expenses [Member]</t>
  </si>
  <si>
    <t>Interest Rate Swap 4 [Member] | Other Long-Term Liabilities [Member]</t>
  </si>
  <si>
    <t>Derivative Financial Instruments (Schedule of Derivative Instruments Impact on OCI, AOCI, and Statement of Operations) (Details) - Interest Rate Swap [Member] - Cash Flow Hedging [Member] - USD ($) $ in Millions</t>
  </si>
  <si>
    <t>Derivative Instruments, Effective portion - gain (loss) recognized in OCI</t>
  </si>
  <si>
    <t>Interest Expense, Net [Member]</t>
  </si>
  <si>
    <t>Derivative Instruments, (Gain) loss reclassified from AOCI into net income</t>
  </si>
  <si>
    <t>Segment And Geographic Information (Schedule Of Reportable Segment Information) (Details) $ in Millions</t>
  </si>
  <si>
    <t>Oct. 31, 2014USD ($)</t>
  </si>
  <si>
    <t>Oct. 31, 2015USD ($)segment</t>
  </si>
  <si>
    <t>Segment Reporting Information [Line Items]</t>
  </si>
  <si>
    <t>Revenues</t>
  </si>
  <si>
    <t>Number of reportable segments | segment</t>
  </si>
  <si>
    <t>Operating Segments [Member]</t>
  </si>
  <si>
    <t>Cost of revenues</t>
  </si>
  <si>
    <t>Direct sales and marketing costs</t>
  </si>
  <si>
    <t>Sales margin</t>
  </si>
  <si>
    <t>Sales margin %</t>
  </si>
  <si>
    <t>50.50%</t>
  </si>
  <si>
    <t>52.00%</t>
  </si>
  <si>
    <t>50.40%</t>
  </si>
  <si>
    <t>52.70%</t>
  </si>
  <si>
    <t>License [Member] | Operating Segments [Member]</t>
  </si>
  <si>
    <t>11.80%</t>
  </si>
  <si>
    <t>10.40%</t>
  </si>
  <si>
    <t>7.50%</t>
  </si>
  <si>
    <t>20.60%</t>
  </si>
  <si>
    <t>Maintenance [Member] | Operating Segments [Member]</t>
  </si>
  <si>
    <t>82.20%</t>
  </si>
  <si>
    <t>82.50%</t>
  </si>
  <si>
    <t>82.40%</t>
  </si>
  <si>
    <t>Consulting [Member] | Operating Segments [Member]</t>
  </si>
  <si>
    <t>17.20%</t>
  </si>
  <si>
    <t>19.60%</t>
  </si>
  <si>
    <t>16.00%</t>
  </si>
  <si>
    <t>20.80%</t>
  </si>
  <si>
    <t>Segment And Geographic Information (Schedule Of Reconciliation Of Revenue And Operating Profit From Segments To Consolidated) (Details) - USD ($) $ in Millions</t>
  </si>
  <si>
    <t>Reportable segment sales margin</t>
  </si>
  <si>
    <t>Other unallocated costs and operating expenses</t>
  </si>
  <si>
    <t>Segment Reconciling Items [Member]</t>
  </si>
  <si>
    <t>Purchase Accounting Adjustments Fair Value Revenues</t>
  </si>
  <si>
    <t>Other unallocated costs and operating expenses include certain sales and marketing expenses, research and development, general and administrative, acquisition-related and other costs, equity-based compensation, as well as adjustments for deferred costs recognized related to acquired deferred revenue.</t>
  </si>
  <si>
    <t>Adjustments to decrease reportable segment revenue for revenue that we would have recognized had we not adjusted acquired deferred revenue as required by GAAP.</t>
  </si>
  <si>
    <t>Segment And Geographic Information (Summary Of Revenue By Geographic Region) (Details) - USD ($) $ in Millions</t>
  </si>
  <si>
    <t>Revenues from External Customers and Long-Lived Assets [Line Items]</t>
  </si>
  <si>
    <t>Americas [Member]</t>
  </si>
  <si>
    <t>EMEA [Member]</t>
  </si>
  <si>
    <t>APAC [Member]</t>
  </si>
  <si>
    <t>Segment And Geographic Information (Summary Of Long-Lived Tangible Assets By Geographic Region) (Details) - USD ($) $ in Millions</t>
  </si>
  <si>
    <t>Long-Lived Tangible Assets</t>
  </si>
  <si>
    <t>Segment And Geographic Information (Schedule Of Revenues By Country) (Details) - USD ($) $ in Millions</t>
  </si>
  <si>
    <t>United States [Member]</t>
  </si>
  <si>
    <t>All other countries [Member]</t>
  </si>
  <si>
    <t>Segment And Geographic Information (Schedule Of Long-Lived Tangible Assets By Country) (Details) - USD ($) $ in Millions</t>
  </si>
  <si>
    <t>Minimum percent of revenues or long-lived assets for countries to be reflected induvidually in geographical information</t>
  </si>
  <si>
    <t>10.00%</t>
  </si>
  <si>
    <t>Related Party Transactions (Golden Gate Capital) (Details) - USD ($) $ in Millions</t>
  </si>
  <si>
    <t>Golden Gate Capital [Member]</t>
  </si>
  <si>
    <t>Related Party Transactions [Line Items]</t>
  </si>
  <si>
    <t>Related party management fee unpaid</t>
  </si>
  <si>
    <t>Related party acquisition related and other costs</t>
  </si>
  <si>
    <t>Related party revenue</t>
  </si>
  <si>
    <t>Payments to related party affiliates</t>
  </si>
  <si>
    <t>Angel Island Capital Services, LLC [Member]</t>
  </si>
  <si>
    <t>Related party capitalized deferred financing fees</t>
  </si>
  <si>
    <t>Related Party Transactions (Summit Partners) (Details) - Summit Partners [Member] - USD ($) $ in Millions</t>
  </si>
  <si>
    <t>Related Party Transactions (Due to/from Affiliate) (Details) - USD ($) $ in Millions</t>
  </si>
  <si>
    <t>Stockholder Receivable [Member]</t>
  </si>
  <si>
    <t>Related party receivables</t>
  </si>
  <si>
    <t>GGC Software Parent, Inc. [Member] | Stockholder Receivable [Member]</t>
  </si>
  <si>
    <t>Tax allocation agreement payment</t>
  </si>
  <si>
    <t>GGC Software Parent, Inc. [Member] | Affiliate Payable [Member]</t>
  </si>
  <si>
    <t>Tax allocation agreement payable</t>
  </si>
  <si>
    <t>Related Party Transactions (Dividends Paid to Affiliates) (Details) - USD ($) $ in Millions</t>
  </si>
  <si>
    <t>Nov. 02, 2015</t>
  </si>
  <si>
    <t>Accrued dividends payable</t>
  </si>
  <si>
    <t>HoldCo [Member]</t>
  </si>
  <si>
    <t>Related party interest</t>
  </si>
  <si>
    <t>Related party interest, paid with cash on hand</t>
  </si>
  <si>
    <t>Related party interest paid with tax allocation agreement payment</t>
  </si>
  <si>
    <t>Infor Enterprise Applications, LP [Member]</t>
  </si>
  <si>
    <t>Related Party Transactions (Schedule of Related Party Transactions) (Details) - USD ($) $ in Millions</t>
  </si>
  <si>
    <t>Related party management fees &amp; expenses</t>
  </si>
  <si>
    <t>Summit Partners [Member]</t>
  </si>
  <si>
    <t>Supplemental Guarantor Financial Information (Condensed Consolidating Balance Sheets) (Details) - USD ($) $ in Millions</t>
  </si>
  <si>
    <t>Jul. 31, 2015</t>
  </si>
  <si>
    <t>Apr. 30, 2014</t>
  </si>
  <si>
    <t>Long-term debt</t>
  </si>
  <si>
    <t>Total Infor, Inc. stockholders' equity (deficit)</t>
  </si>
  <si>
    <t>Infor, Inc. (Parent) [Member]</t>
  </si>
  <si>
    <t>Affiliate payable</t>
  </si>
  <si>
    <t>Losses in excess of investment in subsidiaries</t>
  </si>
  <si>
    <t>Infor (US), Inc. (Subsidiary Issuer) [Member]</t>
  </si>
  <si>
    <t>Affiliate receivable</t>
  </si>
  <si>
    <t>Investment in subsidiaries</t>
  </si>
  <si>
    <t>Guarantor Subsidiaries [Member]</t>
  </si>
  <si>
    <t>Non-Guarantor Subsidiaries [Member]</t>
  </si>
  <si>
    <t>Eliminations [Member]</t>
  </si>
  <si>
    <t>Supplemental Guarantor Financial Information (Condensed Consolidating Statements of Operations) (Details) - USD ($) $ in Millions</t>
  </si>
  <si>
    <t>Income tax provision (benefit)</t>
  </si>
  <si>
    <t>Net income attributable to noncontrolling interests</t>
  </si>
  <si>
    <t>Equity in (earnings) loss of subsidiaries</t>
  </si>
  <si>
    <t>Affiliate (income) expense, net</t>
  </si>
  <si>
    <t>Affiliate interest (income) expense, net</t>
  </si>
  <si>
    <t>Supplemental Guarantor Financial Information (Condensed Consolidating Statements of Comprehensive Income (Loss)) (Details) - USD ($) $ in Millions</t>
  </si>
  <si>
    <t>Condensed Statement of Income Captions [Line Items]</t>
  </si>
  <si>
    <t>Defined benefit plan funding status, net of tax</t>
  </si>
  <si>
    <t>Comprehensive income (loss) attributable to noncontrolling interests</t>
  </si>
  <si>
    <t>Supplemental Guarantor Financial Information (Condensed Consolidating Statements of Cash Flows) (Details) - USD ($) $ in Millions</t>
  </si>
  <si>
    <t>Condensed Cash Flow Statements, Captions [Line Items]</t>
  </si>
  <si>
    <t>Net cash provided (used in) by operating activities</t>
  </si>
  <si>
    <t>(Payments) proceeds from affiliate within group</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Fiscal &quot;#,##0_);_(&quot;Fisca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6</v>
      </c>
    </row>
    <row spans="1:3" r="9">
      <c s="4" t="s" r="A9">
        <v>14</v>
      </c>
      <c s="4" t="s" r="B9">
        <v>15</v>
      </c>
    </row>
    <row spans="1:3" r="10">
      <c s="4" t="s" r="A10">
        <v>16</v>
      </c>
      <c s="6" t="n" r="B10">
        <v>1556148</v>
      </c>
    </row>
    <row spans="1:3" r="11">
      <c s="4" t="s" r="A11">
        <v>17</v>
      </c>
      <c s="4" t="s" r="B11">
        <v>18</v>
      </c>
    </row>
    <row spans="1:3" r="12">
      <c s="4" t="s" r="A12">
        <v>19</v>
      </c>
      <c s="4" t="s" r="B12">
        <v>20</v>
      </c>
    </row>
    <row spans="1:3" r="13">
      <c s="4" t="s" r="A13">
        <v>21</v>
      </c>
      <c s="6" t="n" r="C13">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34</v>
      </c>
      <c s="2" t="s" r="B1">
        <v>1</v>
      </c>
    </row>
    <row spans="1:2" r="2">
      <c s="2" t="s" r="B2">
        <v>2</v>
      </c>
    </row>
    <row spans="1:2" r="3">
      <c s="3" t="s" r="A3">
        <v>152</v>
      </c>
    </row>
    <row spans="1:2" r="4">
      <c s="4" t="s" r="A4">
        <v>34</v>
      </c>
      <c s="4" t="s"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2</v>
      </c>
      <c s="2" t="s" r="C1">
        <v>2</v>
      </c>
      <c s="2" t="s" r="D1">
        <v>23</v>
      </c>
    </row>
    <row spans="1:4" r="2">
      <c s="3" t="s" r="A2">
        <v>24</v>
      </c>
    </row>
    <row spans="1:4" r="3">
      <c s="4" t="s" r="A3">
        <v>25</v>
      </c>
      <c s="7" t="n" r="C3">
        <v>499</v>
      </c>
      <c s="8" t="n" r="D3">
        <v>526.7</v>
      </c>
    </row>
    <row spans="1:4" r="4">
      <c s="4" t="s" r="A4">
        <v>26</v>
      </c>
      <c s="9" t="n" r="C4">
        <v>326.8</v>
      </c>
      <c s="6" t="n" r="D4">
        <v>338</v>
      </c>
    </row>
    <row spans="1:4" r="5">
      <c s="4" t="s" r="A5">
        <v>27</v>
      </c>
      <c s="9" t="n" r="C5">
        <v>126.8</v>
      </c>
      <c s="9" t="n" r="D5">
        <v>113.9</v>
      </c>
    </row>
    <row spans="1:4" r="6">
      <c s="4" t="s" r="A6">
        <v>28</v>
      </c>
      <c s="9" t="n" r="C6">
        <v>47.3</v>
      </c>
      <c s="9" t="n" r="D6">
        <v>49.6</v>
      </c>
    </row>
    <row spans="1:4" r="7">
      <c s="4" t="s" r="A7">
        <v>29</v>
      </c>
      <c s="9" t="n" r="C7">
        <v>22.4</v>
      </c>
      <c s="9" t="n" r="D7">
        <v>17.8</v>
      </c>
    </row>
    <row spans="1:4" r="8">
      <c s="4" t="s" r="A8">
        <v>30</v>
      </c>
      <c s="9" t="n" r="C8">
        <v>38.9</v>
      </c>
      <c s="9" t="n" r="D8">
        <v>30.8</v>
      </c>
    </row>
    <row spans="1:4" r="9">
      <c s="4" t="s" r="A9">
        <v>31</v>
      </c>
      <c s="9" t="n" r="C9">
        <v>1061.2</v>
      </c>
      <c s="9" t="n" r="D9">
        <v>1076.8</v>
      </c>
    </row>
    <row spans="1:4" r="10">
      <c s="4" t="s" r="A10">
        <v>32</v>
      </c>
      <c s="6" t="n" r="C10">
        <v>100</v>
      </c>
      <c s="9" t="n" r="D10">
        <v>81.8</v>
      </c>
    </row>
    <row spans="1:4" r="11">
      <c s="4" t="s" r="A11">
        <v>33</v>
      </c>
      <c s="9" t="n" r="C11">
        <v>1001.1</v>
      </c>
      <c s="6" t="n" r="D11">
        <v>731</v>
      </c>
    </row>
    <row spans="1:4" r="12">
      <c s="4" t="s" r="A12">
        <v>34</v>
      </c>
      <c s="6" t="n" r="C12">
        <v>4366</v>
      </c>
      <c s="9" t="n" r="D12">
        <v>4045.8</v>
      </c>
    </row>
    <row spans="1:4" r="13">
      <c s="4" t="s" r="A13">
        <v>30</v>
      </c>
      <c s="6" t="n" r="C13">
        <v>65</v>
      </c>
      <c s="9" t="n" r="D13">
        <v>72.8</v>
      </c>
    </row>
    <row spans="1:4" r="14">
      <c s="4" t="s" r="A14">
        <v>35</v>
      </c>
      <c s="9" t="n" r="C14">
        <v>54.3</v>
      </c>
      <c s="9" t="n" r="D14">
        <v>40.3</v>
      </c>
    </row>
    <row spans="1:4" r="15">
      <c s="4" t="s" r="A15">
        <v>36</v>
      </c>
      <c s="9" t="n" r="C15">
        <v>6647.6</v>
      </c>
      <c s="9" t="n" r="D15">
        <v>6048.5</v>
      </c>
    </row>
    <row spans="1:4" r="16">
      <c s="3" t="s" r="A16">
        <v>37</v>
      </c>
    </row>
    <row spans="1:4" r="17">
      <c s="4" t="s" r="A17">
        <v>38</v>
      </c>
      <c s="9" t="n" r="C17">
        <v>66.09999999999999</v>
      </c>
      <c s="9" t="n" r="D17">
        <v>62.4</v>
      </c>
    </row>
    <row spans="1:4" r="18">
      <c s="4" t="s" r="A18">
        <v>39</v>
      </c>
      <c s="9" t="n" r="C18">
        <v>33.6</v>
      </c>
      <c s="9" t="n" r="D18">
        <v>33.5</v>
      </c>
    </row>
    <row spans="1:4" r="19">
      <c s="4" t="s" r="A19">
        <v>40</v>
      </c>
      <c s="9" t="n" r="C19">
        <v>398.6</v>
      </c>
      <c s="9" t="n" r="D19">
        <v>339.1</v>
      </c>
    </row>
    <row spans="1:4" r="20">
      <c s="4" t="s" r="A20">
        <v>41</v>
      </c>
      <c s="9" t="n" r="C20">
        <v>1.4</v>
      </c>
      <c s="9" t="n" r="D20">
        <v>1.1</v>
      </c>
    </row>
    <row spans="1:4" r="21">
      <c s="4" t="s" r="A21">
        <v>42</v>
      </c>
      <c s="9" t="n" r="C21">
        <v>777.5</v>
      </c>
      <c s="6" t="n" r="D21">
        <v>867</v>
      </c>
    </row>
    <row spans="1:4" r="22">
      <c s="4" t="s" r="A22">
        <v>43</v>
      </c>
      <c s="4" t="s" r="B22">
        <v>44</v>
      </c>
      <c s="9" t="n" r="C22">
        <v>0.1</v>
      </c>
      <c s="9" t="n" r="D22">
        <v>0.1</v>
      </c>
    </row>
    <row spans="1:4" r="23">
      <c s="4" t="s" r="A23">
        <v>45</v>
      </c>
      <c s="9" t="n" r="C23">
        <v>1277.3</v>
      </c>
      <c s="9" t="n" r="D23">
        <v>1303.2</v>
      </c>
    </row>
    <row spans="1:4" r="24">
      <c s="4" t="s" r="A24">
        <v>46</v>
      </c>
      <c s="4" t="s" r="B24">
        <v>44</v>
      </c>
      <c s="9" t="n" r="C24">
        <v>5683.7</v>
      </c>
      <c s="9" t="n" r="D24">
        <v>5226.7</v>
      </c>
    </row>
    <row spans="1:4" r="25">
      <c s="4" t="s" r="A25">
        <v>41</v>
      </c>
      <c s="9" t="n" r="C25">
        <v>167.3</v>
      </c>
      <c s="6" t="n" r="D25">
        <v>107</v>
      </c>
    </row>
    <row spans="1:4" r="26">
      <c s="4" t="s" r="A26">
        <v>47</v>
      </c>
      <c s="9" t="n" r="C26">
        <v>204.5</v>
      </c>
      <c s="9" t="n" r="D26">
        <v>208.4</v>
      </c>
    </row>
    <row spans="1:4" r="27">
      <c s="4" t="s" r="A27">
        <v>48</v>
      </c>
      <c s="8" t="n" r="C27">
        <v>7332.8</v>
      </c>
      <c s="8" t="n" r="D27">
        <v>6845.3</v>
      </c>
    </row>
    <row spans="1:4" r="28">
      <c s="4" t="s" r="A28">
        <v>49</v>
      </c>
      <c s="4" t="s" r="C28">
        <v>50</v>
      </c>
      <c s="4" t="s" r="D28">
        <v>50</v>
      </c>
    </row>
    <row spans="1:4" r="29">
      <c s="4" t="s" r="A29">
        <v>51</v>
      </c>
      <c s="8" t="n" r="C29">
        <v>127.8</v>
      </c>
      <c s="4" t="s" r="D29">
        <v>50</v>
      </c>
    </row>
    <row spans="1:4" r="30">
      <c s="3" t="s" r="A30">
        <v>52</v>
      </c>
    </row>
    <row spans="1:4" r="31">
      <c s="4" t="s" r="A31">
        <v>53</v>
      </c>
      <c s="4" t="s" r="C31">
        <v>50</v>
      </c>
      <c s="4" t="s" r="D31">
        <v>50</v>
      </c>
    </row>
    <row spans="1:4" r="32">
      <c s="4" t="s" r="A32">
        <v>54</v>
      </c>
      <c s="8" t="n" r="C32">
        <v>1190.4</v>
      </c>
      <c s="8" t="n" r="D32">
        <v>1209.1</v>
      </c>
    </row>
    <row spans="1:4" r="33">
      <c s="4" t="s" r="A33">
        <v>55</v>
      </c>
      <c s="9" t="n" r="C33">
        <v>-36.9</v>
      </c>
      <c s="9" t="n" r="D33">
        <v>-35.3</v>
      </c>
    </row>
    <row spans="1:4" r="34">
      <c s="4" t="s" r="A34">
        <v>56</v>
      </c>
      <c s="9" t="n" r="C34">
        <v>-302.2</v>
      </c>
      <c s="9" t="n" r="D34">
        <v>-240.6</v>
      </c>
    </row>
    <row spans="1:4" r="35">
      <c s="4" t="s" r="A35">
        <v>57</v>
      </c>
      <c s="9" t="n" r="C35">
        <v>-1674.3</v>
      </c>
      <c s="6" t="n" r="D35">
        <v>-1730</v>
      </c>
    </row>
    <row spans="1:4" r="36">
      <c s="4" t="s" r="A36">
        <v>58</v>
      </c>
      <c s="6" t="n" r="C36">
        <v>-823</v>
      </c>
      <c s="8" t="n" r="D36">
        <v>-796.8</v>
      </c>
    </row>
    <row spans="1:4" r="37">
      <c s="4" t="s" r="A37">
        <v>59</v>
      </c>
      <c s="6" t="n" r="C37">
        <v>10</v>
      </c>
      <c s="4" t="s" r="D37">
        <v>50</v>
      </c>
    </row>
    <row spans="1:4" r="38">
      <c s="4" t="s" r="A38">
        <v>60</v>
      </c>
      <c s="6" t="n" r="C38">
        <v>-813</v>
      </c>
      <c s="8" t="n" r="D38">
        <v>-796.8</v>
      </c>
    </row>
    <row spans="1:4" r="39">
      <c s="4" t="s" r="A39">
        <v>61</v>
      </c>
      <c s="8" t="n" r="C39">
        <v>6647.6</v>
      </c>
      <c s="8" t="n" r="D39">
        <v>6048.5</v>
      </c>
    </row>
    <row spans="1:4" r="40">
      <c t="n" r="A40"/>
    </row>
    <row spans="1:4" r="41">
      <c s="4" t="s" r="A41">
        <v>44</v>
      </c>
      <c s="4" t="s" r="B41">
        <v>62</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t="s" r="A1">
        <v>196</v>
      </c>
      <c s="2" t="s" r="B1">
        <v>1</v>
      </c>
    </row>
    <row spans="1:2" r="2">
      <c s="2" t="s" r="B2">
        <v>2</v>
      </c>
    </row>
    <row spans="1:2" r="3">
      <c s="3" t="s" r="A3">
        <v>144</v>
      </c>
    </row>
    <row spans="1:2" r="4">
      <c s="4" t="s" r="A4">
        <v>197</v>
      </c>
      <c s="4" t="s" r="B4">
        <v>198</v>
      </c>
    </row>
    <row spans="1:2" r="5">
      <c s="4" t="s" r="A5">
        <v>199</v>
      </c>
      <c s="4" t="s" r="B5">
        <v>200</v>
      </c>
    </row>
    <row spans="1:2" r="6">
      <c s="4" t="s" r="A6">
        <v>201</v>
      </c>
      <c s="4" t="s" r="B6">
        <v>202</v>
      </c>
    </row>
    <row spans="1:2" r="7">
      <c s="4" t="s" r="A7">
        <v>203</v>
      </c>
      <c s="4" t="s" r="B7">
        <v>204</v>
      </c>
    </row>
    <row spans="1:2" r="8">
      <c s="4" t="s" r="A8">
        <v>205</v>
      </c>
      <c s="4" t="s" r="B8">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207</v>
      </c>
      <c s="2" t="s" r="B1">
        <v>1</v>
      </c>
    </row>
    <row spans="1:2" r="2">
      <c s="2" t="s" r="B2">
        <v>2</v>
      </c>
    </row>
    <row spans="1:2" r="3">
      <c s="3" t="s" r="A3">
        <v>147</v>
      </c>
    </row>
    <row spans="1:2" r="4">
      <c s="4" t="s" r="A4">
        <v>208</v>
      </c>
      <c s="4" t="s" r="B4">
        <v>209</v>
      </c>
    </row>
    <row spans="1:2" r="5">
      <c s="4" t="s" r="A5">
        <v>210</v>
      </c>
      <c s="4" t="s" r="B5">
        <v>211</v>
      </c>
    </row>
    <row spans="1:2" r="6">
      <c s="4" t="s" r="A6">
        <v>212</v>
      </c>
      <c s="4" t="s" r="B6">
        <v>213</v>
      </c>
    </row>
    <row spans="1:2" r="7">
      <c s="4" t="s" r="A7">
        <v>214</v>
      </c>
      <c s="4" t="s" r="B7">
        <v>215</v>
      </c>
    </row>
    <row spans="1:2" r="8">
      <c s="4" t="s" r="A8">
        <v>216</v>
      </c>
      <c s="4" t="s" r="B8">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8</v>
      </c>
      <c s="2" t="s" r="B1">
        <v>1</v>
      </c>
    </row>
    <row spans="1:2" r="2">
      <c s="2" t="s" r="B2">
        <v>2</v>
      </c>
    </row>
    <row spans="1:2" r="3">
      <c s="3" t="s" r="A3">
        <v>167</v>
      </c>
    </row>
    <row spans="1:2" r="4">
      <c s="4" t="s" r="A4">
        <v>219</v>
      </c>
      <c s="4" t="s"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21</v>
      </c>
      <c s="2" t="s" r="B1">
        <v>1</v>
      </c>
    </row>
    <row spans="1:2" r="2">
      <c s="2" t="s" r="B2">
        <v>2</v>
      </c>
    </row>
    <row spans="1:2" r="3">
      <c s="3" t="s" r="A3">
        <v>144</v>
      </c>
    </row>
    <row spans="1:2" r="4">
      <c s="4" t="s" r="A4">
        <v>222</v>
      </c>
      <c s="4" t="s"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224</v>
      </c>
      <c s="2" t="s" r="B1">
        <v>1</v>
      </c>
    </row>
    <row spans="1:2" r="2">
      <c s="2" t="s" r="B2">
        <v>2</v>
      </c>
    </row>
    <row spans="1:2" r="3">
      <c s="3" t="s" r="A3">
        <v>147</v>
      </c>
    </row>
    <row spans="1:2" r="4">
      <c s="4" t="s" r="A4">
        <v>225</v>
      </c>
      <c s="4" t="s" r="B4">
        <v>226</v>
      </c>
    </row>
    <row spans="1:2" r="5">
      <c s="4" t="s" r="A5">
        <v>227</v>
      </c>
      <c s="4" t="s" r="B5">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3</v>
      </c>
      <c s="2" t="s" r="B1">
        <v>2</v>
      </c>
      <c s="2" t="s" r="C1">
        <v>23</v>
      </c>
    </row>
    <row spans="1:3" r="2">
      <c s="3" t="s" r="A2">
        <v>64</v>
      </c>
    </row>
    <row spans="1:3" r="3">
      <c s="4" t="s" r="A3">
        <v>65</v>
      </c>
      <c s="10" t="n" r="B3">
        <v>0.01</v>
      </c>
      <c s="10" t="n" r="C3">
        <v>0.01</v>
      </c>
    </row>
    <row spans="1:3" r="4">
      <c s="4" t="s" r="A4">
        <v>66</v>
      </c>
      <c s="6" t="n" r="B4">
        <v>1000</v>
      </c>
      <c s="6" t="n" r="C4">
        <v>1000</v>
      </c>
    </row>
    <row spans="1:3" r="5">
      <c s="4" t="s" r="A5">
        <v>67</v>
      </c>
      <c s="6" t="n" r="B5">
        <v>1000</v>
      </c>
      <c s="6" t="n" r="C5">
        <v>1000</v>
      </c>
    </row>
    <row spans="1:3" r="6">
      <c s="4" t="s" r="A6">
        <v>68</v>
      </c>
      <c s="6" t="n" r="B6">
        <v>1000</v>
      </c>
      <c s="6" t="n" r="C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29</v>
      </c>
      <c s="2" t="s" r="B1">
        <v>1</v>
      </c>
    </row>
    <row spans="1:2" r="2">
      <c s="2" t="s" r="B2">
        <v>2</v>
      </c>
    </row>
    <row spans="1:2" r="3">
      <c s="3" t="s" r="A3">
        <v>150</v>
      </c>
    </row>
    <row spans="1:2" r="4">
      <c s="4" t="s" r="A4">
        <v>230</v>
      </c>
      <c s="4" t="s"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32</v>
      </c>
      <c s="2" t="s" r="B1">
        <v>1</v>
      </c>
    </row>
    <row spans="1:2" r="2">
      <c s="2" t="s" r="B2">
        <v>2</v>
      </c>
    </row>
    <row spans="1:2" r="3">
      <c s="3" t="s" r="A3">
        <v>152</v>
      </c>
    </row>
    <row spans="1:2" r="4">
      <c s="4" t="s" r="A4">
        <v>233</v>
      </c>
      <c s="4" t="s"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235</v>
      </c>
      <c s="2" t="s" r="B1">
        <v>1</v>
      </c>
    </row>
    <row spans="1:2" r="2">
      <c s="2" t="s" r="B2">
        <v>2</v>
      </c>
    </row>
    <row spans="1:2" r="3">
      <c s="3" t="s" r="A3">
        <v>155</v>
      </c>
    </row>
    <row spans="1:2" r="4">
      <c s="4" t="s" r="A4">
        <v>236</v>
      </c>
      <c s="4" t="s" r="B4">
        <v>237</v>
      </c>
    </row>
    <row spans="1:2" r="5">
      <c s="4" t="s" r="A5">
        <v>238</v>
      </c>
      <c s="4" t="s" r="B5">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40</v>
      </c>
      <c s="2" t="s" r="B1">
        <v>1</v>
      </c>
    </row>
    <row spans="1:2" r="2">
      <c s="2" t="s" r="B2">
        <v>2</v>
      </c>
    </row>
    <row spans="1:2" r="3">
      <c s="3" t="s" r="A3">
        <v>158</v>
      </c>
    </row>
    <row spans="1:2" r="4">
      <c s="4" t="s" r="A4">
        <v>241</v>
      </c>
      <c s="4" t="s" r="B4">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t="s" r="A1">
        <v>243</v>
      </c>
      <c s="2" t="s" r="B1">
        <v>1</v>
      </c>
    </row>
    <row spans="1:2" r="2">
      <c s="2" t="s" r="B2">
        <v>2</v>
      </c>
    </row>
    <row spans="1:2" r="3">
      <c s="3" t="s" r="A3">
        <v>161</v>
      </c>
    </row>
    <row spans="1:2" r="4">
      <c s="4" t="s" r="A4">
        <v>244</v>
      </c>
      <c s="4" t="s" r="B4">
        <v>245</v>
      </c>
    </row>
    <row spans="1:2" r="5">
      <c s="4" t="s" r="A5">
        <v>246</v>
      </c>
      <c s="4" t="s" r="B5">
        <v>247</v>
      </c>
    </row>
    <row spans="1:2" r="6">
      <c s="4" t="s" r="A6">
        <v>248</v>
      </c>
      <c s="4" t="s" r="B6">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50</v>
      </c>
      <c s="2" t="s" r="B1">
        <v>1</v>
      </c>
    </row>
    <row spans="1:2" r="2">
      <c s="2" t="s" r="B2">
        <v>2</v>
      </c>
    </row>
    <row spans="1:2" r="3">
      <c s="3" t="s" r="A3">
        <v>164</v>
      </c>
    </row>
    <row spans="1:2" r="4">
      <c s="4" t="s" r="A4">
        <v>251</v>
      </c>
      <c s="4" t="s" r="B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3</v>
      </c>
      <c s="2" t="s" r="B1">
        <v>1</v>
      </c>
    </row>
    <row spans="1:2" r="2">
      <c s="2" t="s" r="B2">
        <v>2</v>
      </c>
    </row>
    <row spans="1:2" r="3">
      <c s="3" t="s" r="A3">
        <v>167</v>
      </c>
    </row>
    <row spans="1:2" r="4">
      <c s="4" t="s" r="A4">
        <v>254</v>
      </c>
      <c s="4" t="s" r="B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256</v>
      </c>
      <c s="2" t="s" r="B1">
        <v>1</v>
      </c>
    </row>
    <row spans="1:2" r="2">
      <c s="2" t="s" r="B2">
        <v>2</v>
      </c>
    </row>
    <row spans="1:2" r="3">
      <c s="3" t="s" r="A3">
        <v>170</v>
      </c>
    </row>
    <row spans="1:2" r="4">
      <c s="4" t="s" r="A4">
        <v>257</v>
      </c>
      <c s="4" t="s" r="B4">
        <v>258</v>
      </c>
    </row>
    <row spans="1:2" r="5">
      <c s="4" t="s" r="A5">
        <v>259</v>
      </c>
      <c s="4" t="s" r="B5">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t="s" r="A1">
        <v>261</v>
      </c>
      <c s="2" t="s" r="B1">
        <v>1</v>
      </c>
    </row>
    <row spans="1:2" r="2">
      <c s="2" t="s" r="B2">
        <v>2</v>
      </c>
    </row>
    <row spans="1:2" r="3">
      <c s="3" t="s" r="A3">
        <v>173</v>
      </c>
    </row>
    <row spans="1:2" r="4">
      <c s="4" t="s" r="A4">
        <v>262</v>
      </c>
      <c s="4" t="s" r="B4">
        <v>263</v>
      </c>
    </row>
    <row spans="1:2" r="5">
      <c s="4" t="s" r="A5">
        <v>264</v>
      </c>
      <c s="4" t="s" r="B5">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66</v>
      </c>
      <c s="2" t="s" r="B1">
        <v>1</v>
      </c>
    </row>
    <row spans="1:2" r="2">
      <c s="2" t="s" r="B2">
        <v>2</v>
      </c>
    </row>
    <row spans="1:2" r="3">
      <c s="3" t="s" r="A3">
        <v>176</v>
      </c>
    </row>
    <row spans="1:2" r="4">
      <c s="4" t="s" r="A4">
        <v>267</v>
      </c>
      <c s="4" t="s" r="B4">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s="1" t="s" r="A1">
        <v>69</v>
      </c>
      <c s="2" t="s" r="C1">
        <v>70</v>
      </c>
      <c s="2" t="s" r="E1">
        <v>1</v>
      </c>
    </row>
    <row spans="1:6" r="2">
      <c s="2" t="s" r="C2">
        <v>2</v>
      </c>
      <c s="2" t="s" r="D2">
        <v>71</v>
      </c>
      <c s="2" t="s" r="E2">
        <v>2</v>
      </c>
      <c s="2" t="s" r="F2">
        <v>71</v>
      </c>
    </row>
    <row spans="1:6" r="3">
      <c s="3" t="s" r="A3">
        <v>72</v>
      </c>
    </row>
    <row spans="1:6" r="4">
      <c s="4" t="s" r="A4">
        <v>73</v>
      </c>
      <c s="8" t="n" r="C4">
        <v>139.9</v>
      </c>
      <c s="8" t="n" r="D4">
        <v>132.8</v>
      </c>
      <c s="8" t="n" r="E4">
        <v>260.9</v>
      </c>
      <c s="8" t="n" r="F4">
        <v>324.8</v>
      </c>
    </row>
    <row spans="1:6" r="5">
      <c s="4" t="s" r="A5">
        <v>74</v>
      </c>
      <c s="9" t="n" r="C5">
        <v>354.3</v>
      </c>
      <c s="6" t="n" r="D5">
        <v>372</v>
      </c>
      <c s="9" t="n" r="E5">
        <v>710.9</v>
      </c>
      <c s="9" t="n" r="F5">
        <v>745.7</v>
      </c>
    </row>
    <row spans="1:6" r="6">
      <c s="4" t="s" r="A6">
        <v>75</v>
      </c>
      <c s="9" t="n" r="C6">
        <v>494.2</v>
      </c>
      <c s="9" t="n" r="D6">
        <v>504.8</v>
      </c>
      <c s="9" t="n" r="E6">
        <v>971.8</v>
      </c>
      <c s="9" t="n" r="F6">
        <v>1070.5</v>
      </c>
    </row>
    <row spans="1:6" r="7">
      <c s="4" t="s" r="A7">
        <v>76</v>
      </c>
      <c s="9" t="n" r="C7">
        <v>169.1</v>
      </c>
      <c s="9" t="n" r="D7">
        <v>180.8</v>
      </c>
      <c s="9" t="n" r="E7">
        <v>331.8</v>
      </c>
      <c s="9" t="n" r="F7">
        <v>368.3</v>
      </c>
    </row>
    <row spans="1:6" r="8">
      <c s="4" t="s" r="A8">
        <v>77</v>
      </c>
      <c s="9" t="n" r="C8">
        <v>663.3</v>
      </c>
      <c s="9" t="n" r="D8">
        <v>685.6</v>
      </c>
      <c s="9" t="n" r="E8">
        <v>1303.6</v>
      </c>
      <c s="9" t="n" r="F8">
        <v>1438.8</v>
      </c>
    </row>
    <row spans="1:6" r="9">
      <c s="3" t="s" r="A9">
        <v>78</v>
      </c>
    </row>
    <row spans="1:6" r="10">
      <c s="4" t="s" r="A10">
        <v>79</v>
      </c>
      <c s="4" t="s" r="B10">
        <v>44</v>
      </c>
      <c s="9" t="n" r="C10">
        <v>39.6</v>
      </c>
      <c s="6" t="n" r="D10">
        <v>29</v>
      </c>
      <c s="9" t="n" r="E10">
        <v>70.8</v>
      </c>
      <c s="9" t="n" r="F10">
        <v>62.6</v>
      </c>
    </row>
    <row spans="1:6" r="11">
      <c s="4" t="s" r="A11">
        <v>80</v>
      </c>
      <c s="4" t="s" r="B11">
        <v>44</v>
      </c>
      <c s="9" t="n" r="C11">
        <v>63.1</v>
      </c>
      <c s="9" t="n" r="D11">
        <v>65.5</v>
      </c>
      <c s="9" t="n" r="E11">
        <v>124.8</v>
      </c>
      <c s="9" t="n" r="F11">
        <v>132.3</v>
      </c>
    </row>
    <row spans="1:6" r="12">
      <c s="4" t="s" r="A12">
        <v>81</v>
      </c>
      <c s="4" t="s" r="B12">
        <v>44</v>
      </c>
      <c s="6" t="n" r="C12">
        <v>140</v>
      </c>
      <c s="9" t="n" r="D12">
        <v>138.5</v>
      </c>
      <c s="9" t="n" r="E12">
        <v>278.8</v>
      </c>
      <c s="6" t="n" r="F12">
        <v>285</v>
      </c>
    </row>
    <row spans="1:6" r="13">
      <c s="4" t="s" r="A13">
        <v>82</v>
      </c>
      <c s="9" t="n" r="C13">
        <v>106.5</v>
      </c>
      <c s="9" t="n" r="D13">
        <v>119.6</v>
      </c>
      <c s="9" t="n" r="E13">
        <v>207.9</v>
      </c>
      <c s="9" t="n" r="F13">
        <v>247.3</v>
      </c>
    </row>
    <row spans="1:6" r="14">
      <c s="4" t="s" r="A14">
        <v>83</v>
      </c>
      <c s="9" t="n" r="C14">
        <v>99.7</v>
      </c>
      <c s="9" t="n" r="D14">
        <v>104.3</v>
      </c>
      <c s="9" t="n" r="E14">
        <v>198.9</v>
      </c>
      <c s="9" t="n" r="F14">
        <v>206.3</v>
      </c>
    </row>
    <row spans="1:6" r="15">
      <c s="4" t="s" r="A15">
        <v>84</v>
      </c>
      <c s="9" t="n" r="C15">
        <v>46.7</v>
      </c>
      <c s="9" t="n" r="D15">
        <v>46.1</v>
      </c>
      <c s="9" t="n" r="E15">
        <v>90.90000000000001</v>
      </c>
      <c s="9" t="n" r="F15">
        <v>106.5</v>
      </c>
    </row>
    <row spans="1:6" r="16">
      <c s="4" t="s" r="A16">
        <v>85</v>
      </c>
      <c s="9" t="n" r="C16">
        <v>58.7</v>
      </c>
      <c s="9" t="n" r="D16">
        <v>61.3</v>
      </c>
      <c s="9" t="n" r="E16">
        <v>115.4</v>
      </c>
      <c s="9" t="n" r="F16">
        <v>126.4</v>
      </c>
    </row>
    <row spans="1:6" r="17">
      <c s="4" t="s" r="A17">
        <v>86</v>
      </c>
      <c s="9" t="n" r="C17">
        <v>6.4</v>
      </c>
      <c s="9" t="n" r="D17">
        <v>3.8</v>
      </c>
      <c s="9" t="n" r="E17">
        <v>8.199999999999999</v>
      </c>
      <c s="9" t="n" r="F17">
        <v>11.3</v>
      </c>
    </row>
    <row spans="1:6" r="18">
      <c s="4" t="s" r="A18">
        <v>87</v>
      </c>
      <c s="9" t="n" r="C18">
        <v>9.6</v>
      </c>
      <c s="9" t="n" r="D18">
        <v>-1.4</v>
      </c>
      <c s="9" t="n" r="E18">
        <v>11.6</v>
      </c>
      <c s="9" t="n" r="F18">
        <v>-0.7</v>
      </c>
    </row>
    <row spans="1:6" r="19">
      <c s="4" t="s" r="A19">
        <v>88</v>
      </c>
      <c s="9" t="n" r="C19">
        <v>570.3</v>
      </c>
      <c s="9" t="n" r="D19">
        <v>566.7</v>
      </c>
      <c s="9" t="n" r="E19">
        <v>1107.3</v>
      </c>
      <c s="6" t="n" r="F19">
        <v>1177</v>
      </c>
    </row>
    <row spans="1:6" r="20">
      <c s="4" t="s" r="A20">
        <v>89</v>
      </c>
      <c s="6" t="n" r="C20">
        <v>93</v>
      </c>
      <c s="9" t="n" r="D20">
        <v>118.9</v>
      </c>
      <c s="9" t="n" r="E20">
        <v>196.3</v>
      </c>
      <c s="9" t="n" r="F20">
        <v>261.8</v>
      </c>
    </row>
    <row spans="1:6" r="21">
      <c s="3" t="s" r="A21">
        <v>90</v>
      </c>
    </row>
    <row spans="1:6" r="22">
      <c s="4" t="s" r="A22">
        <v>91</v>
      </c>
      <c s="9" t="n" r="C22">
        <v>78.5</v>
      </c>
      <c s="6" t="n" r="D22">
        <v>88</v>
      </c>
      <c s="9" t="n" r="E22">
        <v>151.1</v>
      </c>
      <c s="9" t="n" r="F22">
        <v>176.7</v>
      </c>
    </row>
    <row spans="1:6" r="23">
      <c s="4" t="s" r="A23">
        <v>92</v>
      </c>
      <c s="9" t="n" r="C23">
        <v>10.8</v>
      </c>
      <c s="6" t="n" r="D23">
        <v>-2</v>
      </c>
      <c s="9" t="n" r="E23">
        <v>-26.4</v>
      </c>
      <c s="9" t="n" r="F23">
        <v>-34.1</v>
      </c>
    </row>
    <row spans="1:6" r="24">
      <c s="4" t="s" r="A24">
        <v>93</v>
      </c>
      <c s="9" t="n" r="C24">
        <v>89.3</v>
      </c>
      <c s="6" t="n" r="D24">
        <v>86</v>
      </c>
      <c s="9" t="n" r="E24">
        <v>124.7</v>
      </c>
      <c s="9" t="n" r="F24">
        <v>142.6</v>
      </c>
    </row>
    <row spans="1:6" r="25">
      <c s="4" t="s" r="A25">
        <v>94</v>
      </c>
      <c s="9" t="n" r="C25">
        <v>3.7</v>
      </c>
      <c s="9" t="n" r="D25">
        <v>32.9</v>
      </c>
      <c s="9" t="n" r="E25">
        <v>71.59999999999999</v>
      </c>
      <c s="9" t="n" r="F25">
        <v>119.2</v>
      </c>
    </row>
    <row spans="1:6" r="26">
      <c s="4" t="s" r="A26">
        <v>95</v>
      </c>
      <c s="9" t="n" r="C26">
        <v>6.5</v>
      </c>
      <c s="9" t="n" r="D26">
        <v>19.8</v>
      </c>
      <c s="9" t="n" r="E26">
        <v>16.9</v>
      </c>
      <c s="9" t="n" r="F26">
        <v>32.6</v>
      </c>
    </row>
    <row spans="1:6" r="27">
      <c s="4" t="s" r="A27">
        <v>96</v>
      </c>
      <c s="9" t="n" r="C27">
        <v>-2.8</v>
      </c>
      <c s="9" t="n" r="D27">
        <v>13.1</v>
      </c>
      <c s="9" t="n" r="E27">
        <v>54.7</v>
      </c>
      <c s="9" t="n" r="F27">
        <v>86.59999999999999</v>
      </c>
    </row>
    <row spans="1:6" r="28">
      <c s="4" t="s" r="A28">
        <v>97</v>
      </c>
      <c s="6" t="n" r="C28">
        <v>-1</v>
      </c>
      <c s="6" t="n" r="E28">
        <v>-1</v>
      </c>
    </row>
    <row spans="1:6" r="29">
      <c s="4" t="s" r="A29">
        <v>98</v>
      </c>
      <c s="8" t="n" r="C29">
        <v>-1.8</v>
      </c>
      <c s="8" t="n" r="D29">
        <v>13.1</v>
      </c>
      <c s="8" t="n" r="E29">
        <v>55.7</v>
      </c>
      <c s="8" t="n" r="F29">
        <v>86.59999999999999</v>
      </c>
    </row>
    <row spans="1:6" r="30">
      <c t="n" r="A30"/>
    </row>
    <row spans="1:6" r="31">
      <c s="4" t="s" r="A31">
        <v>44</v>
      </c>
      <c s="4" t="s" r="B31">
        <v>99</v>
      </c>
    </row>
  </sheetData>
  <mergeCells count="5">
    <mergeCell ref="A1:B2"/>
    <mergeCell ref="C1:D1"/>
    <mergeCell ref="E1:F1"/>
    <mergeCell ref="A30:E30"/>
    <mergeCell ref="B31:E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69</v>
      </c>
      <c s="2" t="s" r="B1">
        <v>1</v>
      </c>
    </row>
    <row spans="1:2" r="2">
      <c s="2" t="s" r="B2">
        <v>2</v>
      </c>
    </row>
    <row spans="1:2" r="3">
      <c s="3" t="s" r="A3">
        <v>179</v>
      </c>
    </row>
    <row spans="1:2" r="4">
      <c s="4" t="s" r="A4">
        <v>270</v>
      </c>
      <c s="4" t="s" r="B4">
        <v>271</v>
      </c>
    </row>
    <row spans="1:2" r="5">
      <c s="4" t="s" r="A5">
        <v>272</v>
      </c>
      <c s="4" t="s" r="B5">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185</v>
      </c>
    </row>
    <row spans="1:2" r="4">
      <c s="4" t="s" r="A4">
        <v>275</v>
      </c>
      <c s="4" t="s" r="B4">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188</v>
      </c>
    </row>
    <row spans="1:2" r="4">
      <c s="4" t="s" r="A4">
        <v>278</v>
      </c>
      <c s="4" t="s" r="B4">
        <v>279</v>
      </c>
    </row>
    <row spans="1:2" r="5">
      <c s="4" t="s" r="A5">
        <v>280</v>
      </c>
      <c s="4" t="s" r="B5">
        <v>281</v>
      </c>
    </row>
    <row spans="1:2" r="6">
      <c s="4" t="s" r="A6">
        <v>282</v>
      </c>
      <c s="4" t="s" r="B6">
        <v>283</v>
      </c>
    </row>
    <row spans="1:2" r="7">
      <c s="4" t="s" r="A7">
        <v>284</v>
      </c>
      <c s="4" t="s" r="B7">
        <v>285</v>
      </c>
    </row>
    <row spans="1:2" r="8">
      <c s="4" t="s" r="A8">
        <v>286</v>
      </c>
      <c s="4" t="s" r="B8">
        <v>287</v>
      </c>
    </row>
    <row spans="1:2" r="9">
      <c s="4" t="s" r="A9">
        <v>288</v>
      </c>
      <c s="4" t="s" r="B9">
        <v>2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90</v>
      </c>
      <c s="2" t="s" r="B1">
        <v>1</v>
      </c>
    </row>
    <row spans="1:2" r="2">
      <c s="2" t="s" r="B2">
        <v>2</v>
      </c>
    </row>
    <row spans="1:2" r="3">
      <c s="3" t="s" r="A3">
        <v>191</v>
      </c>
    </row>
    <row spans="1:2" r="4">
      <c s="4" t="s" r="A4">
        <v>291</v>
      </c>
      <c s="4" t="s" r="B4">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t="s" r="A1">
        <v>293</v>
      </c>
      <c s="2" t="s" r="B1">
        <v>1</v>
      </c>
    </row>
    <row spans="1:2" r="2">
      <c s="2" t="s" r="B2">
        <v>2</v>
      </c>
    </row>
    <row spans="1:2" r="3">
      <c s="3" t="s" r="A3">
        <v>194</v>
      </c>
    </row>
    <row spans="1:2" r="4">
      <c s="4" t="s" r="A4">
        <v>294</v>
      </c>
      <c s="4" t="s" r="B4">
        <v>295</v>
      </c>
    </row>
    <row spans="1:2" r="5">
      <c s="4" t="s" r="A5">
        <v>296</v>
      </c>
      <c s="4" t="s" r="B5">
        <v>297</v>
      </c>
    </row>
    <row spans="1:2" r="6">
      <c s="4" t="s" r="A6">
        <v>298</v>
      </c>
      <c s="4" t="s" r="B6">
        <v>299</v>
      </c>
    </row>
    <row spans="1:2" r="7">
      <c s="4" t="s" r="A7">
        <v>300</v>
      </c>
      <c s="4" t="s" r="B7">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s="1" t="s" r="A1">
        <v>302</v>
      </c>
      <c s="2" t="s" r="B1">
        <v>1</v>
      </c>
    </row>
    <row spans="1:2" r="2">
      <c s="2" t="s" r="B2">
        <v>303</v>
      </c>
    </row>
    <row spans="1:2" r="3">
      <c s="4" t="s" r="A3">
        <v>304</v>
      </c>
      <c s="6" t="n" r="B3">
        <v>3</v>
      </c>
    </row>
    <row spans="1:2" r="4">
      <c s="4" t="s" r="A4">
        <v>305</v>
      </c>
    </row>
    <row spans="1:2" r="5">
      <c s="4" t="s" r="A5">
        <v>306</v>
      </c>
      <c s="4" t="s" r="B5">
        <v>3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308</v>
      </c>
      <c s="2" t="s" r="B1">
        <v>70</v>
      </c>
      <c s="2" t="s" r="C1">
        <v>1</v>
      </c>
    </row>
    <row spans="1:3" r="2">
      <c s="2" t="s" r="B2">
        <v>2</v>
      </c>
      <c s="2" t="s" r="C2">
        <v>2</v>
      </c>
    </row>
    <row spans="1:3" r="3">
      <c s="3" t="s" r="A3">
        <v>144</v>
      </c>
    </row>
    <row spans="1:3" r="4">
      <c s="4" t="s" r="A4">
        <v>309</v>
      </c>
      <c s="4" t="s" r="B4">
        <v>50</v>
      </c>
      <c s="4" t="s" r="C4">
        <v>50</v>
      </c>
    </row>
    <row spans="1:3" r="5">
      <c s="4" t="s" r="A5">
        <v>310</v>
      </c>
      <c s="7" t="n" r="B5">
        <v>125</v>
      </c>
      <c s="7" t="n" r="C5">
        <v>125</v>
      </c>
    </row>
    <row spans="1:3" r="6">
      <c s="4" t="s" r="A6">
        <v>311</v>
      </c>
      <c s="9" t="n" r="B6">
        <v>-1.1</v>
      </c>
      <c s="9" t="n" r="C6">
        <v>-1.1</v>
      </c>
    </row>
    <row spans="1:3" r="7">
      <c s="4" t="s" r="A7">
        <v>312</v>
      </c>
      <c s="9" t="n" r="B7">
        <v>3.9</v>
      </c>
      <c s="9" t="n" r="C7">
        <v>3.9</v>
      </c>
    </row>
    <row spans="1:3" r="8">
      <c s="4" t="s" r="A8">
        <v>313</v>
      </c>
      <c s="8" t="n" r="B8">
        <v>127.8</v>
      </c>
      <c s="8" t="n" r="C8">
        <v>1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4</v>
      </c>
      <c s="2" t="s" r="B1">
        <v>70</v>
      </c>
      <c s="2" t="s" r="D1">
        <v>1</v>
      </c>
    </row>
    <row spans="1:5" r="2">
      <c s="2" t="s" r="B2">
        <v>2</v>
      </c>
      <c s="2" t="s" r="C2">
        <v>71</v>
      </c>
      <c s="2" t="s" r="D2">
        <v>2</v>
      </c>
      <c s="2" t="s" r="E2">
        <v>71</v>
      </c>
    </row>
    <row spans="1:5" r="3">
      <c s="3" t="s" r="A3">
        <v>315</v>
      </c>
    </row>
    <row spans="1:5" r="4">
      <c s="4" t="s" r="A4">
        <v>73</v>
      </c>
      <c s="8" t="n" r="B4">
        <v>139.9</v>
      </c>
      <c s="8" t="n" r="C4">
        <v>132.8</v>
      </c>
      <c s="8" t="n" r="D4">
        <v>260.9</v>
      </c>
      <c s="8" t="n" r="E4">
        <v>324.8</v>
      </c>
    </row>
    <row spans="1:5" r="5">
      <c s="4" t="s" r="A5">
        <v>316</v>
      </c>
      <c s="9" t="n" r="B5">
        <v>2.4</v>
      </c>
      <c s="6" t="n" r="C5">
        <v>-80</v>
      </c>
      <c s="9" t="n" r="D5">
        <v>-62.4</v>
      </c>
      <c s="9" t="n" r="E5">
        <v>-137.3</v>
      </c>
    </row>
    <row spans="1:5" r="6">
      <c s="4" t="s" r="A6">
        <v>317</v>
      </c>
      <c s="9" t="n" r="B6">
        <v>-10.8</v>
      </c>
      <c s="6" t="n" r="C6">
        <v>2</v>
      </c>
      <c s="9" t="n" r="D6">
        <v>26.1</v>
      </c>
      <c s="6" t="n" r="E6">
        <v>34</v>
      </c>
    </row>
    <row spans="1:5" r="7">
      <c s="4" t="s" r="A7">
        <v>318</v>
      </c>
    </row>
    <row spans="1:5" r="8">
      <c s="3" t="s" r="A8">
        <v>315</v>
      </c>
    </row>
    <row spans="1:5" r="9">
      <c s="4" t="s" r="A9">
        <v>73</v>
      </c>
      <c s="8" t="n" r="B9">
        <v>53.5</v>
      </c>
      <c s="8" t="n" r="C9">
        <v>26.8</v>
      </c>
      <c s="7" t="n" r="D9">
        <v>93</v>
      </c>
      <c s="8" t="n" r="E9">
        <v>5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19</v>
      </c>
      <c s="2" t="s" r="B1">
        <v>1</v>
      </c>
    </row>
    <row spans="1:2" r="2">
      <c s="2" t="s" r="B2">
        <v>320</v>
      </c>
    </row>
    <row spans="1:2" r="3">
      <c s="3" t="s" r="A3">
        <v>147</v>
      </c>
    </row>
    <row spans="1:2" r="4">
      <c s="4" t="s" r="A4">
        <v>321</v>
      </c>
      <c s="8" t="n" r="B4">
        <v>11.9</v>
      </c>
    </row>
    <row spans="1:2" r="5">
      <c s="4" t="s" r="A5">
        <v>322</v>
      </c>
      <c s="9" t="n" r="B5">
        <v>5.2</v>
      </c>
    </row>
    <row spans="1:2" r="6">
      <c s="4" t="s" r="A6">
        <v>323</v>
      </c>
      <c s="9" t="n" r="B6">
        <v>-4.8</v>
      </c>
    </row>
    <row spans="1:2" r="7">
      <c s="4" t="s" r="A7">
        <v>324</v>
      </c>
      <c s="9" t="n" r="B7">
        <v>-0.3</v>
      </c>
    </row>
    <row spans="1:2" r="8">
      <c s="4" t="s" r="A8">
        <v>325</v>
      </c>
      <c s="7" t="n" r="B8">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26</v>
      </c>
      <c s="2" t="s" r="B1">
        <v>1</v>
      </c>
    </row>
    <row spans="1:2" r="2">
      <c s="2" t="s" r="B2">
        <v>320</v>
      </c>
    </row>
    <row spans="1:2" r="3">
      <c s="3" t="s" r="A3">
        <v>147</v>
      </c>
    </row>
    <row spans="1:2" r="4">
      <c s="4" t="s" r="A4">
        <v>327</v>
      </c>
      <c s="8" t="n" r="B4">
        <v>7.3</v>
      </c>
    </row>
    <row spans="1:2" r="5">
      <c s="4" t="s" r="A5">
        <v>322</v>
      </c>
      <c s="9" t="n" r="B5">
        <v>4.2</v>
      </c>
    </row>
    <row spans="1:2" r="6">
      <c s="4" t="s" r="A6">
        <v>328</v>
      </c>
      <c s="6" t="n" r="B6">
        <v>-3</v>
      </c>
    </row>
    <row spans="1:2" r="7">
      <c s="4" t="s" r="A7">
        <v>329</v>
      </c>
      <c s="8" t="n" r="B7">
        <v>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v>
      </c>
      <c s="2" t="s" r="B1">
        <v>70</v>
      </c>
      <c s="2" t="s" r="D1">
        <v>1</v>
      </c>
    </row>
    <row spans="1:5" r="2">
      <c s="2" t="s" r="B2">
        <v>2</v>
      </c>
      <c s="2" t="s" r="C2">
        <v>71</v>
      </c>
      <c s="2" t="s" r="D2">
        <v>2</v>
      </c>
      <c s="2" t="s" r="E2">
        <v>71</v>
      </c>
    </row>
    <row spans="1:5" r="3">
      <c s="3" t="s" r="A3">
        <v>101</v>
      </c>
    </row>
    <row spans="1:5" r="4">
      <c s="4" t="s" r="A4">
        <v>96</v>
      </c>
      <c s="8" t="n" r="B4">
        <v>-2.8</v>
      </c>
      <c s="8" t="n" r="C4">
        <v>13.1</v>
      </c>
      <c s="8" t="n" r="D4">
        <v>54.7</v>
      </c>
      <c s="8" t="n" r="E4">
        <v>86.59999999999999</v>
      </c>
    </row>
    <row spans="1:5" r="5">
      <c s="3" t="s" r="A5">
        <v>102</v>
      </c>
    </row>
    <row spans="1:5" r="6">
      <c s="4" t="s" r="A6">
        <v>103</v>
      </c>
      <c s="9" t="n" r="B6">
        <v>2.4</v>
      </c>
      <c s="6" t="n" r="C6">
        <v>-80</v>
      </c>
      <c s="9" t="n" r="D6">
        <v>-62.4</v>
      </c>
      <c s="9" t="n" r="E6">
        <v>-137.3</v>
      </c>
    </row>
    <row spans="1:5" r="7">
      <c s="4" t="s" r="A7">
        <v>104</v>
      </c>
      <c s="9" t="n" r="C7">
        <v>0.6</v>
      </c>
      <c s="9" t="n" r="D7">
        <v>0.2</v>
      </c>
      <c s="9" t="n" r="E7">
        <v>1.5</v>
      </c>
    </row>
    <row spans="1:5" r="8">
      <c s="4" t="s" r="A8">
        <v>105</v>
      </c>
      <c s="9" t="n" r="C8">
        <v>-2.5</v>
      </c>
      <c s="9" t="n" r="D8">
        <v>0.6</v>
      </c>
      <c s="6" t="n" r="E8">
        <v>-3</v>
      </c>
    </row>
    <row spans="1:5" r="9">
      <c s="4" t="s" r="A9">
        <v>106</v>
      </c>
      <c s="9" t="n" r="B9">
        <v>2.4</v>
      </c>
      <c s="9" t="n" r="C9">
        <v>-81.90000000000001</v>
      </c>
      <c s="9" t="n" r="D9">
        <v>-61.6</v>
      </c>
      <c s="9" t="n" r="E9">
        <v>-138.8</v>
      </c>
    </row>
    <row spans="1:5" r="10">
      <c s="4" t="s" r="A10">
        <v>107</v>
      </c>
      <c s="9" t="n" r="B10">
        <v>-0.4</v>
      </c>
      <c s="9" t="n" r="C10">
        <v>-68.8</v>
      </c>
      <c s="9" t="n" r="D10">
        <v>-6.9</v>
      </c>
      <c s="9" t="n" r="E10">
        <v>-52.2</v>
      </c>
    </row>
    <row spans="1:5" r="11">
      <c s="4" t="s" r="A11">
        <v>108</v>
      </c>
      <c s="6" t="n" r="B11">
        <v>-1</v>
      </c>
      <c s="6" t="n" r="D11">
        <v>-1</v>
      </c>
    </row>
    <row spans="1:5" r="12">
      <c s="4" t="s" r="A12">
        <v>109</v>
      </c>
      <c s="8" t="n" r="B12">
        <v>0.6</v>
      </c>
      <c s="8" t="n" r="C12">
        <v>-68.8</v>
      </c>
      <c s="8" t="n" r="D12">
        <v>-5.9</v>
      </c>
      <c s="8" t="n" r="E12">
        <v>-5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5"/>
    <col customWidth="1" max="5" min="5" width="14"/>
    <col customWidth="1" max="6" min="6" width="14"/>
  </cols>
  <sheetData>
    <row spans="1:6" r="1">
      <c s="1" t="s" r="A1">
        <v>330</v>
      </c>
      <c s="2" t="s" r="B1">
        <v>331</v>
      </c>
      <c s="2" t="s" r="C1">
        <v>70</v>
      </c>
      <c s="2" t="s" r="D1">
        <v>1</v>
      </c>
    </row>
    <row spans="1:6" r="2">
      <c s="2" t="s" r="B2">
        <v>332</v>
      </c>
      <c s="2" t="s" r="C2">
        <v>2</v>
      </c>
      <c s="2" t="s" r="D2">
        <v>2</v>
      </c>
      <c s="2" t="s" r="E2">
        <v>23</v>
      </c>
      <c s="2" t="s" r="F2">
        <v>333</v>
      </c>
    </row>
    <row spans="1:6" r="3">
      <c s="3" t="s" r="A3">
        <v>334</v>
      </c>
    </row>
    <row spans="1:6" r="4">
      <c s="4" t="s" r="A4">
        <v>34</v>
      </c>
      <c s="7" t="n" r="C4">
        <v>4366</v>
      </c>
      <c s="7" t="n" r="D4">
        <v>4366</v>
      </c>
      <c s="8" t="n" r="E4">
        <v>4045.8</v>
      </c>
    </row>
    <row spans="1:6" r="5">
      <c s="4" t="s" r="A5">
        <v>335</v>
      </c>
      <c s="9" t="n" r="C5">
        <v>0.6</v>
      </c>
      <c s="9" t="n" r="D5">
        <v>0.6</v>
      </c>
      <c s="7" t="n" r="E5">
        <v>0</v>
      </c>
    </row>
    <row spans="1:6" r="6">
      <c s="4" t="s" r="A6">
        <v>336</v>
      </c>
      <c s="6" t="n" r="C6">
        <v>0</v>
      </c>
      <c s="6" t="n" r="D6">
        <v>0</v>
      </c>
    </row>
    <row spans="1:6" r="7">
      <c s="4" t="s" r="A7">
        <v>337</v>
      </c>
      <c s="6" t="n" r="C7">
        <v>10</v>
      </c>
      <c s="7" t="n" r="D7">
        <v>10</v>
      </c>
    </row>
    <row spans="1:6" r="8">
      <c s="4" t="s" r="A8">
        <v>338</v>
      </c>
    </row>
    <row spans="1:6" r="9">
      <c s="3" t="s" r="A9">
        <v>334</v>
      </c>
    </row>
    <row spans="1:6" r="10">
      <c s="4" t="s" r="A10">
        <v>339</v>
      </c>
      <c s="4" t="s" r="D10">
        <v>340</v>
      </c>
    </row>
    <row spans="1:6" r="11">
      <c s="4" t="s" r="A11">
        <v>341</v>
      </c>
    </row>
    <row spans="1:6" r="12">
      <c s="3" t="s" r="A12">
        <v>334</v>
      </c>
    </row>
    <row spans="1:6" r="13">
      <c s="4" t="s" r="A13">
        <v>339</v>
      </c>
      <c s="4" t="s" r="D13">
        <v>342</v>
      </c>
    </row>
    <row spans="1:6" r="14">
      <c s="4" t="s" r="A14">
        <v>343</v>
      </c>
    </row>
    <row spans="1:6" r="15">
      <c s="3" t="s" r="A15">
        <v>334</v>
      </c>
    </row>
    <row spans="1:6" r="16">
      <c s="4" t="s" r="A16">
        <v>344</v>
      </c>
      <c s="8" t="n" r="F16">
        <v>30.1</v>
      </c>
    </row>
    <row spans="1:6" r="17">
      <c s="4" t="s" r="A17">
        <v>345</v>
      </c>
      <c s="8" t="n" r="D17">
        <v>13.4</v>
      </c>
    </row>
    <row spans="1:6" r="18">
      <c s="4" t="s" r="A18">
        <v>34</v>
      </c>
      <c s="9" t="n" r="C18">
        <v>18.2</v>
      </c>
      <c s="8" t="n" r="D18">
        <v>18.2</v>
      </c>
    </row>
    <row spans="1:6" r="19">
      <c s="4" t="s" r="A19">
        <v>346</v>
      </c>
    </row>
    <row spans="1:6" r="20">
      <c s="3" t="s" r="A20">
        <v>334</v>
      </c>
    </row>
    <row spans="1:6" r="21">
      <c s="4" t="s" r="A21">
        <v>339</v>
      </c>
      <c s="4" t="s" r="D21">
        <v>347</v>
      </c>
    </row>
    <row spans="1:6" r="22">
      <c s="4" t="s" r="A22">
        <v>348</v>
      </c>
    </row>
    <row spans="1:6" r="23">
      <c s="3" t="s" r="A23">
        <v>334</v>
      </c>
    </row>
    <row spans="1:6" r="24">
      <c s="4" t="s" r="A24">
        <v>339</v>
      </c>
      <c s="4" t="s" r="D24">
        <v>349</v>
      </c>
    </row>
    <row spans="1:6" r="25">
      <c s="4" t="s" r="A25">
        <v>305</v>
      </c>
    </row>
    <row spans="1:6" r="26">
      <c s="3" t="s" r="A26">
        <v>334</v>
      </c>
    </row>
    <row spans="1:6" r="27">
      <c s="4" t="s" r="A27">
        <v>350</v>
      </c>
      <c s="4" t="s" r="B27">
        <v>351</v>
      </c>
    </row>
    <row spans="1:6" r="28">
      <c s="4" t="s" r="A28">
        <v>344</v>
      </c>
      <c s="7" t="n" r="B28">
        <v>550</v>
      </c>
    </row>
    <row spans="1:6" r="29">
      <c s="4" t="s" r="A29">
        <v>352</v>
      </c>
      <c s="9" t="n" r="C29">
        <v>13.1</v>
      </c>
    </row>
    <row spans="1:6" r="30">
      <c s="4" t="s" r="A30">
        <v>353</v>
      </c>
      <c s="9" t="n" r="C30">
        <v>5.8</v>
      </c>
    </row>
    <row spans="1:6" r="31">
      <c s="4" t="s" r="A31">
        <v>354</v>
      </c>
      <c s="8" t="n" r="D31">
        <v>10.6</v>
      </c>
    </row>
    <row spans="1:6" r="32">
      <c s="4" t="s" r="A32">
        <v>355</v>
      </c>
      <c s="9" t="n" r="C32">
        <v>37.1</v>
      </c>
      <c s="9" t="n" r="D32">
        <v>37.1</v>
      </c>
    </row>
    <row spans="1:6" r="33">
      <c s="4" t="s" r="A33">
        <v>356</v>
      </c>
      <c s="9" t="n" r="C33">
        <v>0.6</v>
      </c>
      <c s="9" t="n" r="D33">
        <v>0.6</v>
      </c>
    </row>
    <row spans="1:6" r="34">
      <c s="4" t="s" r="A34">
        <v>34</v>
      </c>
      <c s="9" t="n" r="B34">
        <v>369.9</v>
      </c>
    </row>
    <row spans="1:6" r="35">
      <c s="4" t="s" r="A35">
        <v>357</v>
      </c>
      <c s="6" t="n" r="C35">
        <v>150</v>
      </c>
      <c s="7" t="n" r="D35">
        <v>150</v>
      </c>
    </row>
    <row spans="1:6" r="36">
      <c s="4" t="s" r="A36">
        <v>358</v>
      </c>
      <c s="4" t="s" r="D36">
        <v>340</v>
      </c>
    </row>
    <row spans="1:6" r="37">
      <c s="4" t="s" r="A37">
        <v>359</v>
      </c>
      <c s="8" t="n" r="B37">
        <v>87.7</v>
      </c>
    </row>
    <row spans="1:6" r="38">
      <c s="4" t="s" r="A38">
        <v>360</v>
      </c>
    </row>
    <row spans="1:6" r="39">
      <c s="3" t="s" r="A39">
        <v>334</v>
      </c>
    </row>
    <row spans="1:6" r="40">
      <c s="4" t="s" r="A40">
        <v>339</v>
      </c>
      <c s="4" t="s" r="D40">
        <v>361</v>
      </c>
    </row>
    <row spans="1:6" r="41">
      <c s="4" t="s" r="A41">
        <v>362</v>
      </c>
    </row>
    <row spans="1:6" r="42">
      <c s="3" t="s" r="A42">
        <v>334</v>
      </c>
    </row>
    <row spans="1:6" r="43">
      <c s="4" t="s" r="A43">
        <v>339</v>
      </c>
      <c s="4" t="s" r="D43">
        <v>363</v>
      </c>
    </row>
    <row spans="1:6" r="44">
      <c s="4" t="s" r="A44">
        <v>364</v>
      </c>
    </row>
    <row spans="1:6" r="45">
      <c s="3" t="s" r="A45">
        <v>334</v>
      </c>
    </row>
    <row spans="1:6" r="46">
      <c s="4" t="s" r="A46">
        <v>339</v>
      </c>
      <c s="4" t="s" r="D46">
        <v>361</v>
      </c>
    </row>
    <row spans="1:6" r="47">
      <c s="4" t="s" r="A47">
        <v>365</v>
      </c>
    </row>
    <row spans="1:6" r="48">
      <c s="3" t="s" r="A48">
        <v>334</v>
      </c>
    </row>
    <row spans="1:6" r="49">
      <c s="4" t="s" r="A49">
        <v>366</v>
      </c>
      <c s="8" t="n" r="C49">
        <v>16.5</v>
      </c>
      <c s="8" t="n" r="D49">
        <v>16.5</v>
      </c>
    </row>
    <row spans="1:6" r="50">
      <c s="4" t="s" r="A50">
        <v>367</v>
      </c>
    </row>
    <row spans="1:6" r="51">
      <c s="3" t="s" r="A51">
        <v>334</v>
      </c>
    </row>
    <row spans="1:6" r="52">
      <c s="4" t="s" r="A52">
        <v>368</v>
      </c>
      <c s="4" t="s" r="C52">
        <v>369</v>
      </c>
      <c s="4" t="s" r="D52">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70</v>
      </c>
      <c s="2" t="s" r="B1">
        <v>2</v>
      </c>
      <c s="2" t="s" r="C1">
        <v>332</v>
      </c>
      <c s="2" t="s" r="D1">
        <v>23</v>
      </c>
    </row>
    <row spans="1:4" r="2">
      <c s="4" t="s" r="A2">
        <v>34</v>
      </c>
      <c s="7" t="n" r="B2">
        <v>4366</v>
      </c>
      <c s="8" t="n" r="D2">
        <v>4045.8</v>
      </c>
    </row>
    <row spans="1:4" r="3">
      <c s="4" t="s" r="A3">
        <v>305</v>
      </c>
    </row>
    <row spans="1:4" r="4">
      <c s="4" t="s" r="A4">
        <v>371</v>
      </c>
      <c s="8" t="n" r="C4">
        <v>14.8</v>
      </c>
    </row>
    <row spans="1:4" r="5">
      <c s="4" t="s" r="A5">
        <v>372</v>
      </c>
      <c s="9" t="n" r="C5">
        <v>36.5</v>
      </c>
    </row>
    <row spans="1:4" r="6">
      <c s="4" t="s" r="A6">
        <v>29</v>
      </c>
      <c s="9" t="n" r="C6">
        <v>13.9</v>
      </c>
    </row>
    <row spans="1:4" r="7">
      <c s="4" t="s" r="A7">
        <v>373</v>
      </c>
      <c s="6" t="n" r="C7">
        <v>9</v>
      </c>
    </row>
    <row spans="1:4" r="8">
      <c s="4" t="s" r="A8">
        <v>34</v>
      </c>
      <c s="9" t="n" r="C8">
        <v>369.9</v>
      </c>
    </row>
    <row spans="1:4" r="9">
      <c s="4" t="s" r="A9">
        <v>42</v>
      </c>
      <c s="9" t="n" r="C9">
        <v>-11.3</v>
      </c>
    </row>
    <row spans="1:4" r="10">
      <c s="4" t="s" r="A10">
        <v>374</v>
      </c>
      <c s="9" t="n" r="C10">
        <v>-32.6</v>
      </c>
    </row>
    <row spans="1:4" r="11">
      <c s="4" t="s" r="A11">
        <v>359</v>
      </c>
      <c s="9" t="n" r="C11">
        <v>-87.7</v>
      </c>
    </row>
    <row spans="1:4" r="12">
      <c s="4" t="s" r="A12">
        <v>375</v>
      </c>
      <c s="9" t="n" r="C12">
        <v>-10.2</v>
      </c>
    </row>
    <row spans="1:4" r="13">
      <c s="4" t="s" r="A13">
        <v>376</v>
      </c>
      <c s="6" t="n" r="C13">
        <v>675</v>
      </c>
    </row>
    <row spans="1:4" r="14">
      <c s="4" t="s" r="A14">
        <v>377</v>
      </c>
      <c s="6" t="n" r="C14">
        <v>-125</v>
      </c>
    </row>
    <row spans="1:4" r="15">
      <c s="4" t="s" r="A15">
        <v>378</v>
      </c>
      <c s="6" t="n" r="C15">
        <v>550</v>
      </c>
    </row>
    <row spans="1:4" r="16">
      <c s="4" t="s" r="A16">
        <v>379</v>
      </c>
    </row>
    <row spans="1:4" r="17">
      <c s="4" t="s" r="A17">
        <v>380</v>
      </c>
      <c s="9" t="n" r="C17">
        <v>93.3</v>
      </c>
    </row>
    <row spans="1:4" r="18">
      <c s="4" t="s" r="A18">
        <v>362</v>
      </c>
    </row>
    <row spans="1:4" r="19">
      <c s="4" t="s" r="A19">
        <v>380</v>
      </c>
      <c s="9" t="n" r="C19">
        <v>273.5</v>
      </c>
    </row>
    <row spans="1:4" r="20">
      <c s="4" t="s" r="A20">
        <v>364</v>
      </c>
    </row>
    <row spans="1:4" r="21">
      <c s="4" t="s" r="A21">
        <v>380</v>
      </c>
      <c s="8" t="n" r="C21">
        <v>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3"/>
    <col customWidth="1" max="2" min="2" width="21"/>
  </cols>
  <sheetData>
    <row spans="1:2" r="1">
      <c s="1" t="s" r="A1">
        <v>381</v>
      </c>
      <c s="2" t="s" r="B1">
        <v>1</v>
      </c>
    </row>
    <row spans="1:2" r="2">
      <c s="2" t="s" r="B2">
        <v>320</v>
      </c>
    </row>
    <row spans="1:2" r="3">
      <c s="3" t="s" r="A3">
        <v>382</v>
      </c>
    </row>
    <row spans="1:2" r="4">
      <c s="4" t="s" r="A4">
        <v>383</v>
      </c>
      <c s="8" t="n" r="B4">
        <v>4045.8</v>
      </c>
    </row>
    <row spans="1:2" r="5">
      <c s="4" t="s" r="A5">
        <v>384</v>
      </c>
      <c s="9" t="n" r="B5">
        <v>369.9</v>
      </c>
    </row>
    <row spans="1:2" r="6">
      <c s="4" t="s" r="A6">
        <v>324</v>
      </c>
      <c s="9" t="n" r="B6">
        <v>-49.7</v>
      </c>
    </row>
    <row spans="1:2" r="7">
      <c s="4" t="s" r="A7">
        <v>385</v>
      </c>
      <c s="6" t="n" r="B7">
        <v>4366</v>
      </c>
    </row>
    <row spans="1:2" r="8">
      <c s="4" t="s" r="A8">
        <v>386</v>
      </c>
      <c s="6" t="n" r="B8">
        <v>0</v>
      </c>
    </row>
    <row spans="1:2" r="9">
      <c s="4" t="s" r="A9">
        <v>387</v>
      </c>
      <c s="6" t="n" r="B9">
        <v>0</v>
      </c>
    </row>
    <row spans="1:2" r="10">
      <c s="4" t="s" r="A10">
        <v>388</v>
      </c>
    </row>
    <row spans="1:2" r="11">
      <c s="3" t="s" r="A11">
        <v>382</v>
      </c>
    </row>
    <row spans="1:2" r="12">
      <c s="4" t="s" r="A12">
        <v>383</v>
      </c>
      <c s="9" t="n" r="B12">
        <v>931.5</v>
      </c>
    </row>
    <row spans="1:2" r="13">
      <c s="4" t="s" r="A13">
        <v>384</v>
      </c>
      <c s="9" t="n" r="B13">
        <v>336.5</v>
      </c>
    </row>
    <row spans="1:2" r="14">
      <c s="4" t="s" r="A14">
        <v>324</v>
      </c>
      <c s="9" t="n" r="B14">
        <v>-10.2</v>
      </c>
    </row>
    <row spans="1:2" r="15">
      <c s="4" t="s" r="A15">
        <v>385</v>
      </c>
      <c s="9" t="n" r="B15">
        <v>1257.8</v>
      </c>
    </row>
    <row spans="1:2" r="16">
      <c s="4" t="s" r="A16">
        <v>389</v>
      </c>
    </row>
    <row spans="1:2" r="17">
      <c s="3" t="s" r="A17">
        <v>382</v>
      </c>
    </row>
    <row spans="1:2" r="18">
      <c s="4" t="s" r="A18">
        <v>383</v>
      </c>
      <c s="9" t="n" r="B18">
        <v>2851.7</v>
      </c>
    </row>
    <row spans="1:2" r="19">
      <c s="4" t="s" r="A19">
        <v>324</v>
      </c>
      <c s="9" t="n" r="B19">
        <v>-36.3</v>
      </c>
    </row>
    <row spans="1:2" r="20">
      <c s="4" t="s" r="A20">
        <v>385</v>
      </c>
      <c s="9" t="n" r="B20">
        <v>2815.4</v>
      </c>
    </row>
    <row spans="1:2" r="21">
      <c s="4" t="s" r="A21">
        <v>390</v>
      </c>
    </row>
    <row spans="1:2" r="22">
      <c s="3" t="s" r="A22">
        <v>382</v>
      </c>
    </row>
    <row spans="1:2" r="23">
      <c s="4" t="s" r="A23">
        <v>383</v>
      </c>
      <c s="9" t="n" r="B23">
        <v>262.6</v>
      </c>
    </row>
    <row spans="1:2" r="24">
      <c s="4" t="s" r="A24">
        <v>384</v>
      </c>
      <c s="9" t="n" r="B24">
        <v>33.4</v>
      </c>
    </row>
    <row spans="1:2" r="25">
      <c s="4" t="s" r="A25">
        <v>324</v>
      </c>
      <c s="9" t="n" r="B25">
        <v>-3.2</v>
      </c>
    </row>
    <row spans="1:2" r="26">
      <c s="4" t="s" r="A26">
        <v>385</v>
      </c>
      <c s="8" t="n" r="B26">
        <v>29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1</v>
      </c>
      <c s="2" t="s" r="B1">
        <v>2</v>
      </c>
      <c s="2" t="s" r="C1">
        <v>23</v>
      </c>
    </row>
    <row spans="1:3" r="2">
      <c s="3" t="s" r="A2">
        <v>392</v>
      </c>
    </row>
    <row spans="1:3" r="3">
      <c s="4" t="s" r="A3">
        <v>393</v>
      </c>
      <c s="7" t="n" r="C3">
        <v>27</v>
      </c>
    </row>
    <row spans="1:3" r="4">
      <c s="4" t="s" r="A4">
        <v>394</v>
      </c>
      <c s="6" t="n" r="C4">
        <v>27</v>
      </c>
    </row>
    <row spans="1:3" r="5">
      <c s="4" t="s" r="A5">
        <v>395</v>
      </c>
      <c s="8" t="n" r="B5">
        <v>0.6</v>
      </c>
    </row>
    <row spans="1:3" r="6">
      <c s="4" t="s" r="A6">
        <v>396</v>
      </c>
      <c s="9" t="n" r="B6">
        <v>19.8</v>
      </c>
      <c s="9" t="n" r="C6">
        <v>20.8</v>
      </c>
    </row>
    <row spans="1:3" r="7">
      <c s="4" t="s" r="A7">
        <v>397</v>
      </c>
      <c s="9" t="n" r="B7">
        <v>20.4</v>
      </c>
      <c s="9" t="n" r="C7">
        <v>20.8</v>
      </c>
    </row>
    <row spans="1:3" r="8">
      <c s="4" t="s" r="A8">
        <v>398</v>
      </c>
    </row>
    <row spans="1:3" r="9">
      <c s="3" t="s" r="A9">
        <v>392</v>
      </c>
    </row>
    <row spans="1:3" r="10">
      <c s="4" t="s" r="A10">
        <v>393</v>
      </c>
      <c s="6" t="n" r="C10">
        <v>27</v>
      </c>
    </row>
    <row spans="1:3" r="11">
      <c s="4" t="s" r="A11">
        <v>394</v>
      </c>
      <c s="6" t="n" r="C11">
        <v>27</v>
      </c>
    </row>
    <row spans="1:3" r="12">
      <c s="4" t="s" r="A12">
        <v>399</v>
      </c>
    </row>
    <row spans="1:3" r="13">
      <c s="3" t="s" r="A13">
        <v>392</v>
      </c>
    </row>
    <row spans="1:3" r="14">
      <c s="4" t="s" r="A14">
        <v>396</v>
      </c>
      <c s="9" t="n" r="B14">
        <v>19.8</v>
      </c>
      <c s="9" t="n" r="C14">
        <v>20.8</v>
      </c>
    </row>
    <row spans="1:3" r="15">
      <c s="4" t="s" r="A15">
        <v>397</v>
      </c>
      <c s="9" t="n" r="B15">
        <v>19.8</v>
      </c>
      <c s="8" t="n" r="C15">
        <v>20.8</v>
      </c>
    </row>
    <row spans="1:3" r="16">
      <c s="4" t="s" r="A16">
        <v>400</v>
      </c>
    </row>
    <row spans="1:3" r="17">
      <c s="3" t="s" r="A17">
        <v>392</v>
      </c>
    </row>
    <row spans="1:3" r="18">
      <c s="4" t="s" r="A18">
        <v>395</v>
      </c>
      <c s="9" t="n" r="B18">
        <v>0.6</v>
      </c>
    </row>
    <row spans="1:3" r="19">
      <c s="4" t="s" r="A19">
        <v>397</v>
      </c>
      <c s="8" t="n" r="B19">
        <v>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01</v>
      </c>
      <c s="2" t="s" r="B1">
        <v>1</v>
      </c>
    </row>
    <row spans="1:2" r="2">
      <c s="2" t="s" r="B2">
        <v>320</v>
      </c>
    </row>
    <row spans="1:2" r="3">
      <c s="3" t="s" r="A3">
        <v>402</v>
      </c>
    </row>
    <row spans="1:2" r="4">
      <c s="4" t="s" r="A4">
        <v>403</v>
      </c>
      <c s="8" t="n" r="B4">
        <v>0.6</v>
      </c>
    </row>
    <row spans="1:2" r="5">
      <c s="4" t="s" r="A5">
        <v>385</v>
      </c>
      <c s="8" t="n" r="B5">
        <v>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t="s" r="A1">
        <v>404</v>
      </c>
      <c s="2" t="s" r="C1">
        <v>2</v>
      </c>
      <c s="2" t="s" r="D1">
        <v>23</v>
      </c>
    </row>
    <row spans="1:4" r="2">
      <c s="3" t="s" r="A2">
        <v>155</v>
      </c>
    </row>
    <row spans="1:4" r="3">
      <c s="4" t="s" r="A3">
        <v>405</v>
      </c>
      <c s="4" t="s" r="B3">
        <v>44</v>
      </c>
      <c s="8" t="n" r="C3">
        <v>5683.8</v>
      </c>
      <c s="8" t="n" r="D3">
        <v>5226.8</v>
      </c>
    </row>
    <row spans="1:4" r="4">
      <c s="4" t="s" r="A4">
        <v>406</v>
      </c>
      <c s="7" t="n" r="C4">
        <v>5600</v>
      </c>
      <c s="7" t="n" r="D4">
        <v>5400</v>
      </c>
    </row>
    <row spans="1:4" r="5">
      <c t="n" r="A5"/>
    </row>
    <row spans="1:4" r="6">
      <c s="4" t="s" r="A6">
        <v>44</v>
      </c>
      <c s="4" t="s" r="B6">
        <v>62</v>
      </c>
    </row>
  </sheetData>
  <mergeCells count="3">
    <mergeCell ref="A1:B1"/>
    <mergeCell ref="A5:C5"/>
    <mergeCell ref="B6:C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07</v>
      </c>
      <c s="2" t="s" r="B1">
        <v>2</v>
      </c>
      <c s="2" t="s" r="C1">
        <v>23</v>
      </c>
    </row>
    <row spans="1:3" r="2">
      <c s="3" t="s" r="A2">
        <v>158</v>
      </c>
    </row>
    <row spans="1:3" r="3">
      <c s="4" t="s" r="A3">
        <v>372</v>
      </c>
      <c s="8" t="n" r="B3">
        <v>294.1</v>
      </c>
      <c s="8" t="n" r="C3">
        <v>308.4</v>
      </c>
    </row>
    <row spans="1:3" r="4">
      <c s="4" t="s" r="A4">
        <v>408</v>
      </c>
      <c s="9" t="n" r="B4">
        <v>44.7</v>
      </c>
      <c s="9" t="n" r="C4">
        <v>41.5</v>
      </c>
    </row>
    <row spans="1:3" r="5">
      <c s="4" t="s" r="A5">
        <v>409</v>
      </c>
      <c s="6" t="n" r="B5">
        <v>-12</v>
      </c>
      <c s="9" t="n" r="C5">
        <v>-11.9</v>
      </c>
    </row>
    <row spans="1:3" r="6">
      <c s="4" t="s" r="A6">
        <v>26</v>
      </c>
      <c s="8" t="n" r="B6">
        <v>326.8</v>
      </c>
      <c s="7" t="n" r="C6">
        <v>3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410</v>
      </c>
      <c s="2" t="s" r="B1">
        <v>1</v>
      </c>
    </row>
    <row spans="1:4" r="2">
      <c s="2" t="s" r="B2">
        <v>2</v>
      </c>
      <c s="2" t="s" r="D2">
        <v>23</v>
      </c>
    </row>
    <row spans="1:4" r="3">
      <c s="3" t="s" r="A3">
        <v>411</v>
      </c>
    </row>
    <row spans="1:4" r="4">
      <c s="4" t="s" r="A4">
        <v>412</v>
      </c>
      <c s="8" t="n" r="B4">
        <v>3247.1</v>
      </c>
      <c s="7" t="n" r="D4">
        <v>2897</v>
      </c>
    </row>
    <row spans="1:4" r="5">
      <c s="4" t="s" r="A5">
        <v>413</v>
      </c>
      <c s="6" t="n" r="B5">
        <v>2246</v>
      </c>
      <c s="6" t="n" r="D5">
        <v>2166</v>
      </c>
    </row>
    <row spans="1:4" r="6">
      <c s="4" t="s" r="A6">
        <v>414</v>
      </c>
      <c s="9" t="n" r="B6">
        <v>1001.1</v>
      </c>
      <c s="4" t="s" r="C6">
        <v>44</v>
      </c>
      <c s="6" t="n" r="D6">
        <v>731</v>
      </c>
    </row>
    <row spans="1:4" r="7">
      <c s="4" t="s" r="A7">
        <v>415</v>
      </c>
      <c s="9" t="n" r="B7">
        <v>-5.8</v>
      </c>
    </row>
    <row spans="1:4" r="8">
      <c s="4" t="s" r="A8">
        <v>416</v>
      </c>
    </row>
    <row spans="1:4" r="9">
      <c s="3" t="s" r="A9">
        <v>411</v>
      </c>
    </row>
    <row spans="1:4" r="10">
      <c s="4" t="s" r="A10">
        <v>412</v>
      </c>
      <c s="9" t="n" r="B10">
        <v>1991.7</v>
      </c>
      <c s="9" t="n" r="D10">
        <v>1735.2</v>
      </c>
    </row>
    <row spans="1:4" r="11">
      <c s="4" t="s" r="A11">
        <v>413</v>
      </c>
      <c s="9" t="n" r="B11">
        <v>1223.4</v>
      </c>
      <c s="9" t="n" r="D11">
        <v>1168.4</v>
      </c>
    </row>
    <row spans="1:4" r="12">
      <c s="4" t="s" r="A12">
        <v>414</v>
      </c>
      <c s="9" t="n" r="B12">
        <v>768.3</v>
      </c>
      <c s="4" t="s" r="C12">
        <v>44</v>
      </c>
      <c s="9" t="n" r="D12">
        <v>566.8</v>
      </c>
    </row>
    <row spans="1:4" r="13">
      <c s="4" t="s" r="A13">
        <v>417</v>
      </c>
    </row>
    <row spans="1:4" r="14">
      <c s="3" t="s" r="A14">
        <v>411</v>
      </c>
    </row>
    <row spans="1:4" r="15">
      <c s="4" t="s" r="A15">
        <v>412</v>
      </c>
      <c s="9" t="n" r="B15">
        <v>1117.5</v>
      </c>
      <c s="9" t="n" r="D15">
        <v>1029.2</v>
      </c>
    </row>
    <row spans="1:4" r="16">
      <c s="4" t="s" r="A16">
        <v>413</v>
      </c>
      <c s="9" t="n" r="B16">
        <v>893.7</v>
      </c>
      <c s="9" t="n" r="D16">
        <v>868.5</v>
      </c>
    </row>
    <row spans="1:4" r="17">
      <c s="4" t="s" r="A17">
        <v>414</v>
      </c>
      <c s="9" t="n" r="B17">
        <v>223.8</v>
      </c>
      <c s="4" t="s" r="C17">
        <v>44</v>
      </c>
      <c s="9" t="n" r="D17">
        <v>160.7</v>
      </c>
    </row>
    <row spans="1:4" r="18">
      <c s="4" t="s" r="A18">
        <v>418</v>
      </c>
    </row>
    <row spans="1:4" r="19">
      <c s="3" t="s" r="A19">
        <v>411</v>
      </c>
    </row>
    <row spans="1:4" r="20">
      <c s="4" t="s" r="A20">
        <v>412</v>
      </c>
      <c s="9" t="n" r="B20">
        <v>137.9</v>
      </c>
      <c s="9" t="n" r="D20">
        <v>132.6</v>
      </c>
    </row>
    <row spans="1:4" r="21">
      <c s="4" t="s" r="A21">
        <v>413</v>
      </c>
      <c s="9" t="n" r="B21">
        <v>128.9</v>
      </c>
      <c s="9" t="n" r="D21">
        <v>129.1</v>
      </c>
    </row>
    <row spans="1:4" r="22">
      <c s="4" t="s" r="A22">
        <v>414</v>
      </c>
      <c s="7" t="n" r="B22">
        <v>9</v>
      </c>
      <c s="4" t="s" r="C22">
        <v>44</v>
      </c>
      <c s="8" t="n" r="D22">
        <v>3.5</v>
      </c>
    </row>
    <row spans="1:4" r="23">
      <c s="4" t="s" r="A23">
        <v>419</v>
      </c>
    </row>
    <row spans="1:4" r="24">
      <c s="3" t="s" r="A24">
        <v>411</v>
      </c>
    </row>
    <row spans="1:4" r="25">
      <c s="4" t="s" r="A25">
        <v>420</v>
      </c>
      <c s="4" t="s" r="B25">
        <v>421</v>
      </c>
    </row>
    <row spans="1:4" r="26">
      <c s="4" t="s" r="A26">
        <v>422</v>
      </c>
    </row>
    <row spans="1:4" r="27">
      <c s="3" t="s" r="A27">
        <v>411</v>
      </c>
    </row>
    <row spans="1:4" r="28">
      <c s="4" t="s" r="A28">
        <v>420</v>
      </c>
      <c s="4" t="s" r="B28">
        <v>421</v>
      </c>
    </row>
    <row spans="1:4" r="29">
      <c s="4" t="s" r="A29">
        <v>423</v>
      </c>
    </row>
    <row spans="1:4" r="30">
      <c s="3" t="s" r="A30">
        <v>411</v>
      </c>
    </row>
    <row spans="1:4" r="31">
      <c s="4" t="s" r="A31">
        <v>420</v>
      </c>
      <c s="4" t="s" r="B31">
        <v>340</v>
      </c>
    </row>
    <row spans="1:4" r="32">
      <c s="4" t="s" r="A32">
        <v>424</v>
      </c>
    </row>
    <row spans="1:4" r="33">
      <c s="3" t="s" r="A33">
        <v>411</v>
      </c>
    </row>
    <row spans="1:4" r="34">
      <c s="4" t="s" r="A34">
        <v>420</v>
      </c>
      <c s="4" t="s" r="B34">
        <v>425</v>
      </c>
    </row>
    <row spans="1:4" r="35">
      <c s="4" t="s" r="A35">
        <v>426</v>
      </c>
    </row>
    <row spans="1:4" r="36">
      <c s="3" t="s" r="A36">
        <v>411</v>
      </c>
    </row>
    <row spans="1:4" r="37">
      <c s="4" t="s" r="A37">
        <v>420</v>
      </c>
      <c s="4" t="s" r="B37">
        <v>427</v>
      </c>
    </row>
    <row spans="1:4" r="38">
      <c s="4" t="s" r="A38">
        <v>428</v>
      </c>
    </row>
    <row spans="1:4" r="39">
      <c s="3" t="s" r="A39">
        <v>411</v>
      </c>
    </row>
    <row spans="1:4" r="40">
      <c s="4" t="s" r="A40">
        <v>420</v>
      </c>
      <c s="4" t="s" r="B40">
        <v>342</v>
      </c>
    </row>
    <row spans="1:4" r="41">
      <c t="n" r="A41"/>
    </row>
    <row spans="1:4" r="42">
      <c s="4" t="s" r="A42">
        <v>44</v>
      </c>
      <c s="4" t="s" r="B42">
        <v>429</v>
      </c>
    </row>
  </sheetData>
  <mergeCells count="5">
    <mergeCell ref="A1:A2"/>
    <mergeCell ref="B1:C1"/>
    <mergeCell ref="B2:C2"/>
    <mergeCell ref="A41:D41"/>
    <mergeCell ref="B42:D4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0</v>
      </c>
      <c s="2" t="s" r="B1">
        <v>70</v>
      </c>
      <c s="2" t="s" r="D1">
        <v>1</v>
      </c>
    </row>
    <row spans="1:5" r="2">
      <c s="2" t="s" r="B2">
        <v>2</v>
      </c>
      <c s="2" t="s" r="C2">
        <v>71</v>
      </c>
      <c s="2" t="s" r="D2">
        <v>2</v>
      </c>
      <c s="2" t="s" r="E2">
        <v>71</v>
      </c>
    </row>
    <row spans="1:5" r="3">
      <c s="3" t="s" r="A3">
        <v>411</v>
      </c>
    </row>
    <row spans="1:5" r="4">
      <c s="4" t="s" r="A4">
        <v>431</v>
      </c>
      <c s="8" t="n" r="B4">
        <v>50.7</v>
      </c>
      <c s="7" t="n" r="C4">
        <v>54</v>
      </c>
      <c s="8" t="n" r="D4">
        <v>99.90000000000001</v>
      </c>
      <c s="8" t="n" r="E4">
        <v>111.3</v>
      </c>
    </row>
    <row spans="1:5" r="5">
      <c s="4" t="s" r="A5">
        <v>416</v>
      </c>
    </row>
    <row spans="1:5" r="6">
      <c s="3" t="s" r="A6">
        <v>411</v>
      </c>
    </row>
    <row spans="1:5" r="7">
      <c s="4" t="s" r="A7">
        <v>431</v>
      </c>
      <c s="9" t="n" r="B7">
        <v>34.3</v>
      </c>
      <c s="9" t="n" r="C7">
        <v>35.9</v>
      </c>
      <c s="6" t="n" r="D7">
        <v>67</v>
      </c>
      <c s="9" t="n" r="E7">
        <v>73.09999999999999</v>
      </c>
    </row>
    <row spans="1:5" r="8">
      <c s="4" t="s" r="A8">
        <v>417</v>
      </c>
    </row>
    <row spans="1:5" r="9">
      <c s="3" t="s" r="A9">
        <v>411</v>
      </c>
    </row>
    <row spans="1:5" r="10">
      <c s="4" t="s" r="A10">
        <v>431</v>
      </c>
      <c s="9" t="n" r="B10">
        <v>16.1</v>
      </c>
      <c s="9" t="n" r="C10">
        <v>17.8</v>
      </c>
      <c s="9" t="n" r="D10">
        <v>32.5</v>
      </c>
      <c s="9" t="n" r="E10">
        <v>36.2</v>
      </c>
    </row>
    <row spans="1:5" r="11">
      <c s="4" t="s" r="A11">
        <v>418</v>
      </c>
    </row>
    <row spans="1:5" r="12">
      <c s="3" t="s" r="A12">
        <v>411</v>
      </c>
    </row>
    <row spans="1:5" r="13">
      <c s="4" t="s" r="A13">
        <v>431</v>
      </c>
      <c s="8" t="n" r="B13">
        <v>0.3</v>
      </c>
      <c s="8" t="n" r="C13">
        <v>0.3</v>
      </c>
      <c s="8" t="n" r="D13">
        <v>0.4</v>
      </c>
      <c s="7" t="n" r="E13">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t="s" r="A1">
        <v>432</v>
      </c>
      <c s="2" t="s" r="B1">
        <v>2</v>
      </c>
      <c s="2" t="s" r="D1">
        <v>23</v>
      </c>
    </row>
    <row spans="1:4" r="2">
      <c s="3" t="s" r="A2">
        <v>161</v>
      </c>
    </row>
    <row spans="1:4" r="3">
      <c s="4" t="s" r="A3">
        <v>433</v>
      </c>
      <c s="8" t="n" r="B3">
        <v>110.8</v>
      </c>
    </row>
    <row spans="1:4" r="4">
      <c s="11" t="n" r="A4">
        <v>2017</v>
      </c>
      <c s="9" t="n" r="B4">
        <v>179.8</v>
      </c>
    </row>
    <row spans="1:4" r="5">
      <c s="11" t="n" r="A5">
        <v>2018</v>
      </c>
      <c s="9" t="n" r="B5">
        <v>132.4</v>
      </c>
    </row>
    <row spans="1:4" r="6">
      <c s="11" t="n" r="A6">
        <v>2019</v>
      </c>
      <c s="9" t="n" r="B6">
        <v>115.2</v>
      </c>
    </row>
    <row spans="1:4" r="7">
      <c s="11" t="n" r="A7">
        <v>2020</v>
      </c>
      <c s="9" t="n" r="B7">
        <v>106.5</v>
      </c>
    </row>
    <row spans="1:4" r="8">
      <c s="11" t="n" r="A8">
        <v>2021</v>
      </c>
      <c s="9" t="n" r="B8">
        <v>100.5</v>
      </c>
    </row>
    <row spans="1:4" r="9">
      <c s="4" t="s" r="A9">
        <v>434</v>
      </c>
      <c s="9" t="n" r="B9">
        <v>255.9</v>
      </c>
    </row>
    <row spans="1:4" r="10">
      <c s="4" t="s" r="A10">
        <v>414</v>
      </c>
      <c s="8" t="n" r="B10">
        <v>1001.1</v>
      </c>
      <c s="4" t="s" r="C10">
        <v>44</v>
      </c>
      <c s="7" t="n" r="D10">
        <v>731</v>
      </c>
    </row>
    <row spans="1:4" r="11">
      <c t="n" r="A11"/>
    </row>
    <row spans="1:4" r="12">
      <c s="4" t="s" r="A12">
        <v>44</v>
      </c>
      <c s="4" t="s" r="B12">
        <v>429</v>
      </c>
    </row>
  </sheetData>
  <mergeCells count="3">
    <mergeCell ref="B1:C1"/>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0</v>
      </c>
      <c s="2" t="s" r="B1">
        <v>1</v>
      </c>
    </row>
    <row spans="1:3" r="2">
      <c s="2" t="s" r="B2">
        <v>2</v>
      </c>
      <c s="2" t="s" r="C2">
        <v>71</v>
      </c>
    </row>
    <row spans="1:3" r="3">
      <c s="3" t="s" r="A3">
        <v>111</v>
      </c>
    </row>
    <row spans="1:3" r="4">
      <c s="4" t="s" r="A4">
        <v>112</v>
      </c>
      <c s="8" t="n" r="B4">
        <v>54.7</v>
      </c>
      <c s="8" t="n" r="C4">
        <v>86.59999999999999</v>
      </c>
    </row>
    <row spans="1:3" r="5">
      <c s="3" t="s" r="A5">
        <v>113</v>
      </c>
    </row>
    <row spans="1:3" r="6">
      <c s="4" t="s" r="A6">
        <v>114</v>
      </c>
      <c s="9" t="n" r="B6">
        <v>115.4</v>
      </c>
      <c s="9" t="n" r="C6">
        <v>126.4</v>
      </c>
    </row>
    <row spans="1:3" r="7">
      <c s="4" t="s" r="A7">
        <v>115</v>
      </c>
      <c s="9" t="n" r="B7">
        <v>9.4</v>
      </c>
      <c s="9" t="n" r="C7">
        <v>10.3</v>
      </c>
    </row>
    <row spans="1:3" r="8">
      <c s="4" t="s" r="A8">
        <v>116</v>
      </c>
      <c s="9" t="n" r="B8">
        <v>-15.5</v>
      </c>
      <c s="9" t="n" r="C8">
        <v>-24.5</v>
      </c>
    </row>
    <row spans="1:3" r="9">
      <c s="4" t="s" r="A9">
        <v>117</v>
      </c>
      <c s="9" t="n" r="B9">
        <v>-26.1</v>
      </c>
      <c s="6" t="n" r="C9">
        <v>-34</v>
      </c>
    </row>
    <row spans="1:3" r="10">
      <c s="4" t="s" r="A10">
        <v>118</v>
      </c>
      <c s="9" t="n" r="B10">
        <v>12.3</v>
      </c>
      <c s="9" t="n" r="C10">
        <v>13.3</v>
      </c>
    </row>
    <row spans="1:3" r="11">
      <c s="4" t="s" r="A11">
        <v>119</v>
      </c>
      <c s="9" t="n" r="B11">
        <v>3.2</v>
      </c>
      <c s="6" t="n" r="C11">
        <v>13</v>
      </c>
    </row>
    <row spans="1:3" r="12">
      <c s="4" t="s" r="A12">
        <v>120</v>
      </c>
      <c s="9" t="n" r="B12">
        <v>0.9</v>
      </c>
      <c s="9" t="n" r="C12">
        <v>0.7</v>
      </c>
    </row>
    <row spans="1:3" r="13">
      <c s="3" t="s" r="A13">
        <v>121</v>
      </c>
    </row>
    <row spans="1:3" r="14">
      <c s="4" t="s" r="A14">
        <v>122</v>
      </c>
      <c s="9" t="n" r="B14">
        <v>-12.2</v>
      </c>
      <c s="6" t="n" r="C14">
        <v>-5</v>
      </c>
    </row>
    <row spans="1:3" r="15">
      <c s="4" t="s" r="A15">
        <v>26</v>
      </c>
      <c s="9" t="n" r="B15">
        <v>36.5</v>
      </c>
      <c s="9" t="n" r="C15">
        <v>-26.1</v>
      </c>
    </row>
    <row spans="1:3" r="16">
      <c s="4" t="s" r="A16">
        <v>123</v>
      </c>
      <c s="6" t="n" r="B16">
        <v>3</v>
      </c>
      <c s="9" t="n" r="C16">
        <v>22.4</v>
      </c>
    </row>
    <row spans="1:3" r="17">
      <c s="4" t="s" r="A17">
        <v>42</v>
      </c>
      <c s="9" t="n" r="B17">
        <v>-104.1</v>
      </c>
      <c s="9" t="n" r="C17">
        <v>-102.9</v>
      </c>
    </row>
    <row spans="1:3" r="18">
      <c s="4" t="s" r="A18">
        <v>124</v>
      </c>
      <c s="6" t="n" r="B18">
        <v>38</v>
      </c>
      <c s="9" t="n" r="C18">
        <v>-19.7</v>
      </c>
    </row>
    <row spans="1:3" r="19">
      <c s="4" t="s" r="A19">
        <v>125</v>
      </c>
      <c s="9" t="n" r="B19">
        <v>115.5</v>
      </c>
      <c s="9" t="n" r="C19">
        <v>60.5</v>
      </c>
    </row>
    <row spans="1:3" r="20">
      <c s="3" t="s" r="A20">
        <v>126</v>
      </c>
    </row>
    <row spans="1:3" r="21">
      <c s="4" t="s" r="A21">
        <v>127</v>
      </c>
      <c s="9" t="n" r="B21">
        <v>-549.3</v>
      </c>
      <c s="9" t="n" r="C21">
        <v>-30.1</v>
      </c>
    </row>
    <row spans="1:3" r="22">
      <c s="4" t="s" r="A22">
        <v>128</v>
      </c>
      <c s="6" t="n" r="C22">
        <v>19</v>
      </c>
    </row>
    <row spans="1:3" r="23">
      <c s="4" t="s" r="A23">
        <v>129</v>
      </c>
      <c s="9" t="n" r="B23">
        <v>-28.8</v>
      </c>
      <c s="9" t="n" r="C23">
        <v>-20.3</v>
      </c>
    </row>
    <row spans="1:3" r="24">
      <c s="4" t="s" r="A24">
        <v>130</v>
      </c>
      <c s="9" t="n" r="B24">
        <v>-578.1</v>
      </c>
      <c s="9" t="n" r="C24">
        <v>-31.4</v>
      </c>
    </row>
    <row spans="1:3" r="25">
      <c s="3" t="s" r="A25">
        <v>131</v>
      </c>
    </row>
    <row spans="1:3" r="26">
      <c s="4" t="s" r="A26">
        <v>132</v>
      </c>
      <c s="6" t="n" r="B26">
        <v>-17</v>
      </c>
      <c s="9" t="n" r="C26">
        <v>-42.7</v>
      </c>
    </row>
    <row spans="1:3" r="27">
      <c s="4" t="s" r="A27">
        <v>133</v>
      </c>
      <c s="9" t="n" r="B27">
        <v>-1.6</v>
      </c>
      <c s="9" t="n" r="C27">
        <v>-0.2</v>
      </c>
    </row>
    <row spans="1:3" r="28">
      <c s="4" t="s" r="A28">
        <v>134</v>
      </c>
      <c s="9" t="n" r="B28">
        <v>-1.3</v>
      </c>
      <c s="9" t="n" r="C28">
        <v>-1.4</v>
      </c>
    </row>
    <row spans="1:3" r="29">
      <c s="4" t="s" r="A29">
        <v>135</v>
      </c>
      <c s="6" t="n" r="B29">
        <v>495</v>
      </c>
    </row>
    <row spans="1:3" r="30">
      <c s="4" t="s" r="A30">
        <v>136</v>
      </c>
      <c s="9" t="n" r="B30">
        <v>-17.1</v>
      </c>
      <c s="9" t="n" r="C30">
        <v>-71.59999999999999</v>
      </c>
    </row>
    <row spans="1:3" r="31">
      <c s="4" t="s" r="A31">
        <v>137</v>
      </c>
      <c s="9" t="n" r="B31">
        <v>-16.5</v>
      </c>
    </row>
    <row spans="1:3" r="32">
      <c s="4" t="s" r="A32">
        <v>120</v>
      </c>
      <c s="9" t="n" r="B32">
        <v>-0.8</v>
      </c>
      <c s="9" t="n" r="C32">
        <v>-8.5</v>
      </c>
    </row>
    <row spans="1:3" r="33">
      <c s="4" t="s" r="A33">
        <v>138</v>
      </c>
      <c s="9" t="n" r="B33">
        <v>440.7</v>
      </c>
      <c s="9" t="n" r="C33">
        <v>-124.4</v>
      </c>
    </row>
    <row spans="1:3" r="34">
      <c s="4" t="s" r="A34">
        <v>139</v>
      </c>
      <c s="9" t="n" r="B34">
        <v>-5.8</v>
      </c>
      <c s="9" t="n" r="C34">
        <v>-23.2</v>
      </c>
    </row>
    <row spans="1:3" r="35">
      <c s="4" t="s" r="A35">
        <v>140</v>
      </c>
      <c s="9" t="n" r="B35">
        <v>-27.7</v>
      </c>
      <c s="9" t="n" r="C35">
        <v>-118.5</v>
      </c>
    </row>
    <row spans="1:3" r="36">
      <c s="4" t="s" r="A36">
        <v>141</v>
      </c>
      <c s="9" t="n" r="B36">
        <v>526.7</v>
      </c>
      <c s="9" t="n" r="C36">
        <v>447.1</v>
      </c>
    </row>
    <row spans="1:3" r="37">
      <c s="4" t="s" r="A37">
        <v>142</v>
      </c>
      <c s="7" t="n" r="B37">
        <v>499</v>
      </c>
      <c s="8" t="n" r="C37">
        <v>32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435</v>
      </c>
      <c s="2" t="s" r="B1">
        <v>2</v>
      </c>
      <c s="2" t="s" r="C1">
        <v>23</v>
      </c>
    </row>
    <row spans="1:3" r="2">
      <c s="3" t="s" r="A2">
        <v>436</v>
      </c>
    </row>
    <row spans="1:3" r="3">
      <c s="4" t="s" r="A3">
        <v>437</v>
      </c>
      <c s="7" t="n" r="B3">
        <v>158</v>
      </c>
      <c s="8" t="n" r="C3">
        <v>157.3</v>
      </c>
    </row>
    <row spans="1:3" r="4">
      <c s="4" t="s" r="A4">
        <v>438</v>
      </c>
      <c s="9" t="n" r="B4">
        <v>17.9</v>
      </c>
      <c s="9" t="n" r="C4">
        <v>25.2</v>
      </c>
    </row>
    <row spans="1:3" r="5">
      <c s="4" t="s" r="A5">
        <v>439</v>
      </c>
      <c s="9" t="n" r="B5">
        <v>51.8</v>
      </c>
      <c s="9" t="n" r="C5">
        <v>54.5</v>
      </c>
    </row>
    <row spans="1:3" r="6">
      <c s="4" t="s" r="A6">
        <v>440</v>
      </c>
      <c s="6" t="n" r="B6">
        <v>2</v>
      </c>
      <c s="9" t="n" r="C6">
        <v>1.6</v>
      </c>
    </row>
    <row spans="1:3" r="7">
      <c s="4" t="s" r="A7">
        <v>441</v>
      </c>
      <c s="6" t="n" r="B7">
        <v>7</v>
      </c>
      <c s="9" t="n" r="C7">
        <v>8.199999999999999</v>
      </c>
    </row>
    <row spans="1:3" r="8">
      <c s="4" t="s" r="A8">
        <v>442</v>
      </c>
      <c s="6" t="n" r="B8">
        <v>7</v>
      </c>
      <c s="9" t="n" r="C8">
        <v>7.9</v>
      </c>
    </row>
    <row spans="1:3" r="9">
      <c s="4" t="s" r="A9">
        <v>443</v>
      </c>
      <c s="9" t="n" r="B9">
        <v>92.40000000000001</v>
      </c>
      <c s="9" t="n" r="C9">
        <v>22.6</v>
      </c>
    </row>
    <row spans="1:3" r="10">
      <c s="4" t="s" r="A10">
        <v>444</v>
      </c>
      <c s="9" t="n" r="B10">
        <v>6.5</v>
      </c>
      <c s="9" t="n" r="C10">
        <v>3.7</v>
      </c>
    </row>
    <row spans="1:3" r="11">
      <c s="4" t="s" r="A11">
        <v>445</v>
      </c>
      <c s="9" t="n" r="B11">
        <v>2.9</v>
      </c>
      <c s="9" t="n" r="C11">
        <v>1.4</v>
      </c>
    </row>
    <row spans="1:3" r="12">
      <c s="4" t="s" r="A12">
        <v>446</v>
      </c>
      <c s="9" t="n" r="B12">
        <v>3.3</v>
      </c>
      <c s="9" t="n" r="C12">
        <v>3.5</v>
      </c>
    </row>
    <row spans="1:3" r="13">
      <c s="4" t="s" r="A13">
        <v>120</v>
      </c>
      <c s="9" t="n" r="B13">
        <v>49.8</v>
      </c>
      <c s="9" t="n" r="C13">
        <v>53.2</v>
      </c>
    </row>
    <row spans="1:3" r="14">
      <c s="4" t="s" r="A14">
        <v>40</v>
      </c>
      <c s="9" t="n" r="B14">
        <v>398.6</v>
      </c>
      <c s="9" t="n" r="C14">
        <v>339.1</v>
      </c>
    </row>
    <row spans="1:3" r="15">
      <c s="4" t="s" r="A15">
        <v>447</v>
      </c>
    </row>
    <row spans="1:3" r="16">
      <c s="3" t="s" r="A16">
        <v>436</v>
      </c>
    </row>
    <row spans="1:3" r="17">
      <c s="4" t="s" r="A17">
        <v>120</v>
      </c>
      <c s="7" t="n" r="B17">
        <v>18</v>
      </c>
      <c s="7" t="n" r="C17">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48</v>
      </c>
      <c s="2" t="s" r="B1">
        <v>70</v>
      </c>
      <c s="2" t="s" r="D1">
        <v>1</v>
      </c>
    </row>
    <row spans="1:5" r="2">
      <c s="2" t="s" r="B2">
        <v>2</v>
      </c>
      <c s="2" t="s" r="C2">
        <v>71</v>
      </c>
      <c s="2" t="s" r="D2">
        <v>2</v>
      </c>
      <c s="2" t="s" r="E2">
        <v>71</v>
      </c>
    </row>
    <row spans="1:5" r="3">
      <c s="3" t="s" r="A3">
        <v>449</v>
      </c>
    </row>
    <row spans="1:5" r="4">
      <c s="4" t="s" r="A4">
        <v>450</v>
      </c>
      <c s="8" t="n" r="B4">
        <v>1.9</v>
      </c>
      <c s="8" t="n" r="C4">
        <v>5.8</v>
      </c>
      <c s="8" t="n" r="D4">
        <v>3.2</v>
      </c>
      <c s="7" t="n" r="E4">
        <v>13</v>
      </c>
    </row>
    <row spans="1:5" r="5">
      <c s="4" t="s" r="A5">
        <v>451</v>
      </c>
    </row>
    <row spans="1:5" r="6">
      <c s="3" t="s" r="A6">
        <v>449</v>
      </c>
    </row>
    <row spans="1:5" r="7">
      <c s="4" t="s" r="A7">
        <v>450</v>
      </c>
      <c s="9" t="n" r="C7">
        <v>0.2</v>
      </c>
      <c s="9" t="n" r="E7">
        <v>0.2</v>
      </c>
    </row>
    <row spans="1:5" r="8">
      <c s="4" t="s" r="A8">
        <v>452</v>
      </c>
    </row>
    <row spans="1:5" r="9">
      <c s="3" t="s" r="A9">
        <v>449</v>
      </c>
    </row>
    <row spans="1:5" r="10">
      <c s="4" t="s" r="A10">
        <v>450</v>
      </c>
      <c s="9" t="n" r="C10">
        <v>0.2</v>
      </c>
      <c s="9" t="n" r="D10">
        <v>0.1</v>
      </c>
      <c s="9" t="n" r="E10">
        <v>0.6</v>
      </c>
    </row>
    <row spans="1:5" r="11">
      <c s="4" t="s" r="A11">
        <v>453</v>
      </c>
    </row>
    <row spans="1:5" r="12">
      <c s="3" t="s" r="A12">
        <v>449</v>
      </c>
    </row>
    <row spans="1:5" r="13">
      <c s="4" t="s" r="A13">
        <v>450</v>
      </c>
      <c s="9" t="n" r="C13">
        <v>0.3</v>
      </c>
      <c s="9" t="n" r="E13">
        <v>0.3</v>
      </c>
    </row>
    <row spans="1:5" r="14">
      <c s="4" t="s" r="A14">
        <v>454</v>
      </c>
    </row>
    <row spans="1:5" r="15">
      <c s="3" t="s" r="A15">
        <v>449</v>
      </c>
    </row>
    <row spans="1:5" r="16">
      <c s="4" t="s" r="A16">
        <v>450</v>
      </c>
      <c s="9" t="n" r="B16">
        <v>0.4</v>
      </c>
      <c s="9" t="n" r="C16">
        <v>1.7</v>
      </c>
      <c s="9" t="n" r="D16">
        <v>0.7</v>
      </c>
      <c s="9" t="n" r="E16">
        <v>3.5</v>
      </c>
    </row>
    <row spans="1:5" r="17">
      <c s="4" t="s" r="A17">
        <v>455</v>
      </c>
    </row>
    <row spans="1:5" r="18">
      <c s="3" t="s" r="A18">
        <v>449</v>
      </c>
    </row>
    <row spans="1:5" r="19">
      <c s="4" t="s" r="A19">
        <v>450</v>
      </c>
      <c s="9" t="n" r="B19">
        <v>0.3</v>
      </c>
      <c s="9" t="n" r="C19">
        <v>1.1</v>
      </c>
      <c s="9" t="n" r="D19">
        <v>0.6</v>
      </c>
      <c s="9" t="n" r="E19">
        <v>2.6</v>
      </c>
    </row>
    <row spans="1:5" r="20">
      <c s="4" t="s" r="A20">
        <v>456</v>
      </c>
    </row>
    <row spans="1:5" r="21">
      <c s="3" t="s" r="A21">
        <v>449</v>
      </c>
    </row>
    <row spans="1:5" r="22">
      <c s="4" t="s" r="A22">
        <v>450</v>
      </c>
      <c s="8" t="n" r="B22">
        <v>1.2</v>
      </c>
      <c s="8" t="n" r="C22">
        <v>2.3</v>
      </c>
      <c s="8" t="n" r="D22">
        <v>1.8</v>
      </c>
      <c s="8" t="n" r="E22">
        <v>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4"/>
    <col customWidth="1" max="2" min="2" width="21"/>
  </cols>
  <sheetData>
    <row spans="1:2" r="1">
      <c s="1" t="s" r="A1">
        <v>457</v>
      </c>
      <c s="2" t="s" r="B1">
        <v>1</v>
      </c>
    </row>
    <row spans="1:2" r="2">
      <c s="2" t="s" r="B2">
        <v>320</v>
      </c>
    </row>
    <row spans="1:2" r="3">
      <c s="3" t="s" r="A3">
        <v>458</v>
      </c>
    </row>
    <row spans="1:2" r="4">
      <c s="4" t="s" r="A4">
        <v>459</v>
      </c>
      <c s="8" t="n" r="B4">
        <v>8.4</v>
      </c>
    </row>
    <row spans="1:2" r="5">
      <c s="4" t="s" r="A5">
        <v>460</v>
      </c>
      <c s="9" t="n" r="B5">
        <v>-0.2</v>
      </c>
    </row>
    <row spans="1:2" r="6">
      <c s="4" t="s" r="A6">
        <v>461</v>
      </c>
      <c s="6" t="n" r="B6">
        <v>4</v>
      </c>
    </row>
    <row spans="1:2" r="7">
      <c s="4" t="s" r="A7">
        <v>462</v>
      </c>
    </row>
    <row spans="1:2" r="8">
      <c s="3" t="s" r="A8">
        <v>458</v>
      </c>
    </row>
    <row spans="1:2" r="9">
      <c s="4" t="s" r="A9">
        <v>459</v>
      </c>
      <c s="9" t="n" r="B9">
        <v>7.5</v>
      </c>
    </row>
    <row spans="1:2" r="10">
      <c s="4" t="s" r="A10">
        <v>461</v>
      </c>
      <c s="9" t="n" r="B10">
        <v>1.8</v>
      </c>
    </row>
    <row spans="1:2" r="11">
      <c s="4" t="s" r="A11">
        <v>463</v>
      </c>
    </row>
    <row spans="1:2" r="12">
      <c s="3" t="s" r="A12">
        <v>458</v>
      </c>
    </row>
    <row spans="1:2" r="13">
      <c s="4" t="s" r="A13">
        <v>459</v>
      </c>
      <c s="9" t="n" r="B13">
        <v>0.9</v>
      </c>
    </row>
    <row spans="1:2" r="14">
      <c s="4" t="s" r="A14">
        <v>461</v>
      </c>
      <c s="6" t="n" r="B14">
        <v>0</v>
      </c>
    </row>
    <row spans="1:2" r="15">
      <c s="4" t="s" r="A15">
        <v>464</v>
      </c>
    </row>
    <row spans="1:2" r="16">
      <c s="3" t="s" r="A16">
        <v>458</v>
      </c>
    </row>
    <row spans="1:2" r="17">
      <c s="4" t="s" r="A17">
        <v>460</v>
      </c>
      <c s="9" t="n" r="B17">
        <v>-0.4</v>
      </c>
    </row>
    <row spans="1:2" r="18">
      <c s="4" t="s" r="A18">
        <v>461</v>
      </c>
      <c s="9" t="n" r="B18">
        <v>1.3</v>
      </c>
    </row>
    <row spans="1:2" r="19">
      <c s="4" t="s" r="A19">
        <v>465</v>
      </c>
    </row>
    <row spans="1:2" r="20">
      <c s="3" t="s" r="A20">
        <v>458</v>
      </c>
    </row>
    <row spans="1:2" r="21">
      <c s="4" t="s" r="A21">
        <v>460</v>
      </c>
      <c s="9" t="n" r="B21">
        <v>0.2</v>
      </c>
    </row>
    <row spans="1:2" r="22">
      <c s="4" t="s" r="A22">
        <v>461</v>
      </c>
      <c s="8" t="n" r="B22">
        <v>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2"/>
  <sheetViews>
    <sheetView workbookViewId="0">
      <selection activeCell="A1" sqref="A1"/>
    </sheetView>
  </sheetViews>
  <sheetFormatPr baseColWidth="10" defaultRowHeight="15"/>
  <cols>
    <col customWidth="1" max="1" min="1" width="80"/>
    <col customWidth="1" max="2" min="2" width="21"/>
  </cols>
  <sheetData>
    <row spans="1:2" r="1">
      <c s="1" t="s" r="A1">
        <v>466</v>
      </c>
      <c s="2" t="s" r="B1">
        <v>1</v>
      </c>
    </row>
    <row spans="1:2" r="2">
      <c s="2" t="s" r="B2">
        <v>320</v>
      </c>
    </row>
    <row spans="1:2" r="3">
      <c s="3" t="s" r="A3">
        <v>458</v>
      </c>
    </row>
    <row spans="1:2" r="4">
      <c s="4" t="s" r="A4">
        <v>467</v>
      </c>
      <c s="8" t="n" r="B4">
        <v>3.9</v>
      </c>
    </row>
    <row spans="1:2" r="5">
      <c s="4" t="s" r="A5">
        <v>468</v>
      </c>
      <c s="9" t="n" r="B5">
        <v>8.4</v>
      </c>
    </row>
    <row spans="1:2" r="6">
      <c s="4" t="s" r="A6">
        <v>460</v>
      </c>
      <c s="9" t="n" r="B6">
        <v>-0.2</v>
      </c>
    </row>
    <row spans="1:2" r="7">
      <c s="4" t="s" r="A7">
        <v>469</v>
      </c>
      <c s="9" t="n" r="B7">
        <v>-0.2</v>
      </c>
    </row>
    <row spans="1:2" r="8">
      <c s="4" t="s" r="A8">
        <v>461</v>
      </c>
      <c s="6" t="n" r="B8">
        <v>-4</v>
      </c>
    </row>
    <row spans="1:2" r="9">
      <c s="4" t="s" r="A9">
        <v>470</v>
      </c>
      <c s="9" t="n" r="B9">
        <v>7.9</v>
      </c>
    </row>
    <row spans="1:2" r="10">
      <c s="4" t="s" r="A10">
        <v>471</v>
      </c>
      <c s="9" t="n" r="B10">
        <v>96.59999999999999</v>
      </c>
    </row>
    <row spans="1:2" r="11">
      <c s="4" t="s" r="A11">
        <v>472</v>
      </c>
      <c s="9" t="n" r="B11">
        <v>96.59999999999999</v>
      </c>
    </row>
    <row spans="1:2" r="12">
      <c s="4" t="s" r="A12">
        <v>462</v>
      </c>
    </row>
    <row spans="1:2" r="13">
      <c s="3" t="s" r="A13">
        <v>458</v>
      </c>
    </row>
    <row spans="1:2" r="14">
      <c s="4" t="s" r="A14">
        <v>468</v>
      </c>
      <c s="9" t="n" r="B14">
        <v>7.5</v>
      </c>
    </row>
    <row spans="1:2" r="15">
      <c s="4" t="s" r="A15">
        <v>469</v>
      </c>
      <c s="9" t="n" r="B15">
        <v>-0.2</v>
      </c>
    </row>
    <row spans="1:2" r="16">
      <c s="4" t="s" r="A16">
        <v>461</v>
      </c>
      <c s="9" t="n" r="B16">
        <v>-1.8</v>
      </c>
    </row>
    <row spans="1:2" r="17">
      <c s="4" t="s" r="A17">
        <v>470</v>
      </c>
      <c s="9" t="n" r="B17">
        <v>5.5</v>
      </c>
    </row>
    <row spans="1:2" r="18">
      <c s="4" t="s" r="A18">
        <v>471</v>
      </c>
      <c s="9" t="n" r="B18">
        <v>7.3</v>
      </c>
    </row>
    <row spans="1:2" r="19">
      <c s="4" t="s" r="A19">
        <v>472</v>
      </c>
      <c s="9" t="n" r="B19">
        <v>7.3</v>
      </c>
    </row>
    <row spans="1:2" r="20">
      <c s="4" t="s" r="A20">
        <v>463</v>
      </c>
    </row>
    <row spans="1:2" r="21">
      <c s="3" t="s" r="A21">
        <v>458</v>
      </c>
    </row>
    <row spans="1:2" r="22">
      <c s="4" t="s" r="A22">
        <v>468</v>
      </c>
      <c s="9" t="n" r="B22">
        <v>0.9</v>
      </c>
    </row>
    <row spans="1:2" r="23">
      <c s="4" t="s" r="A23">
        <v>461</v>
      </c>
      <c s="6" t="n" r="B23">
        <v>0</v>
      </c>
    </row>
    <row spans="1:2" r="24">
      <c s="4" t="s" r="A24">
        <v>470</v>
      </c>
      <c s="9" t="n" r="B24">
        <v>0.9</v>
      </c>
    </row>
    <row spans="1:2" r="25">
      <c s="4" t="s" r="A25">
        <v>471</v>
      </c>
      <c s="9" t="n" r="B25">
        <v>0.9</v>
      </c>
    </row>
    <row spans="1:2" r="26">
      <c s="4" t="s" r="A26">
        <v>472</v>
      </c>
      <c s="9" t="n" r="B26">
        <v>0.9</v>
      </c>
    </row>
    <row spans="1:2" r="27">
      <c s="4" t="s" r="A27">
        <v>464</v>
      </c>
    </row>
    <row spans="1:2" r="28">
      <c s="3" t="s" r="A28">
        <v>458</v>
      </c>
    </row>
    <row spans="1:2" r="29">
      <c s="4" t="s" r="A29">
        <v>467</v>
      </c>
      <c s="9" t="n" r="B29">
        <v>2.2</v>
      </c>
    </row>
    <row spans="1:2" r="30">
      <c s="4" t="s" r="A30">
        <v>460</v>
      </c>
      <c s="9" t="n" r="B30">
        <v>-0.4</v>
      </c>
    </row>
    <row spans="1:2" r="31">
      <c s="4" t="s" r="A31">
        <v>461</v>
      </c>
      <c s="9" t="n" r="B31">
        <v>-1.3</v>
      </c>
    </row>
    <row spans="1:2" r="32">
      <c s="4" t="s" r="A32">
        <v>470</v>
      </c>
      <c s="9" t="n" r="B32">
        <v>0.5</v>
      </c>
    </row>
    <row spans="1:2" r="33">
      <c s="4" t="s" r="A33">
        <v>471</v>
      </c>
      <c s="9" t="n" r="B33">
        <v>10.2</v>
      </c>
    </row>
    <row spans="1:2" r="34">
      <c s="4" t="s" r="A34">
        <v>472</v>
      </c>
      <c s="9" t="n" r="B34">
        <v>10.2</v>
      </c>
    </row>
    <row spans="1:2" r="35">
      <c s="4" t="s" r="A35">
        <v>473</v>
      </c>
    </row>
    <row spans="1:2" r="36">
      <c s="3" t="s" r="A36">
        <v>458</v>
      </c>
    </row>
    <row spans="1:2" r="37">
      <c s="4" t="s" r="A37">
        <v>467</v>
      </c>
      <c s="9" t="n" r="B37">
        <v>0.9</v>
      </c>
    </row>
    <row spans="1:2" r="38">
      <c s="4" t="s" r="A38">
        <v>461</v>
      </c>
      <c s="9" t="n" r="B38">
        <v>-0.5</v>
      </c>
    </row>
    <row spans="1:2" r="39">
      <c s="4" t="s" r="A39">
        <v>470</v>
      </c>
      <c s="9" t="n" r="B39">
        <v>0.4</v>
      </c>
    </row>
    <row spans="1:2" r="40">
      <c s="4" t="s" r="A40">
        <v>471</v>
      </c>
      <c s="9" t="n" r="B40">
        <v>33.7</v>
      </c>
    </row>
    <row spans="1:2" r="41">
      <c s="4" t="s" r="A41">
        <v>472</v>
      </c>
      <c s="9" t="n" r="B41">
        <v>33.7</v>
      </c>
    </row>
    <row spans="1:2" r="42">
      <c s="4" t="s" r="A42">
        <v>474</v>
      </c>
    </row>
    <row spans="1:2" r="43">
      <c s="3" t="s" r="A43">
        <v>458</v>
      </c>
    </row>
    <row spans="1:2" r="44">
      <c s="4" t="s" r="A44">
        <v>467</v>
      </c>
      <c s="9" t="n" r="B44">
        <v>0.8</v>
      </c>
    </row>
    <row spans="1:2" r="45">
      <c s="4" t="s" r="A45">
        <v>460</v>
      </c>
      <c s="9" t="n" r="B45">
        <v>0.2</v>
      </c>
    </row>
    <row spans="1:2" r="46">
      <c s="4" t="s" r="A46">
        <v>461</v>
      </c>
      <c s="9" t="n" r="B46">
        <v>-0.4</v>
      </c>
    </row>
    <row spans="1:2" r="47">
      <c s="4" t="s" r="A47">
        <v>470</v>
      </c>
      <c s="9" t="n" r="B47">
        <v>0.6</v>
      </c>
    </row>
    <row spans="1:2" r="48">
      <c s="4" t="s" r="A48">
        <v>471</v>
      </c>
      <c s="9" t="n" r="B48">
        <v>44.5</v>
      </c>
    </row>
    <row spans="1:2" r="49">
      <c s="4" t="s" r="A49">
        <v>472</v>
      </c>
      <c s="9" t="n" r="B49">
        <v>44.5</v>
      </c>
    </row>
    <row spans="1:2" r="50">
      <c s="4" t="s" r="A50">
        <v>475</v>
      </c>
    </row>
    <row spans="1:2" r="51">
      <c s="3" t="s" r="A51">
        <v>458</v>
      </c>
    </row>
    <row spans="1:2" r="52">
      <c s="4" t="s" r="A52">
        <v>468</v>
      </c>
      <c s="9" t="n" r="B52">
        <v>5.7</v>
      </c>
    </row>
    <row spans="1:2" r="53">
      <c s="4" t="s" r="A53">
        <v>469</v>
      </c>
      <c s="9" t="n" r="B53">
        <v>-0.1</v>
      </c>
    </row>
    <row spans="1:2" r="54">
      <c s="4" t="s" r="A54">
        <v>461</v>
      </c>
      <c s="9" t="n" r="B54">
        <v>-1.8</v>
      </c>
    </row>
    <row spans="1:2" r="55">
      <c s="4" t="s" r="A55">
        <v>470</v>
      </c>
      <c s="9" t="n" r="B55">
        <v>3.8</v>
      </c>
    </row>
    <row spans="1:2" r="56">
      <c s="4" t="s" r="A56">
        <v>471</v>
      </c>
      <c s="9" t="n" r="B56">
        <v>5.7</v>
      </c>
    </row>
    <row spans="1:2" r="57">
      <c s="4" t="s" r="A57">
        <v>472</v>
      </c>
      <c s="9" t="n" r="B57">
        <v>5.7</v>
      </c>
    </row>
    <row spans="1:2" r="58">
      <c s="4" t="s" r="A58">
        <v>476</v>
      </c>
    </row>
    <row spans="1:2" r="59">
      <c s="3" t="s" r="A59">
        <v>458</v>
      </c>
    </row>
    <row spans="1:2" r="60">
      <c s="4" t="s" r="A60">
        <v>468</v>
      </c>
      <c s="9" t="n" r="B60">
        <v>0.9</v>
      </c>
    </row>
    <row spans="1:2" r="61">
      <c s="4" t="s" r="A61">
        <v>470</v>
      </c>
      <c s="9" t="n" r="B61">
        <v>0.9</v>
      </c>
    </row>
    <row spans="1:2" r="62">
      <c s="4" t="s" r="A62">
        <v>471</v>
      </c>
      <c s="9" t="n" r="B62">
        <v>0.9</v>
      </c>
    </row>
    <row spans="1:2" r="63">
      <c s="4" t="s" r="A63">
        <v>472</v>
      </c>
      <c s="9" t="n" r="B63">
        <v>0.9</v>
      </c>
    </row>
    <row spans="1:2" r="64">
      <c s="4" t="s" r="A64">
        <v>477</v>
      </c>
    </row>
    <row spans="1:2" r="65">
      <c s="3" t="s" r="A65">
        <v>458</v>
      </c>
    </row>
    <row spans="1:2" r="66">
      <c s="4" t="s" r="A66">
        <v>467</v>
      </c>
      <c s="9" t="n" r="B66">
        <v>2.2</v>
      </c>
    </row>
    <row spans="1:2" r="67">
      <c s="4" t="s" r="A67">
        <v>460</v>
      </c>
      <c s="9" t="n" r="B67">
        <v>-0.4</v>
      </c>
    </row>
    <row spans="1:2" r="68">
      <c s="4" t="s" r="A68">
        <v>461</v>
      </c>
      <c s="9" t="n" r="B68">
        <v>-1.3</v>
      </c>
    </row>
    <row spans="1:2" r="69">
      <c s="4" t="s" r="A69">
        <v>470</v>
      </c>
      <c s="9" t="n" r="B69">
        <v>0.5</v>
      </c>
    </row>
    <row spans="1:2" r="70">
      <c s="4" t="s" r="A70">
        <v>471</v>
      </c>
      <c s="9" t="n" r="B70">
        <v>10.2</v>
      </c>
    </row>
    <row spans="1:2" r="71">
      <c s="4" t="s" r="A71">
        <v>472</v>
      </c>
      <c s="9" t="n" r="B71">
        <v>10.2</v>
      </c>
    </row>
    <row spans="1:2" r="72">
      <c s="4" t="s" r="A72">
        <v>478</v>
      </c>
    </row>
    <row spans="1:2" r="73">
      <c s="3" t="s" r="A73">
        <v>458</v>
      </c>
    </row>
    <row spans="1:2" r="74">
      <c s="4" t="s" r="A74">
        <v>467</v>
      </c>
      <c s="9" t="n" r="B74">
        <v>0.6</v>
      </c>
    </row>
    <row spans="1:2" r="75">
      <c s="4" t="s" r="A75">
        <v>460</v>
      </c>
      <c s="9" t="n" r="B75">
        <v>-0.1</v>
      </c>
    </row>
    <row spans="1:2" r="76">
      <c s="4" t="s" r="A76">
        <v>461</v>
      </c>
      <c s="9" t="n" r="B76">
        <v>-0.2</v>
      </c>
    </row>
    <row spans="1:2" r="77">
      <c s="4" t="s" r="A77">
        <v>470</v>
      </c>
      <c s="9" t="n" r="B77">
        <v>0.3</v>
      </c>
    </row>
    <row spans="1:2" r="78">
      <c s="4" t="s" r="A78">
        <v>471</v>
      </c>
      <c s="9" t="n" r="B78">
        <v>31.4</v>
      </c>
    </row>
    <row spans="1:2" r="79">
      <c s="4" t="s" r="A79">
        <v>472</v>
      </c>
      <c s="9" t="n" r="B79">
        <v>31.4</v>
      </c>
    </row>
    <row spans="1:2" r="80">
      <c s="4" t="s" r="A80">
        <v>479</v>
      </c>
    </row>
    <row spans="1:2" r="81">
      <c s="3" t="s" r="A81">
        <v>458</v>
      </c>
    </row>
    <row spans="1:2" r="82">
      <c s="4" t="s" r="A82">
        <v>467</v>
      </c>
      <c s="9" t="n" r="B82">
        <v>0.4</v>
      </c>
    </row>
    <row spans="1:2" r="83">
      <c s="4" t="s" r="A83">
        <v>470</v>
      </c>
      <c s="9" t="n" r="B83">
        <v>0.4</v>
      </c>
    </row>
    <row spans="1:2" r="84">
      <c s="4" t="s" r="A84">
        <v>471</v>
      </c>
      <c s="9" t="n" r="B84">
        <v>40.5</v>
      </c>
    </row>
    <row spans="1:2" r="85">
      <c s="4" t="s" r="A85">
        <v>472</v>
      </c>
      <c s="9" t="n" r="B85">
        <v>40.5</v>
      </c>
    </row>
    <row spans="1:2" r="86">
      <c s="4" t="s" r="A86">
        <v>480</v>
      </c>
    </row>
    <row spans="1:2" r="87">
      <c s="3" t="s" r="A87">
        <v>458</v>
      </c>
    </row>
    <row spans="1:2" r="88">
      <c s="4" t="s" r="A88">
        <v>468</v>
      </c>
      <c s="9" t="n" r="B88">
        <v>1.8</v>
      </c>
    </row>
    <row spans="1:2" r="89">
      <c s="4" t="s" r="A89">
        <v>469</v>
      </c>
      <c s="9" t="n" r="B89">
        <v>-0.1</v>
      </c>
    </row>
    <row spans="1:2" r="90">
      <c s="4" t="s" r="A90">
        <v>470</v>
      </c>
      <c s="9" t="n" r="B90">
        <v>1.7</v>
      </c>
    </row>
    <row spans="1:2" r="91">
      <c s="4" t="s" r="A91">
        <v>471</v>
      </c>
      <c s="9" t="n" r="B91">
        <v>1.6</v>
      </c>
    </row>
    <row spans="1:2" r="92">
      <c s="4" t="s" r="A92">
        <v>472</v>
      </c>
      <c s="9" t="n" r="B92">
        <v>1.6</v>
      </c>
    </row>
    <row spans="1:2" r="93">
      <c s="4" t="s" r="A93">
        <v>481</v>
      </c>
    </row>
    <row spans="1:2" r="94">
      <c s="3" t="s" r="A94">
        <v>458</v>
      </c>
    </row>
    <row spans="1:2" r="95">
      <c s="4" t="s" r="A95">
        <v>467</v>
      </c>
      <c s="8" t="n" r="B95">
        <v>0.3</v>
      </c>
    </row>
    <row spans="1:2" r="96">
      <c s="4" t="s" r="A96">
        <v>468</v>
      </c>
      <c s="4" t="s" r="B96">
        <v>50</v>
      </c>
    </row>
    <row spans="1:2" r="97">
      <c s="4" t="s" r="A97">
        <v>460</v>
      </c>
      <c s="8" t="n" r="B97">
        <v>0.1</v>
      </c>
    </row>
    <row spans="1:2" r="98">
      <c s="4" t="s" r="A98">
        <v>469</v>
      </c>
      <c s="4" t="s" r="B98">
        <v>50</v>
      </c>
    </row>
    <row spans="1:2" r="99">
      <c s="4" t="s" r="A99">
        <v>461</v>
      </c>
      <c s="8" t="n" r="B99">
        <v>-0.3</v>
      </c>
    </row>
    <row spans="1:2" r="100">
      <c s="4" t="s" r="A100">
        <v>470</v>
      </c>
      <c s="9" t="n" r="B100">
        <v>0.1</v>
      </c>
    </row>
    <row spans="1:2" r="101">
      <c s="4" t="s" r="A101">
        <v>471</v>
      </c>
      <c s="9" t="n" r="B101">
        <v>2.3</v>
      </c>
    </row>
    <row spans="1:2" r="102">
      <c s="4" t="s" r="A102">
        <v>472</v>
      </c>
      <c s="9" t="n" r="B102">
        <v>2.3</v>
      </c>
    </row>
    <row spans="1:2" r="103">
      <c s="4" t="s" r="A103">
        <v>482</v>
      </c>
    </row>
    <row spans="1:2" r="104">
      <c s="3" t="s" r="A104">
        <v>458</v>
      </c>
    </row>
    <row spans="1:2" r="105">
      <c s="4" t="s" r="A105">
        <v>467</v>
      </c>
      <c s="8" t="n" r="B105">
        <v>0.4</v>
      </c>
    </row>
    <row spans="1:2" r="106">
      <c s="4" t="s" r="A106">
        <v>468</v>
      </c>
      <c s="4" t="s" r="B106">
        <v>50</v>
      </c>
    </row>
    <row spans="1:2" r="107">
      <c s="4" t="s" r="A107">
        <v>460</v>
      </c>
      <c s="8" t="n" r="B107">
        <v>0.2</v>
      </c>
    </row>
    <row spans="1:2" r="108">
      <c s="4" t="s" r="A108">
        <v>469</v>
      </c>
      <c s="4" t="s" r="B108">
        <v>50</v>
      </c>
    </row>
    <row spans="1:2" r="109">
      <c s="4" t="s" r="A109">
        <v>461</v>
      </c>
      <c s="8" t="n" r="B109">
        <v>-0.4</v>
      </c>
    </row>
    <row spans="1:2" r="110">
      <c s="4" t="s" r="A110">
        <v>470</v>
      </c>
      <c s="9" t="n" r="B110">
        <v>0.2</v>
      </c>
    </row>
    <row spans="1:2" r="111">
      <c s="4" t="s" r="A111">
        <v>471</v>
      </c>
      <c s="6" t="n" r="B111">
        <v>4</v>
      </c>
    </row>
    <row spans="1:2" r="112">
      <c s="4" t="s" r="A112">
        <v>472</v>
      </c>
      <c s="7" t="n" r="B112">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3</v>
      </c>
      <c s="2" t="s" r="B1">
        <v>70</v>
      </c>
      <c s="2" t="s" r="D1">
        <v>1</v>
      </c>
    </row>
    <row spans="1:5" r="2">
      <c s="2" t="s" r="B2">
        <v>2</v>
      </c>
      <c s="2" t="s" r="C2">
        <v>71</v>
      </c>
      <c s="2" t="s" r="D2">
        <v>2</v>
      </c>
      <c s="2" t="s" r="E2">
        <v>71</v>
      </c>
    </row>
    <row spans="1:5" r="3">
      <c s="3" t="s" r="A3">
        <v>458</v>
      </c>
    </row>
    <row spans="1:5" r="4">
      <c s="4" t="s" r="A4">
        <v>169</v>
      </c>
      <c s="8" t="n" r="B4">
        <v>6.4</v>
      </c>
      <c s="8" t="n" r="C4">
        <v>3.8</v>
      </c>
      <c s="8" t="n" r="D4">
        <v>8.199999999999999</v>
      </c>
      <c s="8" t="n" r="E4">
        <v>11.3</v>
      </c>
    </row>
    <row spans="1:5" r="5">
      <c s="4" t="s" r="A5">
        <v>388</v>
      </c>
    </row>
    <row spans="1:5" r="6">
      <c s="3" t="s" r="A6">
        <v>458</v>
      </c>
    </row>
    <row spans="1:5" r="7">
      <c s="4" t="s" r="A7">
        <v>169</v>
      </c>
      <c s="9" t="n" r="B7">
        <v>0.6</v>
      </c>
      <c s="9" t="n" r="C7">
        <v>2.2</v>
      </c>
      <c s="9" t="n" r="D7">
        <v>1.6</v>
      </c>
      <c s="9" t="n" r="E7">
        <v>4.9</v>
      </c>
    </row>
    <row spans="1:5" r="8">
      <c s="4" t="s" r="A8">
        <v>389</v>
      </c>
    </row>
    <row spans="1:5" r="9">
      <c s="3" t="s" r="A9">
        <v>458</v>
      </c>
    </row>
    <row spans="1:5" r="10">
      <c s="4" t="s" r="A10">
        <v>169</v>
      </c>
      <c s="9" t="n" r="B10">
        <v>0.6</v>
      </c>
      <c s="9" t="n" r="C10">
        <v>0.5</v>
      </c>
      <c s="9" t="n" r="D10">
        <v>1.2</v>
      </c>
      <c s="6" t="n" r="E10">
        <v>1</v>
      </c>
    </row>
    <row spans="1:5" r="11">
      <c s="4" t="s" r="A11">
        <v>390</v>
      </c>
    </row>
    <row spans="1:5" r="12">
      <c s="3" t="s" r="A12">
        <v>458</v>
      </c>
    </row>
    <row spans="1:5" r="13">
      <c s="4" t="s" r="A13">
        <v>169</v>
      </c>
      <c s="6" t="n" r="B13">
        <v>1</v>
      </c>
      <c s="9" t="n" r="C13">
        <v>-0.5</v>
      </c>
      <c s="9" t="n" r="D13">
        <v>1.1</v>
      </c>
      <c s="9" t="n" r="E13">
        <v>4.3</v>
      </c>
    </row>
    <row spans="1:5" r="14">
      <c s="4" t="s" r="A14">
        <v>484</v>
      </c>
    </row>
    <row spans="1:5" r="15">
      <c s="3" t="s" r="A15">
        <v>458</v>
      </c>
    </row>
    <row spans="1:5" r="16">
      <c s="4" t="s" r="A16">
        <v>169</v>
      </c>
      <c s="8" t="n" r="B16">
        <v>4.2</v>
      </c>
      <c s="8" t="n" r="C16">
        <v>1.6</v>
      </c>
      <c s="8" t="n" r="D16">
        <v>4.3</v>
      </c>
      <c s="8" t="n" r="E16">
        <v>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spans="1:4" r="1">
      <c s="1" t="s" r="A1">
        <v>485</v>
      </c>
      <c s="2" t="s" r="C1">
        <v>1</v>
      </c>
    </row>
    <row spans="1:4" r="2">
      <c s="2" t="s" r="C2">
        <v>2</v>
      </c>
      <c s="2" t="s" r="D2">
        <v>23</v>
      </c>
    </row>
    <row spans="1:4" r="3">
      <c s="3" t="s" r="A3">
        <v>486</v>
      </c>
    </row>
    <row spans="1:4" r="4">
      <c s="4" t="s" r="A4">
        <v>487</v>
      </c>
      <c s="8" t="n" r="C4">
        <v>-128.7</v>
      </c>
      <c s="8" t="n" r="D4">
        <v>-118.2</v>
      </c>
    </row>
    <row spans="1:4" r="5">
      <c s="4" t="s" r="A5">
        <v>488</v>
      </c>
      <c s="4" t="s" r="B5">
        <v>44</v>
      </c>
      <c s="9" t="n" r="C5">
        <v>5683.8</v>
      </c>
      <c s="9" t="n" r="D5">
        <v>5226.8</v>
      </c>
    </row>
    <row spans="1:4" r="6">
      <c s="4" t="s" r="A6">
        <v>489</v>
      </c>
      <c s="4" t="s" r="B6">
        <v>44</v>
      </c>
      <c s="9" t="n" r="C6">
        <v>-0.1</v>
      </c>
      <c s="9" t="n" r="D6">
        <v>-0.1</v>
      </c>
    </row>
    <row spans="1:4" r="7">
      <c s="4" t="s" r="A7">
        <v>490</v>
      </c>
      <c s="4" t="s" r="B7">
        <v>44</v>
      </c>
      <c s="9" t="n" r="C7">
        <v>5683.7</v>
      </c>
      <c s="9" t="n" r="D7">
        <v>5226.7</v>
      </c>
    </row>
    <row spans="1:4" r="8">
      <c s="4" t="s" r="A8">
        <v>491</v>
      </c>
    </row>
    <row spans="1:4" r="9">
      <c s="3" t="s" r="A9">
        <v>486</v>
      </c>
    </row>
    <row spans="1:4" r="10">
      <c s="4" t="s" r="A10">
        <v>492</v>
      </c>
      <c s="9" t="n" r="C10">
        <v>464.3</v>
      </c>
      <c s="9" t="n" r="D10">
        <v>466.7</v>
      </c>
    </row>
    <row spans="1:4" r="11">
      <c s="4" t="s" r="A11">
        <v>493</v>
      </c>
      <c s="4" t="s" r="B11">
        <v>44</v>
      </c>
      <c s="8" t="n" r="C11">
        <v>460.2</v>
      </c>
      <c s="8" t="n" r="D11">
        <v>462.2</v>
      </c>
    </row>
    <row spans="1:4" r="12">
      <c s="4" t="s" r="A12">
        <v>368</v>
      </c>
      <c s="4" t="s" r="C12">
        <v>494</v>
      </c>
      <c s="4" t="s" r="D12">
        <v>494</v>
      </c>
    </row>
    <row spans="1:4" r="13">
      <c s="4" t="s" r="A13">
        <v>495</v>
      </c>
      <c s="4" t="s" r="C13">
        <v>496</v>
      </c>
    </row>
    <row spans="1:4" r="14">
      <c s="4" t="s" r="A14">
        <v>497</v>
      </c>
    </row>
    <row spans="1:4" r="15">
      <c s="3" t="s" r="A15">
        <v>486</v>
      </c>
    </row>
    <row spans="1:4" r="16">
      <c s="4" t="s" r="A16">
        <v>492</v>
      </c>
      <c s="8" t="n" r="C16">
        <v>2460.3</v>
      </c>
      <c s="7" t="n" r="D16">
        <v>2473</v>
      </c>
    </row>
    <row spans="1:4" r="17">
      <c s="4" t="s" r="A17">
        <v>493</v>
      </c>
      <c s="4" t="s" r="B17">
        <v>44</v>
      </c>
      <c s="8" t="n" r="C17">
        <v>2377.6</v>
      </c>
      <c s="7" t="n" r="D17">
        <v>2382</v>
      </c>
    </row>
    <row spans="1:4" r="18">
      <c s="4" t="s" r="A18">
        <v>368</v>
      </c>
      <c s="4" t="s" r="C18">
        <v>494</v>
      </c>
      <c s="4" t="s" r="D18">
        <v>494</v>
      </c>
    </row>
    <row spans="1:4" r="19">
      <c s="4" t="s" r="A19">
        <v>495</v>
      </c>
      <c s="4" t="s" r="C19">
        <v>496</v>
      </c>
    </row>
    <row spans="1:4" r="20">
      <c s="4" t="s" r="A20">
        <v>498</v>
      </c>
    </row>
    <row spans="1:4" r="21">
      <c s="3" t="s" r="A21">
        <v>486</v>
      </c>
    </row>
    <row spans="1:4" r="22">
      <c s="4" t="s" r="A22">
        <v>492</v>
      </c>
      <c s="8" t="n" r="C22">
        <v>372.7</v>
      </c>
      <c s="8" t="n" r="D22">
        <v>382.3</v>
      </c>
    </row>
    <row spans="1:4" r="23">
      <c s="4" t="s" r="A23">
        <v>493</v>
      </c>
      <c s="4" t="s" r="B23">
        <v>44</v>
      </c>
      <c s="8" t="n" r="C23">
        <v>367.9</v>
      </c>
      <c s="7" t="n" r="D23">
        <v>377</v>
      </c>
    </row>
    <row spans="1:4" r="24">
      <c s="4" t="s" r="A24">
        <v>368</v>
      </c>
      <c s="4" t="s" r="C24">
        <v>499</v>
      </c>
      <c s="4" t="s" r="D24">
        <v>499</v>
      </c>
    </row>
    <row spans="1:4" r="25">
      <c s="4" t="s" r="A25">
        <v>495</v>
      </c>
      <c s="4" t="s" r="C25">
        <v>496</v>
      </c>
    </row>
    <row spans="1:4" r="26">
      <c s="4" t="s" r="A26">
        <v>500</v>
      </c>
    </row>
    <row spans="1:4" r="27">
      <c s="3" t="s" r="A27">
        <v>486</v>
      </c>
    </row>
    <row spans="1:4" r="28">
      <c s="4" t="s" r="A28">
        <v>501</v>
      </c>
      <c s="7" t="n" r="C28">
        <v>1630</v>
      </c>
      <c s="7" t="n" r="D28">
        <v>1630</v>
      </c>
    </row>
    <row spans="1:4" r="29">
      <c s="4" t="s" r="A29">
        <v>502</v>
      </c>
      <c s="4" t="s" r="B29">
        <v>44</v>
      </c>
      <c s="7" t="n" r="C29">
        <v>1619</v>
      </c>
      <c s="8" t="n" r="D29">
        <v>1618.4</v>
      </c>
    </row>
    <row spans="1:4" r="30">
      <c s="4" t="s" r="A30">
        <v>368</v>
      </c>
      <c s="4" t="s" r="C30">
        <v>503</v>
      </c>
      <c s="4" t="s" r="D30">
        <v>503</v>
      </c>
    </row>
    <row spans="1:4" r="31">
      <c s="4" t="s" r="A31">
        <v>495</v>
      </c>
      <c s="4" t="s" r="C31">
        <v>504</v>
      </c>
    </row>
    <row spans="1:4" r="32">
      <c s="4" t="s" r="A32">
        <v>505</v>
      </c>
    </row>
    <row spans="1:4" r="33">
      <c s="3" t="s" r="A33">
        <v>486</v>
      </c>
    </row>
    <row spans="1:4" r="34">
      <c s="4" t="s" r="A34">
        <v>501</v>
      </c>
      <c s="8" t="n" r="C34">
        <v>385.2</v>
      </c>
      <c s="7" t="n" r="D34">
        <v>393</v>
      </c>
    </row>
    <row spans="1:4" r="35">
      <c s="4" t="s" r="A35">
        <v>502</v>
      </c>
      <c s="4" t="s" r="B35">
        <v>44</v>
      </c>
      <c s="8" t="n" r="C35">
        <v>379.8</v>
      </c>
      <c s="8" t="n" r="D35">
        <v>387.2</v>
      </c>
    </row>
    <row spans="1:4" r="36">
      <c s="4" t="s" r="A36">
        <v>368</v>
      </c>
      <c s="4" t="s" r="C36">
        <v>369</v>
      </c>
      <c s="4" t="s" r="D36">
        <v>369</v>
      </c>
    </row>
    <row spans="1:4" r="37">
      <c s="4" t="s" r="A37">
        <v>495</v>
      </c>
      <c s="4" t="s" r="C37">
        <v>504</v>
      </c>
    </row>
    <row spans="1:4" r="38">
      <c s="4" t="s" r="A38">
        <v>367</v>
      </c>
    </row>
    <row spans="1:4" r="39">
      <c s="3" t="s" r="A39">
        <v>486</v>
      </c>
    </row>
    <row spans="1:4" r="40">
      <c s="4" t="s" r="A40">
        <v>501</v>
      </c>
      <c s="7" t="n" r="C40">
        <v>500</v>
      </c>
    </row>
    <row spans="1:4" r="41">
      <c s="4" t="s" r="A41">
        <v>502</v>
      </c>
      <c s="4" t="s" r="B41">
        <v>44</v>
      </c>
      <c s="8" t="n" r="C41">
        <v>479.3</v>
      </c>
    </row>
    <row spans="1:4" r="42">
      <c s="4" t="s" r="A42">
        <v>368</v>
      </c>
      <c s="4" t="s" r="C42">
        <v>369</v>
      </c>
    </row>
    <row spans="1:4" r="43">
      <c s="4" t="s" r="A43">
        <v>495</v>
      </c>
      <c s="4" t="s" r="C43">
        <v>506</v>
      </c>
    </row>
    <row spans="1:4" r="44">
      <c s="4" t="s" r="A44">
        <v>507</v>
      </c>
    </row>
    <row spans="1:4" r="45">
      <c s="3" t="s" r="A45">
        <v>486</v>
      </c>
    </row>
    <row spans="1:4" r="46">
      <c s="4" t="s" r="A46">
        <v>508</v>
      </c>
      <c s="4" t="s" r="C46">
        <v>509</v>
      </c>
      <c s="4" t="s" r="D46">
        <v>509</v>
      </c>
    </row>
    <row spans="1:4" r="47">
      <c t="n" r="A47"/>
    </row>
    <row spans="1:4" r="48">
      <c s="4" t="s" r="A48">
        <v>44</v>
      </c>
      <c s="4" t="s" r="B48">
        <v>62</v>
      </c>
    </row>
  </sheetData>
  <mergeCells count="3">
    <mergeCell ref="A1:B2"/>
    <mergeCell ref="A47:C47"/>
    <mergeCell ref="B48:C4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spans="1:2" r="1">
      <c s="1" t="s" r="A1">
        <v>510</v>
      </c>
      <c s="2" t="s" r="B1">
        <v>320</v>
      </c>
    </row>
    <row spans="1:2" r="2">
      <c s="3" t="s" r="A2">
        <v>173</v>
      </c>
    </row>
    <row spans="1:2" r="3">
      <c s="4" t="s" r="A3">
        <v>433</v>
      </c>
      <c s="4" t="s" r="B3">
        <v>50</v>
      </c>
    </row>
    <row spans="1:2" r="4">
      <c s="11" t="n" r="A4">
        <v>2017</v>
      </c>
      <c s="7" t="n" r="B4">
        <v>2</v>
      </c>
    </row>
    <row spans="1:2" r="5">
      <c s="11" t="n" r="A5">
        <v>2018</v>
      </c>
      <c s="9" t="n" r="B5">
        <v>26.7</v>
      </c>
    </row>
    <row spans="1:2" r="6">
      <c s="11" t="n" r="A6">
        <v>2019</v>
      </c>
      <c s="9" t="n" r="B6">
        <v>34.2</v>
      </c>
    </row>
    <row spans="1:2" r="7">
      <c s="11" t="n" r="A7">
        <v>2020</v>
      </c>
      <c s="9" t="n" r="B7">
        <v>34.2</v>
      </c>
    </row>
    <row spans="1:2" r="8">
      <c s="11" t="n" r="A8">
        <v>2021</v>
      </c>
      <c s="9" t="n" r="B8">
        <v>3700.2</v>
      </c>
    </row>
    <row spans="1:2" r="9">
      <c s="4" t="s" r="A9">
        <v>434</v>
      </c>
      <c s="9" t="n" r="B9">
        <v>2015.2</v>
      </c>
    </row>
    <row spans="1:2" r="10">
      <c s="4" t="s" r="A10">
        <v>511</v>
      </c>
      <c s="8" t="n" r="B10">
        <v>581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21"/>
  </cols>
  <sheetData>
    <row spans="1:2" r="1">
      <c s="1" t="s" r="A1">
        <v>512</v>
      </c>
      <c s="2" t="s" r="B1">
        <v>1</v>
      </c>
    </row>
    <row spans="1:2" r="2">
      <c s="2" t="s" r="B2">
        <v>320</v>
      </c>
    </row>
    <row spans="1:2" r="3">
      <c s="3" t="s" r="A3">
        <v>513</v>
      </c>
    </row>
    <row spans="1:2" r="4">
      <c s="4" t="s" r="A4">
        <v>514</v>
      </c>
      <c s="7" t="n" r="B4">
        <v>0</v>
      </c>
    </row>
    <row spans="1:2" r="5">
      <c s="4" t="s" r="A5">
        <v>515</v>
      </c>
    </row>
    <row spans="1:2" r="6">
      <c s="3" t="s" r="A6">
        <v>513</v>
      </c>
    </row>
    <row spans="1:2" r="7">
      <c s="4" t="s" r="A7">
        <v>516</v>
      </c>
      <c s="4" t="s" r="B7">
        <v>517</v>
      </c>
    </row>
    <row spans="1:2" r="8">
      <c s="4" t="s" r="A8">
        <v>518</v>
      </c>
    </row>
    <row spans="1:2" r="9">
      <c s="3" t="s" r="A9">
        <v>513</v>
      </c>
    </row>
    <row spans="1:2" r="10">
      <c s="4" t="s" r="A10">
        <v>519</v>
      </c>
      <c s="7" t="n" r="B10">
        <v>150</v>
      </c>
    </row>
    <row spans="1:2" r="11">
      <c s="4" t="s" r="A11">
        <v>520</v>
      </c>
      <c s="9" t="n" r="B11">
        <v>10.3</v>
      </c>
    </row>
    <row spans="1:2" r="12">
      <c s="4" t="s" r="A12">
        <v>521</v>
      </c>
      <c s="8" t="n" r="B12">
        <v>139.7</v>
      </c>
    </row>
    <row spans="1:2" r="13">
      <c s="4" t="s" r="A13">
        <v>522</v>
      </c>
      <c s="4" t="s" r="B13">
        <v>523</v>
      </c>
    </row>
    <row spans="1:2" r="14">
      <c s="4" t="s" r="A14">
        <v>495</v>
      </c>
      <c s="4" t="s" r="B14">
        <v>524</v>
      </c>
    </row>
    <row spans="1:2" r="15">
      <c s="4" t="s" r="A15">
        <v>525</v>
      </c>
    </row>
    <row spans="1:2" r="16">
      <c s="3" t="s" r="A16">
        <v>513</v>
      </c>
    </row>
    <row spans="1:2" r="17">
      <c s="4" t="s" r="A17">
        <v>526</v>
      </c>
      <c s="4" t="s" r="B17">
        <v>527</v>
      </c>
    </row>
    <row spans="1:2" r="18">
      <c s="4" t="s" r="A18">
        <v>528</v>
      </c>
    </row>
    <row spans="1:2" r="19">
      <c s="3" t="s" r="A19">
        <v>513</v>
      </c>
    </row>
    <row spans="1:2" r="20">
      <c s="4" t="s" r="A20">
        <v>526</v>
      </c>
      <c s="4" t="s" r="B20">
        <v>5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s>
  <sheetData>
    <row spans="1:6" r="1">
      <c s="1" t="s" r="A1">
        <v>530</v>
      </c>
      <c s="2" t="s" r="B1">
        <v>531</v>
      </c>
      <c s="2" t="s" r="C1">
        <v>531</v>
      </c>
      <c s="2" t="s" r="D1">
        <v>532</v>
      </c>
      <c s="2" t="s" r="E1">
        <v>320</v>
      </c>
      <c s="2" t="s" r="F1">
        <v>23</v>
      </c>
    </row>
    <row spans="1:6" r="2">
      <c s="4" t="s" r="A2">
        <v>497</v>
      </c>
    </row>
    <row spans="1:6" r="3">
      <c s="3" t="s" r="A3">
        <v>486</v>
      </c>
    </row>
    <row spans="1:6" r="4">
      <c s="4" t="s" r="A4">
        <v>516</v>
      </c>
      <c s="4" t="s" r="D4">
        <v>533</v>
      </c>
    </row>
    <row spans="1:6" r="5">
      <c s="4" t="s" r="A5">
        <v>534</v>
      </c>
      <c s="7" t="n" r="E5">
        <v>2550000000</v>
      </c>
    </row>
    <row spans="1:6" r="6">
      <c s="4" t="s" r="A6">
        <v>535</v>
      </c>
      <c s="7" t="n" r="E6">
        <v>2550000000</v>
      </c>
    </row>
    <row spans="1:6" r="7">
      <c s="4" t="s" r="A7">
        <v>536</v>
      </c>
      <c s="4" t="s" r="D7">
        <v>496</v>
      </c>
    </row>
    <row spans="1:6" r="8">
      <c s="4" t="s" r="A8">
        <v>537</v>
      </c>
      <c s="4" t="s" r="D8">
        <v>494</v>
      </c>
      <c s="4" t="s" r="E8">
        <v>494</v>
      </c>
      <c s="4" t="s" r="F8">
        <v>494</v>
      </c>
    </row>
    <row spans="1:6" r="9">
      <c s="4" t="s" r="A9">
        <v>491</v>
      </c>
    </row>
    <row spans="1:6" r="10">
      <c s="3" t="s" r="A10">
        <v>486</v>
      </c>
    </row>
    <row spans="1:6" r="11">
      <c s="4" t="s" r="A11">
        <v>516</v>
      </c>
      <c s="4" t="s" r="D11">
        <v>538</v>
      </c>
    </row>
    <row spans="1:6" r="12">
      <c s="4" t="s" r="A12">
        <v>534</v>
      </c>
      <c s="7" t="n" r="E12">
        <v>483000000</v>
      </c>
    </row>
    <row spans="1:6" r="13">
      <c s="4" t="s" r="A13">
        <v>535</v>
      </c>
      <c s="7" t="n" r="E13">
        <v>483000000</v>
      </c>
    </row>
    <row spans="1:6" r="14">
      <c s="4" t="s" r="A14">
        <v>536</v>
      </c>
      <c s="4" t="s" r="D14">
        <v>496</v>
      </c>
    </row>
    <row spans="1:6" r="15">
      <c s="4" t="s" r="A15">
        <v>537</v>
      </c>
      <c s="4" t="s" r="D15">
        <v>494</v>
      </c>
      <c s="4" t="s" r="E15">
        <v>494</v>
      </c>
      <c s="4" t="s" r="F15">
        <v>494</v>
      </c>
    </row>
    <row spans="1:6" r="16">
      <c s="4" t="s" r="A16">
        <v>498</v>
      </c>
    </row>
    <row spans="1:6" r="17">
      <c s="3" t="s" r="A17">
        <v>486</v>
      </c>
    </row>
    <row spans="1:6" r="18">
      <c s="4" t="s" r="A18">
        <v>516</v>
      </c>
      <c s="4" t="s" r="D18">
        <v>538</v>
      </c>
    </row>
    <row spans="1:6" r="19">
      <c s="4" t="s" r="A19">
        <v>539</v>
      </c>
      <c s="12" t="n" r="D19">
        <v>350000000</v>
      </c>
    </row>
    <row spans="1:6" r="20">
      <c s="4" t="s" r="A20">
        <v>540</v>
      </c>
      <c s="12" t="n" r="D20">
        <v>350000000</v>
      </c>
    </row>
    <row spans="1:6" r="21">
      <c s="4" t="s" r="A21">
        <v>536</v>
      </c>
      <c s="4" t="s" r="D21">
        <v>496</v>
      </c>
    </row>
    <row spans="1:6" r="22">
      <c s="4" t="s" r="A22">
        <v>537</v>
      </c>
      <c s="4" t="s" r="D22">
        <v>499</v>
      </c>
      <c s="4" t="s" r="E22">
        <v>499</v>
      </c>
      <c s="4" t="s" r="F22">
        <v>499</v>
      </c>
    </row>
    <row spans="1:6" r="23">
      <c s="4" t="s" r="A23">
        <v>500</v>
      </c>
    </row>
    <row spans="1:6" r="24">
      <c s="3" t="s" r="A24">
        <v>486</v>
      </c>
    </row>
    <row spans="1:6" r="25">
      <c s="4" t="s" r="A25">
        <v>536</v>
      </c>
      <c s="4" t="s" r="D25">
        <v>504</v>
      </c>
    </row>
    <row spans="1:6" r="26">
      <c s="4" t="s" r="A26">
        <v>537</v>
      </c>
      <c s="4" t="s" r="D26">
        <v>503</v>
      </c>
      <c s="4" t="s" r="E26">
        <v>503</v>
      </c>
      <c s="4" t="s" r="F26">
        <v>503</v>
      </c>
    </row>
    <row spans="1:6" r="27">
      <c s="4" t="s" r="A27">
        <v>505</v>
      </c>
    </row>
    <row spans="1:6" r="28">
      <c s="3" t="s" r="A28">
        <v>486</v>
      </c>
    </row>
    <row spans="1:6" r="29">
      <c s="4" t="s" r="A29">
        <v>536</v>
      </c>
      <c s="4" t="s" r="D29">
        <v>504</v>
      </c>
    </row>
    <row spans="1:6" r="30">
      <c s="4" t="s" r="A30">
        <v>537</v>
      </c>
      <c s="4" t="s" r="D30">
        <v>369</v>
      </c>
      <c s="4" t="s" r="E30">
        <v>369</v>
      </c>
      <c s="4" t="s" r="F30">
        <v>369</v>
      </c>
    </row>
    <row spans="1:6" r="31">
      <c s="4" t="s" r="A31">
        <v>541</v>
      </c>
    </row>
    <row spans="1:6" r="32">
      <c s="3" t="s" r="A32">
        <v>486</v>
      </c>
    </row>
    <row spans="1:6" r="33">
      <c s="4" t="s" r="A33">
        <v>534</v>
      </c>
      <c s="7" t="n" r="B33">
        <v>500000000</v>
      </c>
      <c s="7" t="n" r="C33">
        <v>500000000</v>
      </c>
    </row>
    <row spans="1:6" r="34">
      <c s="4" t="s" r="A34">
        <v>535</v>
      </c>
      <c s="7" t="n" r="B34">
        <v>500000000</v>
      </c>
      <c s="7" t="n" r="C34">
        <v>500000000</v>
      </c>
    </row>
    <row spans="1:6" r="35">
      <c s="4" t="s" r="A35">
        <v>536</v>
      </c>
      <c s="4" t="s" r="B35">
        <v>506</v>
      </c>
    </row>
    <row spans="1:6" r="36">
      <c s="4" t="s" r="A36">
        <v>537</v>
      </c>
      <c s="4" t="s" r="B36">
        <v>369</v>
      </c>
      <c s="4" t="s" r="C36">
        <v>369</v>
      </c>
    </row>
    <row spans="1:6" r="37">
      <c s="4" t="s" r="A37">
        <v>542</v>
      </c>
      <c s="4" t="s" r="B37">
        <v>543</v>
      </c>
    </row>
    <row spans="1:6" r="38">
      <c s="4" t="s" r="A38">
        <v>544</v>
      </c>
      <c s="4" t="s" r="B38">
        <v>545</v>
      </c>
    </row>
    <row spans="1:6" r="39">
      <c s="4" t="s" r="A39">
        <v>546</v>
      </c>
      <c s="7" t="n" r="C39">
        <v>478500000</v>
      </c>
    </row>
    <row spans="1:6" r="40">
      <c s="4" t="s" r="A40">
        <v>547</v>
      </c>
    </row>
    <row spans="1:6" r="41">
      <c s="3" t="s" r="A41">
        <v>486</v>
      </c>
    </row>
    <row spans="1:6" r="42">
      <c s="4" t="s" r="A42">
        <v>526</v>
      </c>
      <c s="4" t="s" r="D42">
        <v>527</v>
      </c>
    </row>
    <row spans="1:6" r="43">
      <c s="4" t="s" r="A43">
        <v>548</v>
      </c>
    </row>
    <row spans="1:6" r="44">
      <c s="3" t="s" r="A44">
        <v>486</v>
      </c>
    </row>
    <row spans="1:6" r="45">
      <c s="4" t="s" r="A45">
        <v>526</v>
      </c>
      <c s="4" t="s" r="D45">
        <v>527</v>
      </c>
    </row>
    <row spans="1:6" r="46">
      <c s="4" t="s" r="A46">
        <v>549</v>
      </c>
    </row>
    <row spans="1:6" r="47">
      <c s="3" t="s" r="A47">
        <v>486</v>
      </c>
    </row>
    <row spans="1:6" r="48">
      <c s="4" t="s" r="A48">
        <v>550</v>
      </c>
      <c s="4" t="s" r="D48">
        <v>551</v>
      </c>
    </row>
    <row spans="1:6" r="49">
      <c s="4" t="s" r="A49">
        <v>552</v>
      </c>
    </row>
    <row spans="1:6" r="50">
      <c s="3" t="s" r="A50">
        <v>486</v>
      </c>
    </row>
    <row spans="1:6" r="51">
      <c s="4" t="s" r="A51">
        <v>550</v>
      </c>
      <c s="4" t="s" r="D51">
        <v>551</v>
      </c>
    </row>
    <row spans="1:6" r="52">
      <c s="4" t="s" r="A52">
        <v>553</v>
      </c>
    </row>
    <row spans="1:6" r="53">
      <c s="3" t="s" r="A53">
        <v>486</v>
      </c>
    </row>
    <row spans="1:6" r="54">
      <c s="4" t="s" r="A54">
        <v>526</v>
      </c>
      <c s="4" t="s" r="D54">
        <v>529</v>
      </c>
    </row>
    <row spans="1:6" r="55">
      <c s="4" t="s" r="A55">
        <v>554</v>
      </c>
    </row>
    <row spans="1:6" r="56">
      <c s="3" t="s" r="A56">
        <v>486</v>
      </c>
    </row>
    <row spans="1:6" r="57">
      <c s="4" t="s" r="A57">
        <v>526</v>
      </c>
      <c s="4" t="s" r="D57">
        <v>529</v>
      </c>
    </row>
    <row spans="1:6" r="58">
      <c s="4" t="s" r="A58">
        <v>555</v>
      </c>
    </row>
    <row spans="1:6" r="59">
      <c s="3" t="s" r="A59">
        <v>486</v>
      </c>
    </row>
    <row spans="1:6" r="60">
      <c s="4" t="s" r="A60">
        <v>526</v>
      </c>
      <c s="4" t="s" r="D60">
        <v>556</v>
      </c>
    </row>
    <row spans="1:6" r="61">
      <c s="4" t="s" r="A61">
        <v>557</v>
      </c>
    </row>
    <row spans="1:6" r="62">
      <c s="3" t="s" r="A62">
        <v>486</v>
      </c>
    </row>
    <row spans="1:6" r="63">
      <c s="4" t="s" r="A63">
        <v>550</v>
      </c>
      <c s="4" t="s" r="D63">
        <v>558</v>
      </c>
    </row>
    <row spans="1:6" r="64">
      <c s="4" t="s" r="A64">
        <v>559</v>
      </c>
    </row>
    <row spans="1:6" r="65">
      <c s="3" t="s" r="A65">
        <v>486</v>
      </c>
    </row>
    <row spans="1:6" r="66">
      <c s="4" t="s" r="A66">
        <v>550</v>
      </c>
      <c s="4" t="s" r="D66">
        <v>558</v>
      </c>
    </row>
    <row spans="1:6" r="67">
      <c s="4" t="s" r="A67">
        <v>560</v>
      </c>
    </row>
    <row spans="1:6" r="68">
      <c s="3" t="s" r="A68">
        <v>486</v>
      </c>
    </row>
    <row spans="1:6" r="69">
      <c s="4" t="s" r="A69">
        <v>550</v>
      </c>
      <c s="4" t="s" r="D69">
        <v>5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t="s" r="A1">
        <v>561</v>
      </c>
      <c s="2" t="s" r="B1">
        <v>70</v>
      </c>
      <c s="2" t="s" r="D1">
        <v>1</v>
      </c>
    </row>
    <row spans="1:6" r="2">
      <c s="2" t="s" r="B2">
        <v>2</v>
      </c>
      <c s="2" t="s" r="C2">
        <v>71</v>
      </c>
      <c s="2" t="s" r="D2">
        <v>2</v>
      </c>
      <c s="2" t="s" r="E2">
        <v>71</v>
      </c>
      <c s="2" t="s" r="F2">
        <v>23</v>
      </c>
    </row>
    <row spans="1:6" r="3">
      <c s="3" t="s" r="A3">
        <v>173</v>
      </c>
    </row>
    <row spans="1:6" r="4">
      <c s="4" t="s" r="A4">
        <v>562</v>
      </c>
      <c s="7" t="n" r="B4">
        <v>110</v>
      </c>
      <c s="7" t="n" r="D4">
        <v>110</v>
      </c>
      <c s="8" t="n" r="F4">
        <v>102.4</v>
      </c>
    </row>
    <row spans="1:6" r="5">
      <c s="4" t="s" r="A5">
        <v>563</v>
      </c>
      <c s="6" t="n" r="B5">
        <v>5</v>
      </c>
      <c s="8" t="n" r="C5">
        <v>5.2</v>
      </c>
      <c s="9" t="n" r="D5">
        <v>9.5</v>
      </c>
      <c s="8" t="n" r="E5">
        <v>10.3</v>
      </c>
    </row>
    <row spans="1:6" r="6">
      <c s="4" t="s" r="A6">
        <v>564</v>
      </c>
      <c s="8" t="n" r="B6">
        <v>18.7</v>
      </c>
      <c s="8" t="n" r="D6">
        <v>18.7</v>
      </c>
      <c s="8" t="n" r="F6">
        <v>1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s>
  <sheetData>
    <row spans="1:4" r="1">
      <c s="1" t="s" r="A1">
        <v>565</v>
      </c>
      <c s="2" t="s" r="B1">
        <v>566</v>
      </c>
      <c s="2" t="s" r="C1">
        <v>2</v>
      </c>
      <c s="2" t="s" r="D1">
        <v>23</v>
      </c>
    </row>
    <row spans="1:4" r="2">
      <c s="3" t="s" r="A2">
        <v>486</v>
      </c>
    </row>
    <row spans="1:4" r="3">
      <c s="4" t="s" r="A3">
        <v>516</v>
      </c>
      <c s="4" t="s" r="B3">
        <v>567</v>
      </c>
    </row>
    <row spans="1:4" r="4">
      <c s="4" t="s" r="A4">
        <v>534</v>
      </c>
      <c s="7" t="n" r="B4">
        <v>750000000</v>
      </c>
    </row>
    <row spans="1:4" r="5">
      <c s="4" t="s" r="A5">
        <v>568</v>
      </c>
      <c s="7" t="n" r="C5">
        <v>750000000</v>
      </c>
      <c s="7" t="n" r="D5">
        <v>750000000</v>
      </c>
    </row>
    <row spans="1:4" r="6">
      <c s="4" t="s" r="A6">
        <v>495</v>
      </c>
      <c s="4" t="s" r="B6">
        <v>569</v>
      </c>
    </row>
    <row spans="1:4" r="7">
      <c s="4" t="s" r="A7">
        <v>570</v>
      </c>
      <c s="4" t="s" r="C7">
        <v>571</v>
      </c>
    </row>
    <row spans="1:4" r="8">
      <c s="4" t="s" r="A8">
        <v>572</v>
      </c>
      <c s="7" t="n" r="B8">
        <v>737800000</v>
      </c>
    </row>
    <row spans="1:4" r="9">
      <c s="4" t="s" r="A9">
        <v>573</v>
      </c>
    </row>
    <row spans="1:4" r="10">
      <c s="3" t="s" r="A10">
        <v>486</v>
      </c>
    </row>
    <row spans="1:4" r="11">
      <c s="4" t="s" r="A11">
        <v>368</v>
      </c>
      <c s="4" t="s" r="B11">
        <v>574</v>
      </c>
    </row>
    <row spans="1:4" r="12">
      <c s="4" t="s" r="A12">
        <v>575</v>
      </c>
    </row>
    <row spans="1:4" r="13">
      <c s="3" t="s" r="A13">
        <v>486</v>
      </c>
    </row>
    <row spans="1:4" r="14">
      <c s="4" t="s" r="A14">
        <v>368</v>
      </c>
      <c s="4" t="s" r="B14">
        <v>5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77</v>
      </c>
      <c s="2" t="s" r="B1">
        <v>70</v>
      </c>
      <c s="2" t="s" r="D1">
        <v>1</v>
      </c>
    </row>
    <row spans="1:6" r="2">
      <c s="2" t="s" r="B2">
        <v>2</v>
      </c>
      <c s="2" t="s" r="C2">
        <v>71</v>
      </c>
      <c s="2" t="s" r="D2">
        <v>2</v>
      </c>
      <c s="2" t="s" r="E2">
        <v>71</v>
      </c>
      <c s="2" t="s" r="F2">
        <v>23</v>
      </c>
    </row>
    <row spans="1:6" r="3">
      <c s="3" t="s" r="A3">
        <v>176</v>
      </c>
    </row>
    <row spans="1:6" r="4">
      <c s="4" t="s" r="A4">
        <v>95</v>
      </c>
      <c s="8" t="n" r="B4">
        <v>6.5</v>
      </c>
      <c s="8" t="n" r="C4">
        <v>19.8</v>
      </c>
      <c s="8" t="n" r="D4">
        <v>16.9</v>
      </c>
      <c s="8" t="n" r="E4">
        <v>32.6</v>
      </c>
    </row>
    <row spans="1:6" r="5">
      <c s="4" t="s" r="A5">
        <v>578</v>
      </c>
      <c s="4" t="s" r="B5">
        <v>579</v>
      </c>
      <c s="4" t="s" r="C5">
        <v>580</v>
      </c>
      <c s="4" t="s" r="D5">
        <v>581</v>
      </c>
      <c s="4" t="s" r="E5">
        <v>582</v>
      </c>
    </row>
    <row spans="1:6" r="6">
      <c s="4" t="s" r="A6">
        <v>583</v>
      </c>
      <c s="8" t="n" r="D6">
        <v>28.2</v>
      </c>
    </row>
    <row spans="1:6" r="7">
      <c s="4" t="s" r="A7">
        <v>584</v>
      </c>
      <c s="8" t="n" r="B7">
        <v>103.9</v>
      </c>
      <c s="8" t="n" r="D7">
        <v>103.9</v>
      </c>
      <c s="8" t="n" r="F7">
        <v>10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s="1" t="s" r="A1">
        <v>585</v>
      </c>
      <c s="2" t="s" r="C1">
        <v>70</v>
      </c>
      <c s="2" t="s" r="E1">
        <v>1</v>
      </c>
    </row>
    <row spans="1:7" r="2">
      <c s="2" t="s" r="C2">
        <v>2</v>
      </c>
      <c s="2" t="s" r="D2">
        <v>71</v>
      </c>
      <c s="2" t="s" r="E2">
        <v>2</v>
      </c>
      <c s="2" t="s" r="F2">
        <v>71</v>
      </c>
      <c s="2" t="s" r="G2">
        <v>23</v>
      </c>
    </row>
    <row spans="1:7" r="3">
      <c s="3" t="s" r="A3">
        <v>586</v>
      </c>
    </row>
    <row spans="1:7" r="4">
      <c s="4" t="s" r="A4">
        <v>587</v>
      </c>
      <c s="8" t="n" r="E4">
        <v>-240.6</v>
      </c>
    </row>
    <row spans="1:7" r="5">
      <c s="4" t="s" r="A5">
        <v>588</v>
      </c>
      <c s="8" t="n" r="C5">
        <v>2.4</v>
      </c>
      <c s="8" t="n" r="D5">
        <v>-81.90000000000001</v>
      </c>
      <c s="9" t="n" r="E5">
        <v>-61.6</v>
      </c>
      <c s="8" t="n" r="F5">
        <v>-138.8</v>
      </c>
    </row>
    <row spans="1:7" r="6">
      <c s="4" t="s" r="A6">
        <v>589</v>
      </c>
      <c s="9" t="n" r="C6">
        <v>-302.2</v>
      </c>
      <c s="9" t="n" r="E6">
        <v>-302.2</v>
      </c>
    </row>
    <row spans="1:7" r="7">
      <c s="4" t="s" r="A7">
        <v>590</v>
      </c>
    </row>
    <row spans="1:7" r="8">
      <c s="3" t="s" r="A8">
        <v>586</v>
      </c>
    </row>
    <row spans="1:7" r="9">
      <c s="4" t="s" r="A9">
        <v>587</v>
      </c>
      <c s="9" t="n" r="E9">
        <v>-211.5</v>
      </c>
    </row>
    <row spans="1:7" r="10">
      <c s="4" t="s" r="A10">
        <v>588</v>
      </c>
      <c s="9" t="n" r="E10">
        <v>-62.4</v>
      </c>
    </row>
    <row spans="1:7" r="11">
      <c s="4" t="s" r="A11">
        <v>589</v>
      </c>
      <c s="9" t="n" r="C11">
        <v>-273.9</v>
      </c>
      <c s="9" t="n" r="E11">
        <v>-273.9</v>
      </c>
    </row>
    <row spans="1:7" r="12">
      <c s="4" t="s" r="A12">
        <v>591</v>
      </c>
    </row>
    <row spans="1:7" r="13">
      <c s="3" t="s" r="A13">
        <v>586</v>
      </c>
    </row>
    <row spans="1:7" r="14">
      <c s="4" t="s" r="A14">
        <v>587</v>
      </c>
      <c s="4" t="s" r="B14">
        <v>44</v>
      </c>
      <c s="9" t="n" r="E14">
        <v>-16.3</v>
      </c>
    </row>
    <row spans="1:7" r="15">
      <c s="4" t="s" r="A15">
        <v>588</v>
      </c>
      <c s="4" t="s" r="B15">
        <v>44</v>
      </c>
      <c s="9" t="n" r="E15">
        <v>0.2</v>
      </c>
    </row>
    <row spans="1:7" r="16">
      <c s="4" t="s" r="A16">
        <v>589</v>
      </c>
      <c s="4" t="s" r="B16">
        <v>44</v>
      </c>
      <c s="9" t="n" r="C16">
        <v>-16.1</v>
      </c>
      <c s="9" t="n" r="E16">
        <v>-16.1</v>
      </c>
    </row>
    <row spans="1:7" r="17">
      <c s="4" t="s" r="A17">
        <v>592</v>
      </c>
      <c s="9" t="n" r="C17">
        <v>-4.6</v>
      </c>
      <c s="9" t="n" r="E17">
        <v>-4.6</v>
      </c>
      <c s="8" t="n" r="G17">
        <v>-4.6</v>
      </c>
    </row>
    <row spans="1:7" r="18">
      <c s="4" t="s" r="A18">
        <v>593</v>
      </c>
    </row>
    <row spans="1:7" r="19">
      <c s="3" t="s" r="A19">
        <v>586</v>
      </c>
    </row>
    <row spans="1:7" r="20">
      <c s="4" t="s" r="A20">
        <v>587</v>
      </c>
      <c s="4" t="s" r="B20">
        <v>594</v>
      </c>
      <c s="9" t="n" r="E20">
        <v>-12.8</v>
      </c>
    </row>
    <row spans="1:7" r="21">
      <c s="4" t="s" r="A21">
        <v>588</v>
      </c>
      <c s="4" t="s" r="B21">
        <v>594</v>
      </c>
      <c s="9" t="n" r="E21">
        <v>0.6</v>
      </c>
    </row>
    <row spans="1:7" r="22">
      <c s="4" t="s" r="A22">
        <v>589</v>
      </c>
      <c s="4" t="s" r="B22">
        <v>594</v>
      </c>
      <c s="9" t="n" r="C22">
        <v>-12.2</v>
      </c>
      <c s="9" t="n" r="E22">
        <v>-12.2</v>
      </c>
    </row>
    <row spans="1:7" r="23">
      <c s="4" t="s" r="A23">
        <v>592</v>
      </c>
      <c s="8" t="n" r="C23">
        <v>-7.6</v>
      </c>
      <c s="8" t="n" r="E23">
        <v>-7.6</v>
      </c>
      <c s="7" t="n" r="G23">
        <v>-8</v>
      </c>
    </row>
    <row spans="1:7" r="24">
      <c t="n" r="A24"/>
    </row>
    <row spans="1:7" r="25">
      <c s="4" t="s" r="A25">
        <v>44</v>
      </c>
      <c s="4" t="s" r="B25">
        <v>595</v>
      </c>
    </row>
    <row spans="1:7" r="26">
      <c s="4" t="s" r="A26">
        <v>594</v>
      </c>
      <c s="4" t="s" r="B26">
        <v>596</v>
      </c>
    </row>
  </sheetData>
  <mergeCells count="6">
    <mergeCell ref="A1:B2"/>
    <mergeCell ref="C1:D1"/>
    <mergeCell ref="E1:F1"/>
    <mergeCell ref="A24:F24"/>
    <mergeCell ref="B25:F25"/>
    <mergeCell ref="B26:F2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7</v>
      </c>
      <c s="2" t="s" r="B1">
        <v>70</v>
      </c>
      <c s="2" t="s" r="D1">
        <v>1</v>
      </c>
    </row>
    <row spans="1:5" r="2">
      <c s="2" t="s" r="B2">
        <v>2</v>
      </c>
      <c s="2" t="s" r="C2">
        <v>71</v>
      </c>
      <c s="2" t="s" r="D2">
        <v>2</v>
      </c>
      <c s="2" t="s" r="E2">
        <v>71</v>
      </c>
    </row>
    <row spans="1:5" r="3">
      <c s="3" t="s" r="A3">
        <v>179</v>
      </c>
    </row>
    <row spans="1:5" r="4">
      <c s="4" t="s" r="A4">
        <v>598</v>
      </c>
      <c s="8" t="n" r="B4">
        <v>2.4</v>
      </c>
      <c s="7" t="n" r="C4">
        <v>-80</v>
      </c>
      <c s="8" t="n" r="D4">
        <v>-62.4</v>
      </c>
      <c s="8" t="n" r="E4">
        <v>-137.3</v>
      </c>
    </row>
    <row spans="1:5" r="5">
      <c s="4" t="s" r="A5">
        <v>599</v>
      </c>
      <c s="9" t="n" r="C5">
        <v>0.6</v>
      </c>
      <c s="9" t="n" r="D5">
        <v>0.2</v>
      </c>
      <c s="9" t="n" r="E5">
        <v>1.6</v>
      </c>
    </row>
    <row spans="1:5" r="6">
      <c s="4" t="s" r="A6">
        <v>600</v>
      </c>
      <c s="9" t="n" r="B6">
        <v>-2.9</v>
      </c>
      <c s="9" t="n" r="C6">
        <v>-4.1</v>
      </c>
      <c s="9" t="n" r="D6">
        <v>-4.9</v>
      </c>
      <c s="9" t="n" r="E6">
        <v>-4.9</v>
      </c>
    </row>
    <row spans="1:5" r="7">
      <c s="4" t="s" r="A7">
        <v>601</v>
      </c>
      <c s="6" t="n" r="B7">
        <v>3</v>
      </c>
      <c s="9" t="n" r="D7">
        <v>5.9</v>
      </c>
    </row>
    <row spans="1:5" r="8">
      <c s="4" t="s" r="A8">
        <v>602</v>
      </c>
      <c s="9" t="n" r="B8">
        <v>2.5</v>
      </c>
      <c s="9" t="n" r="C8">
        <v>-83.5</v>
      </c>
      <c s="9" t="n" r="D8">
        <v>-61.2</v>
      </c>
      <c s="9" t="n" r="E8">
        <v>-140.6</v>
      </c>
    </row>
    <row spans="1:5" r="9">
      <c s="4" t="s" r="A9">
        <v>603</v>
      </c>
      <c s="9" t="n" r="E9">
        <v>-0.1</v>
      </c>
    </row>
    <row spans="1:5" r="10">
      <c s="4" t="s" r="A10">
        <v>604</v>
      </c>
      <c s="6" t="n" r="B10">
        <v>1</v>
      </c>
      <c s="9" t="n" r="C10">
        <v>1.6</v>
      </c>
      <c s="9" t="n" r="D10">
        <v>1.9</v>
      </c>
      <c s="9" t="n" r="E10">
        <v>1.9</v>
      </c>
    </row>
    <row spans="1:5" r="11">
      <c s="4" t="s" r="A11">
        <v>605</v>
      </c>
      <c s="9" t="n" r="B11">
        <v>-1.1</v>
      </c>
      <c s="9" t="n" r="D11">
        <v>-2.3</v>
      </c>
    </row>
    <row spans="1:5" r="12">
      <c s="4" t="s" r="A12">
        <v>606</v>
      </c>
      <c s="9" t="n" r="B12">
        <v>-0.1</v>
      </c>
      <c s="9" t="n" r="C12">
        <v>1.6</v>
      </c>
      <c s="9" t="n" r="D12">
        <v>-0.4</v>
      </c>
      <c s="9" t="n" r="E12">
        <v>1.8</v>
      </c>
    </row>
    <row spans="1:5" r="13">
      <c s="4" t="s" r="A13">
        <v>607</v>
      </c>
      <c s="9" t="n" r="B13">
        <v>2.4</v>
      </c>
      <c s="6" t="n" r="C13">
        <v>-80</v>
      </c>
      <c s="9" t="n" r="D13">
        <v>-62.4</v>
      </c>
      <c s="9" t="n" r="E13">
        <v>-137.3</v>
      </c>
    </row>
    <row spans="1:5" r="14">
      <c s="4" t="s" r="A14">
        <v>608</v>
      </c>
      <c s="9" t="n" r="C14">
        <v>0.6</v>
      </c>
      <c s="9" t="n" r="D14">
        <v>0.2</v>
      </c>
      <c s="9" t="n" r="E14">
        <v>1.5</v>
      </c>
    </row>
    <row spans="1:5" r="15">
      <c s="4" t="s" r="A15">
        <v>609</v>
      </c>
      <c s="9" t="n" r="B15">
        <v>-1.9</v>
      </c>
      <c s="9" t="n" r="C15">
        <v>-2.5</v>
      </c>
      <c s="6" t="n" r="D15">
        <v>-3</v>
      </c>
      <c s="6" t="n" r="E15">
        <v>-3</v>
      </c>
    </row>
    <row spans="1:5" r="16">
      <c s="4" t="s" r="A16">
        <v>610</v>
      </c>
      <c s="9" t="n" r="B16">
        <v>1.9</v>
      </c>
      <c s="9" t="n" r="D16">
        <v>3.6</v>
      </c>
    </row>
    <row spans="1:5" r="17">
      <c s="4" t="s" r="A17">
        <v>106</v>
      </c>
      <c s="8" t="n" r="B17">
        <v>2.4</v>
      </c>
      <c s="8" t="n" r="C17">
        <v>-81.90000000000001</v>
      </c>
      <c s="8" t="n" r="D17">
        <v>-61.6</v>
      </c>
      <c s="8" t="n" r="E17">
        <v>-138.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611</v>
      </c>
      <c s="2" t="s" r="B1">
        <v>70</v>
      </c>
      <c s="2" t="s" r="D1">
        <v>1</v>
      </c>
    </row>
    <row spans="1:6" r="2">
      <c s="2" t="s" r="B2">
        <v>2</v>
      </c>
      <c s="2" t="s" r="C2">
        <v>71</v>
      </c>
      <c s="2" t="s" r="D2">
        <v>2</v>
      </c>
      <c s="2" t="s" r="E2">
        <v>71</v>
      </c>
      <c s="2" t="s" r="F2">
        <v>23</v>
      </c>
    </row>
    <row spans="1:6" r="3">
      <c s="3" t="s" r="A3">
        <v>182</v>
      </c>
    </row>
    <row spans="1:6" r="4">
      <c s="4" t="s" r="A4">
        <v>612</v>
      </c>
      <c s="8" t="n" r="B4">
        <v>13.1</v>
      </c>
      <c s="8" t="n" r="C4">
        <v>14.4</v>
      </c>
      <c s="8" t="n" r="D4">
        <v>26.2</v>
      </c>
      <c s="8" t="n" r="E4">
        <v>28.3</v>
      </c>
    </row>
    <row spans="1:6" r="5">
      <c s="4" t="s" r="A5">
        <v>613</v>
      </c>
      <c s="7" t="n" r="B5">
        <v>2</v>
      </c>
      <c s="7" t="n" r="D5">
        <v>2</v>
      </c>
      <c s="8" t="n" r="F5">
        <v>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14</v>
      </c>
      <c s="2" t="s" r="B1">
        <v>1</v>
      </c>
    </row>
    <row spans="1:3" r="2">
      <c s="2" t="s" r="B2">
        <v>2</v>
      </c>
      <c s="2" t="s" r="C2">
        <v>71</v>
      </c>
    </row>
    <row spans="1:3" r="3">
      <c s="3" t="s" r="A3">
        <v>615</v>
      </c>
    </row>
    <row spans="1:3" r="4">
      <c s="4" t="s" r="A4">
        <v>616</v>
      </c>
      <c s="8" t="n" r="B4">
        <v>11.5</v>
      </c>
    </row>
    <row spans="1:3" r="5">
      <c s="4" t="s" r="A5">
        <v>617</v>
      </c>
      <c s="4" t="s" r="B5">
        <v>618</v>
      </c>
    </row>
    <row spans="1:3" r="6">
      <c s="4" t="s" r="A6">
        <v>619</v>
      </c>
      <c s="4" t="s" r="B6">
        <v>421</v>
      </c>
    </row>
    <row spans="1:3" r="7">
      <c s="4" t="s" r="A7">
        <v>620</v>
      </c>
    </row>
    <row spans="1:3" r="8">
      <c s="3" t="s" r="A8">
        <v>615</v>
      </c>
    </row>
    <row spans="1:3" r="9">
      <c s="4" t="s" r="A9">
        <v>621</v>
      </c>
      <c s="7" t="n" r="B9">
        <v>945</v>
      </c>
    </row>
    <row spans="1:3" r="10">
      <c s="4" t="s" r="A10">
        <v>622</v>
      </c>
      <c s="4" t="s" r="B10">
        <v>623</v>
      </c>
    </row>
    <row spans="1:3" r="11">
      <c s="4" t="s" r="A11">
        <v>624</v>
      </c>
      <c s="4" t="s" r="B11">
        <v>625</v>
      </c>
    </row>
    <row spans="1:3" r="12">
      <c s="4" t="s" r="A12">
        <v>626</v>
      </c>
      <c s="4" t="s" r="B12">
        <v>627</v>
      </c>
    </row>
    <row spans="1:3" r="13">
      <c s="4" t="s" r="A13">
        <v>550</v>
      </c>
      <c s="4" t="s" r="B13">
        <v>628</v>
      </c>
    </row>
    <row spans="1:3" r="14">
      <c s="4" t="s" r="A14">
        <v>629</v>
      </c>
      <c s="7" t="n" r="B14">
        <v>0</v>
      </c>
      <c s="7" t="n" r="C14">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0</v>
      </c>
      <c s="2" t="s" r="B1">
        <v>2</v>
      </c>
      <c s="2" t="s" r="C1">
        <v>23</v>
      </c>
    </row>
    <row spans="1:3" r="2">
      <c s="4" t="s" r="A2">
        <v>631</v>
      </c>
    </row>
    <row spans="1:3" r="3">
      <c s="3" t="s" r="A3">
        <v>632</v>
      </c>
    </row>
    <row spans="1:3" r="4">
      <c s="4" t="s" r="A4">
        <v>621</v>
      </c>
      <c s="7" t="n" r="B4">
        <v>945</v>
      </c>
    </row>
    <row spans="1:3" r="5">
      <c s="4" t="s" r="A5">
        <v>633</v>
      </c>
      <c s="9" t="n" r="B5">
        <v>-19.8</v>
      </c>
      <c s="8" t="n" r="C5">
        <v>-20.8</v>
      </c>
    </row>
    <row spans="1:3" r="6">
      <c s="4" t="s" r="A6">
        <v>634</v>
      </c>
    </row>
    <row spans="1:3" r="7">
      <c s="3" t="s" r="A7">
        <v>632</v>
      </c>
    </row>
    <row spans="1:3" r="8">
      <c s="4" t="s" r="A8">
        <v>621</v>
      </c>
      <c s="8" t="n" r="B8">
        <v>425.3</v>
      </c>
    </row>
    <row spans="1:3" r="9">
      <c s="4" t="s" r="A9">
        <v>635</v>
      </c>
      <c s="4" t="s" r="B9">
        <v>636</v>
      </c>
    </row>
    <row spans="1:3" r="10">
      <c s="4" t="s" r="A10">
        <v>637</v>
      </c>
    </row>
    <row spans="1:3" r="11">
      <c s="3" t="s" r="A11">
        <v>632</v>
      </c>
    </row>
    <row spans="1:3" r="12">
      <c s="4" t="s" r="A12">
        <v>633</v>
      </c>
      <c s="8" t="n" r="B12">
        <v>-5.2</v>
      </c>
      <c s="9" t="n" r="C12">
        <v>-4.7</v>
      </c>
    </row>
    <row spans="1:3" r="13">
      <c s="4" t="s" r="A13">
        <v>638</v>
      </c>
    </row>
    <row spans="1:3" r="14">
      <c s="3" t="s" r="A14">
        <v>632</v>
      </c>
    </row>
    <row spans="1:3" r="15">
      <c s="4" t="s" r="A15">
        <v>633</v>
      </c>
      <c s="9" t="n" r="B15">
        <v>-3.6</v>
      </c>
      <c s="9" t="n" r="C15">
        <v>-4.8</v>
      </c>
    </row>
    <row spans="1:3" r="16">
      <c s="4" t="s" r="A16">
        <v>639</v>
      </c>
    </row>
    <row spans="1:3" r="17">
      <c s="3" t="s" r="A17">
        <v>632</v>
      </c>
    </row>
    <row spans="1:3" r="18">
      <c s="4" t="s" r="A18">
        <v>621</v>
      </c>
      <c s="8" t="n" r="B18">
        <v>212.6</v>
      </c>
    </row>
    <row spans="1:3" r="19">
      <c s="4" t="s" r="A19">
        <v>635</v>
      </c>
      <c s="4" t="s" r="B19">
        <v>640</v>
      </c>
    </row>
    <row spans="1:3" r="20">
      <c s="4" t="s" r="A20">
        <v>641</v>
      </c>
    </row>
    <row spans="1:3" r="21">
      <c s="3" t="s" r="A21">
        <v>632</v>
      </c>
    </row>
    <row spans="1:3" r="22">
      <c s="4" t="s" r="A22">
        <v>633</v>
      </c>
      <c s="8" t="n" r="B22">
        <v>-2.6</v>
      </c>
      <c s="9" t="n" r="C22">
        <v>-2.3</v>
      </c>
    </row>
    <row spans="1:3" r="23">
      <c s="4" t="s" r="A23">
        <v>642</v>
      </c>
    </row>
    <row spans="1:3" r="24">
      <c s="3" t="s" r="A24">
        <v>632</v>
      </c>
    </row>
    <row spans="1:3" r="25">
      <c s="4" t="s" r="A25">
        <v>633</v>
      </c>
      <c s="9" t="n" r="B25">
        <v>-1.9</v>
      </c>
      <c s="9" t="n" r="C25">
        <v>-2.5</v>
      </c>
    </row>
    <row spans="1:3" r="26">
      <c s="4" t="s" r="A26">
        <v>643</v>
      </c>
    </row>
    <row spans="1:3" r="27">
      <c s="3" t="s" r="A27">
        <v>632</v>
      </c>
    </row>
    <row spans="1:3" r="28">
      <c s="4" t="s" r="A28">
        <v>621</v>
      </c>
      <c s="8" t="n" r="B28">
        <v>212.6</v>
      </c>
    </row>
    <row spans="1:3" r="29">
      <c s="4" t="s" r="A29">
        <v>635</v>
      </c>
      <c s="4" t="s" r="B29">
        <v>644</v>
      </c>
    </row>
    <row spans="1:3" r="30">
      <c s="4" t="s" r="A30">
        <v>645</v>
      </c>
    </row>
    <row spans="1:3" r="31">
      <c s="3" t="s" r="A31">
        <v>632</v>
      </c>
    </row>
    <row spans="1:3" r="32">
      <c s="4" t="s" r="A32">
        <v>633</v>
      </c>
      <c s="8" t="n" r="B32">
        <v>-2.6</v>
      </c>
      <c s="9" t="n" r="C32">
        <v>-2.4</v>
      </c>
    </row>
    <row spans="1:3" r="33">
      <c s="4" t="s" r="A33">
        <v>646</v>
      </c>
    </row>
    <row spans="1:3" r="34">
      <c s="3" t="s" r="A34">
        <v>632</v>
      </c>
    </row>
    <row spans="1:3" r="35">
      <c s="4" t="s" r="A35">
        <v>633</v>
      </c>
      <c s="9" t="n" r="B35">
        <v>-1.9</v>
      </c>
      <c s="6" t="n" r="C35">
        <v>-2</v>
      </c>
    </row>
    <row spans="1:3" r="36">
      <c s="4" t="s" r="A36">
        <v>647</v>
      </c>
    </row>
    <row spans="1:3" r="37">
      <c s="3" t="s" r="A37">
        <v>632</v>
      </c>
    </row>
    <row spans="1:3" r="38">
      <c s="4" t="s" r="A38">
        <v>621</v>
      </c>
      <c s="8" t="n" r="B38">
        <v>94.5</v>
      </c>
    </row>
    <row spans="1:3" r="39">
      <c s="4" t="s" r="A39">
        <v>635</v>
      </c>
      <c s="4" t="s" r="B39">
        <v>636</v>
      </c>
    </row>
    <row spans="1:3" r="40">
      <c s="4" t="s" r="A40">
        <v>648</v>
      </c>
    </row>
    <row spans="1:3" r="41">
      <c s="3" t="s" r="A41">
        <v>632</v>
      </c>
    </row>
    <row spans="1:3" r="42">
      <c s="4" t="s" r="A42">
        <v>633</v>
      </c>
      <c s="8" t="n" r="B42">
        <v>-1.1</v>
      </c>
      <c s="9" t="n" r="C42">
        <v>-1.1</v>
      </c>
    </row>
    <row spans="1:3" r="43">
      <c s="4" t="s" r="A43">
        <v>649</v>
      </c>
    </row>
    <row spans="1:3" r="44">
      <c s="3" t="s" r="A44">
        <v>632</v>
      </c>
    </row>
    <row spans="1:3" r="45">
      <c s="4" t="s" r="A45">
        <v>633</v>
      </c>
      <c s="8" t="n" r="B45">
        <v>-0.9</v>
      </c>
      <c s="7" t="n" r="C45">
        <v>-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0</v>
      </c>
      <c s="2" t="s" r="B1">
        <v>70</v>
      </c>
      <c s="2" t="s" r="D1">
        <v>1</v>
      </c>
    </row>
    <row spans="1:5" r="2">
      <c s="2" t="s" r="B2">
        <v>2</v>
      </c>
      <c s="2" t="s" r="C2">
        <v>71</v>
      </c>
      <c s="2" t="s" r="D2">
        <v>2</v>
      </c>
      <c s="2" t="s" r="E2">
        <v>71</v>
      </c>
    </row>
    <row spans="1:5" r="3">
      <c s="3" t="s" r="A3">
        <v>615</v>
      </c>
    </row>
    <row spans="1:5" r="4">
      <c s="4" t="s" r="A4">
        <v>651</v>
      </c>
      <c s="8" t="n" r="B4">
        <v>-2.9</v>
      </c>
      <c s="8" t="n" r="C4">
        <v>-4.1</v>
      </c>
      <c s="8" t="n" r="D4">
        <v>-4.9</v>
      </c>
      <c s="8" t="n" r="E4">
        <v>-4.9</v>
      </c>
    </row>
    <row spans="1:5" r="5">
      <c s="4" t="s" r="A5">
        <v>652</v>
      </c>
    </row>
    <row spans="1:5" r="6">
      <c s="3" t="s" r="A6">
        <v>615</v>
      </c>
    </row>
    <row spans="1:5" r="7">
      <c s="4" t="s" r="A7">
        <v>653</v>
      </c>
      <c s="7" t="n" r="B7">
        <v>3</v>
      </c>
      <c s="4" t="s" r="C7">
        <v>50</v>
      </c>
      <c s="8" t="n" r="D7">
        <v>5.9</v>
      </c>
      <c s="4" t="s" r="E7">
        <v>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t="s" r="A1">
        <v>654</v>
      </c>
      <c s="2" t="s" r="B1">
        <v>70</v>
      </c>
      <c s="2" t="s" r="D1">
        <v>1</v>
      </c>
    </row>
    <row spans="1:5" r="2">
      <c s="2" t="s" r="B2">
        <v>320</v>
      </c>
      <c s="2" t="s" r="C2">
        <v>655</v>
      </c>
      <c s="2" t="s" r="D2">
        <v>656</v>
      </c>
      <c s="2" t="s" r="E2">
        <v>655</v>
      </c>
    </row>
    <row spans="1:5" r="3">
      <c s="3" t="s" r="A3">
        <v>657</v>
      </c>
    </row>
    <row spans="1:5" r="4">
      <c s="4" t="s" r="A4">
        <v>658</v>
      </c>
      <c s="8" t="n" r="B4">
        <v>663.3</v>
      </c>
      <c s="8" t="n" r="C4">
        <v>685.6</v>
      </c>
      <c s="8" t="n" r="D4">
        <v>1303.6</v>
      </c>
      <c s="8" t="n" r="E4">
        <v>1438.8</v>
      </c>
    </row>
    <row spans="1:5" r="5">
      <c s="4" t="s" r="A5">
        <v>659</v>
      </c>
      <c s="6" t="n" r="D5">
        <v>3</v>
      </c>
    </row>
    <row spans="1:5" r="6">
      <c s="4" t="s" r="A6">
        <v>660</v>
      </c>
    </row>
    <row spans="1:5" r="7">
      <c s="3" t="s" r="A7">
        <v>657</v>
      </c>
    </row>
    <row spans="1:5" r="8">
      <c s="4" t="s" r="A8">
        <v>658</v>
      </c>
      <c s="9" t="n" r="B8">
        <v>667.7</v>
      </c>
      <c s="9" t="n" r="C8">
        <v>687.2</v>
      </c>
      <c s="8" t="n" r="D8">
        <v>1308.4</v>
      </c>
      <c s="9" t="n" r="E8">
        <v>1441.3</v>
      </c>
    </row>
    <row spans="1:5" r="9">
      <c s="4" t="s" r="A9">
        <v>661</v>
      </c>
      <c s="9" t="n" r="B9">
        <v>241.7</v>
      </c>
      <c s="9" t="n" r="C9">
        <v>231.4</v>
      </c>
      <c s="9" t="n" r="D9">
        <v>472.2</v>
      </c>
      <c s="9" t="n" r="E9">
        <v>476.5</v>
      </c>
    </row>
    <row spans="1:5" r="10">
      <c s="4" t="s" r="A10">
        <v>662</v>
      </c>
      <c s="9" t="n" r="B10">
        <v>88.59999999999999</v>
      </c>
      <c s="9" t="n" r="C10">
        <v>98.5</v>
      </c>
      <c s="9" t="n" r="D10">
        <v>176.6</v>
      </c>
      <c s="9" t="n" r="E10">
        <v>205.6</v>
      </c>
    </row>
    <row spans="1:5" r="11">
      <c s="4" t="s" r="A11">
        <v>663</v>
      </c>
      <c s="8" t="n" r="B11">
        <v>337.4</v>
      </c>
      <c s="8" t="n" r="C11">
        <v>357.3</v>
      </c>
      <c s="8" t="n" r="D11">
        <v>659.6</v>
      </c>
      <c s="8" t="n" r="E11">
        <v>759.2</v>
      </c>
    </row>
    <row spans="1:5" r="12">
      <c s="4" t="s" r="A12">
        <v>664</v>
      </c>
      <c s="4" t="s" r="B12">
        <v>665</v>
      </c>
      <c s="4" t="s" r="C12">
        <v>666</v>
      </c>
      <c s="4" t="s" r="D12">
        <v>667</v>
      </c>
      <c s="4" t="s" r="E12">
        <v>668</v>
      </c>
    </row>
    <row spans="1:5" r="13">
      <c s="4" t="s" r="A13">
        <v>669</v>
      </c>
    </row>
    <row spans="1:5" r="14">
      <c s="3" t="s" r="A14">
        <v>657</v>
      </c>
    </row>
    <row spans="1:5" r="15">
      <c s="4" t="s" r="A15">
        <v>658</v>
      </c>
      <c s="8" t="n" r="B15">
        <v>144.2</v>
      </c>
      <c s="7" t="n" r="C15">
        <v>133</v>
      </c>
      <c s="8" t="n" r="D15">
        <v>265.2</v>
      </c>
      <c s="8" t="n" r="E15">
        <v>325.6</v>
      </c>
    </row>
    <row spans="1:5" r="16">
      <c s="4" t="s" r="A16">
        <v>661</v>
      </c>
      <c s="9" t="n" r="B16">
        <v>38.6</v>
      </c>
      <c s="9" t="n" r="C16">
        <v>27.9</v>
      </c>
      <c s="9" t="n" r="D16">
        <v>68.7</v>
      </c>
      <c s="9" t="n" r="E16">
        <v>60.1</v>
      </c>
    </row>
    <row spans="1:5" r="17">
      <c s="4" t="s" r="A17">
        <v>662</v>
      </c>
      <c s="9" t="n" r="B17">
        <v>88.59999999999999</v>
      </c>
      <c s="9" t="n" r="C17">
        <v>91.3</v>
      </c>
      <c s="9" t="n" r="D17">
        <v>176.6</v>
      </c>
      <c s="9" t="n" r="E17">
        <v>198.4</v>
      </c>
    </row>
    <row spans="1:5" r="18">
      <c s="4" t="s" r="A18">
        <v>663</v>
      </c>
      <c s="7" t="n" r="B18">
        <v>17</v>
      </c>
      <c s="8" t="n" r="C18">
        <v>13.8</v>
      </c>
      <c s="8" t="n" r="D18">
        <v>19.9</v>
      </c>
      <c s="8" t="n" r="E18">
        <v>67.09999999999999</v>
      </c>
    </row>
    <row spans="1:5" r="19">
      <c s="4" t="s" r="A19">
        <v>664</v>
      </c>
      <c s="4" t="s" r="B19">
        <v>670</v>
      </c>
      <c s="4" t="s" r="C19">
        <v>671</v>
      </c>
      <c s="4" t="s" r="D19">
        <v>672</v>
      </c>
      <c s="4" t="s" r="E19">
        <v>673</v>
      </c>
    </row>
    <row spans="1:5" r="20">
      <c s="4" t="s" r="A20">
        <v>674</v>
      </c>
    </row>
    <row spans="1:5" r="21">
      <c s="3" t="s" r="A21">
        <v>657</v>
      </c>
    </row>
    <row spans="1:5" r="22">
      <c s="4" t="s" r="A22">
        <v>658</v>
      </c>
      <c s="8" t="n" r="B22">
        <v>354.4</v>
      </c>
      <c s="8" t="n" r="C22">
        <v>373.3</v>
      </c>
      <c s="8" t="n" r="D22">
        <v>711.4</v>
      </c>
      <c s="8" t="n" r="E22">
        <v>747.1</v>
      </c>
    </row>
    <row spans="1:5" r="23">
      <c s="4" t="s" r="A23">
        <v>661</v>
      </c>
      <c s="9" t="n" r="B23">
        <v>63.1</v>
      </c>
      <c s="9" t="n" r="C23">
        <v>65.3</v>
      </c>
      <c s="9" t="n" r="D23">
        <v>124.7</v>
      </c>
      <c s="9" t="n" r="E23">
        <v>131.7</v>
      </c>
    </row>
    <row spans="1:5" r="24">
      <c s="4" t="s" r="A24">
        <v>663</v>
      </c>
      <c s="8" t="n" r="B24">
        <v>291.3</v>
      </c>
      <c s="7" t="n" r="C24">
        <v>308</v>
      </c>
      <c s="8" t="n" r="D24">
        <v>586.7</v>
      </c>
      <c s="8" t="n" r="E24">
        <v>615.4</v>
      </c>
    </row>
    <row spans="1:5" r="25">
      <c s="4" t="s" r="A25">
        <v>664</v>
      </c>
      <c s="4" t="s" r="B25">
        <v>675</v>
      </c>
      <c s="4" t="s" r="C25">
        <v>676</v>
      </c>
      <c s="4" t="s" r="D25">
        <v>676</v>
      </c>
      <c s="4" t="s" r="E25">
        <v>677</v>
      </c>
    </row>
    <row spans="1:5" r="26">
      <c s="4" t="s" r="A26">
        <v>678</v>
      </c>
    </row>
    <row spans="1:5" r="27">
      <c s="3" t="s" r="A27">
        <v>657</v>
      </c>
    </row>
    <row spans="1:5" r="28">
      <c s="4" t="s" r="A28">
        <v>658</v>
      </c>
      <c s="8" t="n" r="B28">
        <v>169.1</v>
      </c>
      <c s="8" t="n" r="C28">
        <v>180.9</v>
      </c>
      <c s="8" t="n" r="D28">
        <v>331.8</v>
      </c>
      <c s="8" t="n" r="E28">
        <v>368.6</v>
      </c>
    </row>
    <row spans="1:5" r="29">
      <c s="4" t="s" r="A29">
        <v>661</v>
      </c>
      <c s="6" t="n" r="B29">
        <v>140</v>
      </c>
      <c s="9" t="n" r="C29">
        <v>138.2</v>
      </c>
      <c s="9" t="n" r="D29">
        <v>278.8</v>
      </c>
      <c s="9" t="n" r="E29">
        <v>284.7</v>
      </c>
    </row>
    <row spans="1:5" r="30">
      <c s="4" t="s" r="A30">
        <v>662</v>
      </c>
      <c s="9" t="n" r="C30">
        <v>7.2</v>
      </c>
      <c s="9" t="n" r="E30">
        <v>7.2</v>
      </c>
    </row>
    <row spans="1:5" r="31">
      <c s="4" t="s" r="A31">
        <v>663</v>
      </c>
      <c s="8" t="n" r="B31">
        <v>29.1</v>
      </c>
      <c s="8" t="n" r="C31">
        <v>35.5</v>
      </c>
      <c s="7" t="n" r="D31">
        <v>53</v>
      </c>
      <c s="8" t="n" r="E31">
        <v>76.7</v>
      </c>
    </row>
    <row spans="1:5" r="32">
      <c s="4" t="s" r="A32">
        <v>664</v>
      </c>
      <c s="4" t="s" r="B32">
        <v>679</v>
      </c>
      <c s="4" t="s" r="C32">
        <v>680</v>
      </c>
      <c s="4" t="s" r="D32">
        <v>681</v>
      </c>
      <c s="4" t="s" r="E32">
        <v>68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683</v>
      </c>
      <c s="2" t="s" r="C1">
        <v>70</v>
      </c>
      <c s="2" t="s" r="E1">
        <v>1</v>
      </c>
    </row>
    <row spans="1:6" r="2">
      <c s="2" t="s" r="C2">
        <v>2</v>
      </c>
      <c s="2" t="s" r="D2">
        <v>71</v>
      </c>
      <c s="2" t="s" r="E2">
        <v>2</v>
      </c>
      <c s="2" t="s" r="F2">
        <v>71</v>
      </c>
    </row>
    <row spans="1:6" r="3">
      <c s="3" t="s" r="A3">
        <v>657</v>
      </c>
    </row>
    <row spans="1:6" r="4">
      <c s="4" t="s" r="A4">
        <v>77</v>
      </c>
      <c s="8" t="n" r="C4">
        <v>663.3</v>
      </c>
      <c s="8" t="n" r="D4">
        <v>685.6</v>
      </c>
      <c s="8" t="n" r="E4">
        <v>1303.6</v>
      </c>
      <c s="8" t="n" r="F4">
        <v>1438.8</v>
      </c>
    </row>
    <row spans="1:6" r="5">
      <c s="4" t="s" r="A5">
        <v>684</v>
      </c>
      <c s="9" t="n" r="C5">
        <v>337.4</v>
      </c>
      <c s="9" t="n" r="D5">
        <v>357.3</v>
      </c>
      <c s="9" t="n" r="E5">
        <v>659.6</v>
      </c>
      <c s="9" t="n" r="F5">
        <v>759.2</v>
      </c>
    </row>
    <row spans="1:6" r="6">
      <c s="4" t="s" r="A6">
        <v>685</v>
      </c>
      <c s="4" t="s" r="B6">
        <v>44</v>
      </c>
      <c s="9" t="n" r="C6">
        <v>179.3</v>
      </c>
      <c s="9" t="n" r="D6">
        <v>173.3</v>
      </c>
      <c s="9" t="n" r="E6">
        <v>339.7</v>
      </c>
      <c s="9" t="n" r="F6">
        <v>359.7</v>
      </c>
    </row>
    <row spans="1:6" r="7">
      <c s="4" t="s" r="A7">
        <v>85</v>
      </c>
      <c s="9" t="n" r="C7">
        <v>58.7</v>
      </c>
      <c s="9" t="n" r="D7">
        <v>61.3</v>
      </c>
      <c s="9" t="n" r="E7">
        <v>115.4</v>
      </c>
      <c s="9" t="n" r="F7">
        <v>126.4</v>
      </c>
    </row>
    <row spans="1:6" r="8">
      <c s="4" t="s" r="A8">
        <v>86</v>
      </c>
      <c s="9" t="n" r="C8">
        <v>6.4</v>
      </c>
      <c s="9" t="n" r="D8">
        <v>3.8</v>
      </c>
      <c s="9" t="n" r="E8">
        <v>8.199999999999999</v>
      </c>
      <c s="9" t="n" r="F8">
        <v>11.3</v>
      </c>
    </row>
    <row spans="1:6" r="9">
      <c s="4" t="s" r="A9">
        <v>89</v>
      </c>
      <c s="6" t="n" r="C9">
        <v>93</v>
      </c>
      <c s="9" t="n" r="D9">
        <v>118.9</v>
      </c>
      <c s="9" t="n" r="E9">
        <v>196.3</v>
      </c>
      <c s="9" t="n" r="F9">
        <v>261.8</v>
      </c>
    </row>
    <row spans="1:6" r="10">
      <c s="4" t="s" r="A10">
        <v>93</v>
      </c>
      <c s="9" t="n" r="C10">
        <v>89.3</v>
      </c>
      <c s="6" t="n" r="D10">
        <v>86</v>
      </c>
      <c s="9" t="n" r="E10">
        <v>124.7</v>
      </c>
      <c s="9" t="n" r="F10">
        <v>142.6</v>
      </c>
    </row>
    <row spans="1:6" r="11">
      <c s="4" t="s" r="A11">
        <v>94</v>
      </c>
      <c s="9" t="n" r="C11">
        <v>3.7</v>
      </c>
      <c s="9" t="n" r="D11">
        <v>32.9</v>
      </c>
      <c s="9" t="n" r="E11">
        <v>71.59999999999999</v>
      </c>
      <c s="9" t="n" r="F11">
        <v>119.2</v>
      </c>
    </row>
    <row spans="1:6" r="12">
      <c s="4" t="s" r="A12">
        <v>660</v>
      </c>
    </row>
    <row spans="1:6" r="13">
      <c s="3" t="s" r="A13">
        <v>657</v>
      </c>
    </row>
    <row spans="1:6" r="14">
      <c s="4" t="s" r="A14">
        <v>77</v>
      </c>
      <c s="9" t="n" r="C14">
        <v>667.7</v>
      </c>
      <c s="9" t="n" r="D14">
        <v>687.2</v>
      </c>
      <c s="9" t="n" r="E14">
        <v>1308.4</v>
      </c>
      <c s="9" t="n" r="F14">
        <v>1441.3</v>
      </c>
    </row>
    <row spans="1:6" r="15">
      <c s="4" t="s" r="A15">
        <v>686</v>
      </c>
    </row>
    <row spans="1:6" r="16">
      <c s="3" t="s" r="A16">
        <v>657</v>
      </c>
    </row>
    <row spans="1:6" r="17">
      <c s="4" t="s" r="A17">
        <v>687</v>
      </c>
      <c s="4" t="s" r="B17">
        <v>594</v>
      </c>
      <c s="8" t="n" r="C17">
        <v>-4.4</v>
      </c>
      <c s="8" t="n" r="D17">
        <v>-1.6</v>
      </c>
      <c s="8" t="n" r="E17">
        <v>-4.8</v>
      </c>
      <c s="8" t="n" r="F17">
        <v>-2.5</v>
      </c>
    </row>
    <row spans="1:6" r="18">
      <c t="n" r="A18"/>
    </row>
    <row spans="1:6" r="19">
      <c s="4" t="s" r="A19">
        <v>44</v>
      </c>
      <c s="4" t="s" r="B19">
        <v>688</v>
      </c>
    </row>
    <row spans="1:6" r="20">
      <c s="4" t="s" r="A20">
        <v>594</v>
      </c>
      <c s="4" t="s" r="B20">
        <v>689</v>
      </c>
    </row>
  </sheetData>
  <mergeCells count="6">
    <mergeCell ref="A1:B2"/>
    <mergeCell ref="C1:D1"/>
    <mergeCell ref="E1:F1"/>
    <mergeCell ref="A18:E18"/>
    <mergeCell ref="B19:E19"/>
    <mergeCell ref="B20:E2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0</v>
      </c>
      <c s="2" t="s" r="B1">
        <v>70</v>
      </c>
      <c s="2" t="s" r="D1">
        <v>1</v>
      </c>
    </row>
    <row spans="1:5" r="2">
      <c s="2" t="s" r="B2">
        <v>2</v>
      </c>
      <c s="2" t="s" r="C2">
        <v>71</v>
      </c>
      <c s="2" t="s" r="D2">
        <v>2</v>
      </c>
      <c s="2" t="s" r="E2">
        <v>71</v>
      </c>
    </row>
    <row spans="1:5" r="3">
      <c s="3" t="s" r="A3">
        <v>691</v>
      </c>
    </row>
    <row spans="1:5" r="4">
      <c s="4" t="s" r="A4">
        <v>73</v>
      </c>
      <c s="8" t="n" r="B4">
        <v>139.9</v>
      </c>
      <c s="8" t="n" r="C4">
        <v>132.8</v>
      </c>
      <c s="8" t="n" r="D4">
        <v>260.9</v>
      </c>
      <c s="8" t="n" r="E4">
        <v>324.8</v>
      </c>
    </row>
    <row spans="1:5" r="5">
      <c s="4" t="s" r="A5">
        <v>74</v>
      </c>
      <c s="9" t="n" r="B5">
        <v>354.3</v>
      </c>
      <c s="6" t="n" r="C5">
        <v>372</v>
      </c>
      <c s="9" t="n" r="D5">
        <v>710.9</v>
      </c>
      <c s="9" t="n" r="E5">
        <v>745.7</v>
      </c>
    </row>
    <row spans="1:5" r="6">
      <c s="4" t="s" r="A6">
        <v>75</v>
      </c>
      <c s="9" t="n" r="B6">
        <v>494.2</v>
      </c>
      <c s="9" t="n" r="C6">
        <v>504.8</v>
      </c>
      <c s="9" t="n" r="D6">
        <v>971.8</v>
      </c>
      <c s="9" t="n" r="E6">
        <v>1070.5</v>
      </c>
    </row>
    <row spans="1:5" r="7">
      <c s="4" t="s" r="A7">
        <v>76</v>
      </c>
      <c s="9" t="n" r="B7">
        <v>169.1</v>
      </c>
      <c s="9" t="n" r="C7">
        <v>180.8</v>
      </c>
      <c s="9" t="n" r="D7">
        <v>331.8</v>
      </c>
      <c s="9" t="n" r="E7">
        <v>368.3</v>
      </c>
    </row>
    <row spans="1:5" r="8">
      <c s="4" t="s" r="A8">
        <v>77</v>
      </c>
      <c s="9" t="n" r="B8">
        <v>663.3</v>
      </c>
      <c s="9" t="n" r="C8">
        <v>685.6</v>
      </c>
      <c s="9" t="n" r="D8">
        <v>1303.6</v>
      </c>
      <c s="9" t="n" r="E8">
        <v>1438.8</v>
      </c>
    </row>
    <row spans="1:5" r="9">
      <c s="4" t="s" r="A9">
        <v>692</v>
      </c>
    </row>
    <row spans="1:5" r="10">
      <c s="3" t="s" r="A10">
        <v>691</v>
      </c>
    </row>
    <row spans="1:5" r="11">
      <c s="4" t="s" r="A11">
        <v>73</v>
      </c>
      <c s="9" t="n" r="B11">
        <v>97.90000000000001</v>
      </c>
      <c s="9" t="n" r="C11">
        <v>85.2</v>
      </c>
      <c s="9" t="n" r="D11">
        <v>185.5</v>
      </c>
      <c s="9" t="n" r="E11">
        <v>201.8</v>
      </c>
    </row>
    <row spans="1:5" r="12">
      <c s="4" t="s" r="A12">
        <v>74</v>
      </c>
      <c s="6" t="n" r="B12">
        <v>229</v>
      </c>
      <c s="9" t="n" r="C12">
        <v>231.5</v>
      </c>
      <c s="9" t="n" r="D12">
        <v>459.6</v>
      </c>
      <c s="9" t="n" r="E12">
        <v>459.5</v>
      </c>
    </row>
    <row spans="1:5" r="13">
      <c s="4" t="s" r="A13">
        <v>75</v>
      </c>
      <c s="9" t="n" r="B13">
        <v>326.9</v>
      </c>
      <c s="9" t="n" r="C13">
        <v>316.7</v>
      </c>
      <c s="9" t="n" r="D13">
        <v>645.1</v>
      </c>
      <c s="9" t="n" r="E13">
        <v>661.3</v>
      </c>
    </row>
    <row spans="1:5" r="14">
      <c s="4" t="s" r="A14">
        <v>76</v>
      </c>
      <c s="9" t="n" r="B14">
        <v>92.5</v>
      </c>
      <c s="9" t="n" r="C14">
        <v>90.90000000000001</v>
      </c>
      <c s="9" t="n" r="D14">
        <v>177.7</v>
      </c>
      <c s="9" t="n" r="E14">
        <v>179.3</v>
      </c>
    </row>
    <row spans="1:5" r="15">
      <c s="4" t="s" r="A15">
        <v>77</v>
      </c>
      <c s="9" t="n" r="B15">
        <v>419.4</v>
      </c>
      <c s="9" t="n" r="C15">
        <v>407.6</v>
      </c>
      <c s="9" t="n" r="D15">
        <v>822.8</v>
      </c>
      <c s="9" t="n" r="E15">
        <v>840.6</v>
      </c>
    </row>
    <row spans="1:5" r="16">
      <c s="4" t="s" r="A16">
        <v>693</v>
      </c>
    </row>
    <row spans="1:5" r="17">
      <c s="3" t="s" r="A17">
        <v>691</v>
      </c>
    </row>
    <row spans="1:5" r="18">
      <c s="4" t="s" r="A18">
        <v>73</v>
      </c>
      <c s="6" t="n" r="B18">
        <v>33</v>
      </c>
      <c s="9" t="n" r="C18">
        <v>37.3</v>
      </c>
      <c s="6" t="n" r="D18">
        <v>59</v>
      </c>
      <c s="6" t="n" r="E18">
        <v>93</v>
      </c>
    </row>
    <row spans="1:5" r="19">
      <c s="4" t="s" r="A19">
        <v>74</v>
      </c>
      <c s="9" t="n" r="B19">
        <v>99.40000000000001</v>
      </c>
      <c s="9" t="n" r="C19">
        <v>110.4</v>
      </c>
      <c s="9" t="n" r="D19">
        <v>198.6</v>
      </c>
      <c s="9" t="n" r="E19">
        <v>225.9</v>
      </c>
    </row>
    <row spans="1:5" r="20">
      <c s="4" t="s" r="A20">
        <v>75</v>
      </c>
      <c s="9" t="n" r="B20">
        <v>132.4</v>
      </c>
      <c s="9" t="n" r="C20">
        <v>147.7</v>
      </c>
      <c s="9" t="n" r="D20">
        <v>257.6</v>
      </c>
      <c s="9" t="n" r="E20">
        <v>318.9</v>
      </c>
    </row>
    <row spans="1:5" r="21">
      <c s="4" t="s" r="A21">
        <v>76</v>
      </c>
      <c s="9" t="n" r="B21">
        <v>64.3</v>
      </c>
      <c s="9" t="n" r="C21">
        <v>74.5</v>
      </c>
      <c s="9" t="n" r="D21">
        <v>129.2</v>
      </c>
      <c s="9" t="n" r="E21">
        <v>156.6</v>
      </c>
    </row>
    <row spans="1:5" r="22">
      <c s="4" t="s" r="A22">
        <v>77</v>
      </c>
      <c s="9" t="n" r="B22">
        <v>196.7</v>
      </c>
      <c s="9" t="n" r="C22">
        <v>222.2</v>
      </c>
      <c s="9" t="n" r="D22">
        <v>386.8</v>
      </c>
      <c s="9" t="n" r="E22">
        <v>475.5</v>
      </c>
    </row>
    <row spans="1:5" r="23">
      <c s="4" t="s" r="A23">
        <v>694</v>
      </c>
    </row>
    <row spans="1:5" r="24">
      <c s="3" t="s" r="A24">
        <v>691</v>
      </c>
    </row>
    <row spans="1:5" r="25">
      <c s="4" t="s" r="A25">
        <v>73</v>
      </c>
      <c s="6" t="n" r="B25">
        <v>9</v>
      </c>
      <c s="9" t="n" r="C25">
        <v>10.3</v>
      </c>
      <c s="9" t="n" r="D25">
        <v>16.4</v>
      </c>
      <c s="6" t="n" r="E25">
        <v>30</v>
      </c>
    </row>
    <row spans="1:5" r="26">
      <c s="4" t="s" r="A26">
        <v>74</v>
      </c>
      <c s="9" t="n" r="B26">
        <v>25.9</v>
      </c>
      <c s="9" t="n" r="C26">
        <v>30.1</v>
      </c>
      <c s="9" t="n" r="D26">
        <v>52.7</v>
      </c>
      <c s="9" t="n" r="E26">
        <v>60.3</v>
      </c>
    </row>
    <row spans="1:5" r="27">
      <c s="4" t="s" r="A27">
        <v>75</v>
      </c>
      <c s="9" t="n" r="B27">
        <v>34.9</v>
      </c>
      <c s="9" t="n" r="C27">
        <v>40.4</v>
      </c>
      <c s="9" t="n" r="D27">
        <v>69.09999999999999</v>
      </c>
      <c s="9" t="n" r="E27">
        <v>90.3</v>
      </c>
    </row>
    <row spans="1:5" r="28">
      <c s="4" t="s" r="A28">
        <v>76</v>
      </c>
      <c s="9" t="n" r="B28">
        <v>12.3</v>
      </c>
      <c s="9" t="n" r="C28">
        <v>15.4</v>
      </c>
      <c s="9" t="n" r="D28">
        <v>24.9</v>
      </c>
      <c s="9" t="n" r="E28">
        <v>32.4</v>
      </c>
    </row>
    <row spans="1:5" r="29">
      <c s="4" t="s" r="A29">
        <v>77</v>
      </c>
      <c s="8" t="n" r="B29">
        <v>47.2</v>
      </c>
      <c s="8" t="n" r="C29">
        <v>55.8</v>
      </c>
      <c s="7" t="n" r="D29">
        <v>94</v>
      </c>
      <c s="8" t="n" r="E29">
        <v>122.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5</v>
      </c>
      <c s="2" t="s" r="B1">
        <v>2</v>
      </c>
      <c s="2" t="s" r="C1">
        <v>23</v>
      </c>
    </row>
    <row spans="1:3" r="2">
      <c s="3" t="s" r="A2">
        <v>691</v>
      </c>
    </row>
    <row spans="1:3" r="3">
      <c s="4" t="s" r="A3">
        <v>696</v>
      </c>
      <c s="7" t="n" r="B3">
        <v>100</v>
      </c>
      <c s="8" t="n" r="C3">
        <v>81.8</v>
      </c>
    </row>
    <row spans="1:3" r="4">
      <c s="4" t="s" r="A4">
        <v>692</v>
      </c>
    </row>
    <row spans="1:3" r="5">
      <c s="3" t="s" r="A5">
        <v>691</v>
      </c>
    </row>
    <row spans="1:3" r="6">
      <c s="4" t="s" r="A6">
        <v>696</v>
      </c>
      <c s="9" t="n" r="B6">
        <v>71.09999999999999</v>
      </c>
      <c s="9" t="n" r="C6">
        <v>51.1</v>
      </c>
    </row>
    <row spans="1:3" r="7">
      <c s="4" t="s" r="A7">
        <v>693</v>
      </c>
    </row>
    <row spans="1:3" r="8">
      <c s="3" t="s" r="A8">
        <v>691</v>
      </c>
    </row>
    <row spans="1:3" r="9">
      <c s="4" t="s" r="A9">
        <v>696</v>
      </c>
      <c s="9" t="n" r="B9">
        <v>22.3</v>
      </c>
      <c s="9" t="n" r="C9">
        <v>24.6</v>
      </c>
    </row>
    <row spans="1:3" r="10">
      <c s="4" t="s" r="A10">
        <v>694</v>
      </c>
    </row>
    <row spans="1:3" r="11">
      <c s="3" t="s" r="A11">
        <v>691</v>
      </c>
    </row>
    <row spans="1:3" r="12">
      <c s="4" t="s" r="A12">
        <v>696</v>
      </c>
      <c s="8" t="n" r="B12">
        <v>6.6</v>
      </c>
      <c s="8" t="n" r="C12">
        <v>6.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7</v>
      </c>
      <c s="2" t="s" r="B1">
        <v>70</v>
      </c>
      <c s="2" t="s" r="D1">
        <v>1</v>
      </c>
    </row>
    <row spans="1:5" r="2">
      <c s="2" t="s" r="B2">
        <v>2</v>
      </c>
      <c s="2" t="s" r="C2">
        <v>71</v>
      </c>
      <c s="2" t="s" r="D2">
        <v>2</v>
      </c>
      <c s="2" t="s" r="E2">
        <v>71</v>
      </c>
    </row>
    <row spans="1:5" r="3">
      <c s="3" t="s" r="A3">
        <v>691</v>
      </c>
    </row>
    <row spans="1:5" r="4">
      <c s="4" t="s" r="A4">
        <v>658</v>
      </c>
      <c s="8" t="n" r="B4">
        <v>663.3</v>
      </c>
      <c s="8" t="n" r="C4">
        <v>685.6</v>
      </c>
      <c s="8" t="n" r="D4">
        <v>1303.6</v>
      </c>
      <c s="8" t="n" r="E4">
        <v>1438.8</v>
      </c>
    </row>
    <row spans="1:5" r="5">
      <c s="4" t="s" r="A5">
        <v>698</v>
      </c>
    </row>
    <row spans="1:5" r="6">
      <c s="3" t="s" r="A6">
        <v>691</v>
      </c>
    </row>
    <row spans="1:5" r="7">
      <c s="4" t="s" r="A7">
        <v>658</v>
      </c>
      <c s="9" t="n" r="B7">
        <v>380.7</v>
      </c>
      <c s="9" t="n" r="C7">
        <v>362.5</v>
      </c>
      <c s="9" t="n" r="D7">
        <v>743.5</v>
      </c>
      <c s="6" t="n" r="E7">
        <v>747</v>
      </c>
    </row>
    <row spans="1:5" r="8">
      <c s="4" t="s" r="A8">
        <v>699</v>
      </c>
    </row>
    <row spans="1:5" r="9">
      <c s="3" t="s" r="A9">
        <v>691</v>
      </c>
    </row>
    <row spans="1:5" r="10">
      <c s="4" t="s" r="A10">
        <v>658</v>
      </c>
      <c s="8" t="n" r="B10">
        <v>282.6</v>
      </c>
      <c s="8" t="n" r="C10">
        <v>323.1</v>
      </c>
      <c s="8" t="n" r="D10">
        <v>560.1</v>
      </c>
      <c s="8" t="n" r="E10">
        <v>69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00</v>
      </c>
      <c s="2" t="s" r="B1">
        <v>1</v>
      </c>
    </row>
    <row spans="1:3" r="2">
      <c s="2" t="s" r="B2">
        <v>2</v>
      </c>
      <c s="2" t="s" r="C2">
        <v>23</v>
      </c>
    </row>
    <row spans="1:3" r="3">
      <c s="3" t="s" r="A3">
        <v>691</v>
      </c>
    </row>
    <row spans="1:3" r="4">
      <c s="4" t="s" r="A4">
        <v>696</v>
      </c>
      <c s="7" t="n" r="B4">
        <v>100</v>
      </c>
      <c s="8" t="n" r="C4">
        <v>81.8</v>
      </c>
    </row>
    <row spans="1:3" r="5">
      <c s="4" t="s" r="A5">
        <v>701</v>
      </c>
      <c s="4" t="s" r="B5">
        <v>702</v>
      </c>
    </row>
    <row spans="1:3" r="6">
      <c s="4" t="s" r="A6">
        <v>698</v>
      </c>
    </row>
    <row spans="1:3" r="7">
      <c s="3" t="s" r="A7">
        <v>691</v>
      </c>
    </row>
    <row spans="1:3" r="8">
      <c s="4" t="s" r="A8">
        <v>696</v>
      </c>
      <c s="8" t="n" r="B8">
        <v>69.09999999999999</v>
      </c>
      <c s="9" t="n" r="C8">
        <v>48.5</v>
      </c>
    </row>
    <row spans="1:3" r="9">
      <c s="4" t="s" r="A9">
        <v>699</v>
      </c>
    </row>
    <row spans="1:3" r="10">
      <c s="3" t="s" r="A10">
        <v>691</v>
      </c>
    </row>
    <row spans="1:3" r="11">
      <c s="4" t="s" r="A11">
        <v>696</v>
      </c>
      <c s="8" t="n" r="B11">
        <v>30.9</v>
      </c>
      <c s="8" t="n" r="C11">
        <v>3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3</v>
      </c>
      <c s="2" t="s" r="B1">
        <v>70</v>
      </c>
      <c s="2" t="s" r="D1">
        <v>1</v>
      </c>
    </row>
    <row spans="1:5" r="2">
      <c s="2" t="s" r="B2">
        <v>2</v>
      </c>
      <c s="2" t="s" r="C2">
        <v>71</v>
      </c>
      <c s="2" t="s" r="D2">
        <v>2</v>
      </c>
      <c s="2" t="s" r="E2">
        <v>71</v>
      </c>
    </row>
    <row spans="1:5" r="3">
      <c s="4" t="s" r="A3">
        <v>704</v>
      </c>
    </row>
    <row spans="1:5" r="4">
      <c s="3" t="s" r="A4">
        <v>705</v>
      </c>
    </row>
    <row spans="1:5" r="5">
      <c s="4" t="s" r="A5">
        <v>706</v>
      </c>
      <c s="8" t="n" r="B5">
        <v>2.2</v>
      </c>
      <c s="8" t="n" r="D5">
        <v>2.2</v>
      </c>
    </row>
    <row spans="1:5" r="6">
      <c s="4" t="s" r="A6">
        <v>707</v>
      </c>
      <c s="9" t="n" r="D6">
        <v>4.8</v>
      </c>
    </row>
    <row spans="1:5" r="7">
      <c s="4" t="s" r="A7">
        <v>708</v>
      </c>
      <c s="9" t="n" r="B7">
        <v>0.4</v>
      </c>
      <c s="8" t="n" r="C7">
        <v>0.3</v>
      </c>
      <c s="9" t="n" r="D7">
        <v>0.6</v>
      </c>
      <c s="8" t="n" r="E7">
        <v>0.6</v>
      </c>
    </row>
    <row spans="1:5" r="8">
      <c s="4" t="s" r="A8">
        <v>709</v>
      </c>
      <c s="7" t="n" r="D8">
        <v>0</v>
      </c>
      <c s="7" t="n" r="E8">
        <v>0</v>
      </c>
    </row>
    <row spans="1:5" r="9">
      <c s="4" t="s" r="A9">
        <v>710</v>
      </c>
    </row>
    <row spans="1:5" r="10">
      <c s="3" t="s" r="A10">
        <v>705</v>
      </c>
    </row>
    <row spans="1:5" r="11">
      <c s="4" t="s" r="A11">
        <v>711</v>
      </c>
      <c s="8" t="n" r="B11">
        <v>2.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12</v>
      </c>
      <c s="2" t="s" r="B1">
        <v>1</v>
      </c>
    </row>
    <row spans="1:3" r="2">
      <c s="2" t="s" r="B2">
        <v>2</v>
      </c>
      <c s="2" t="s" r="C2">
        <v>71</v>
      </c>
    </row>
    <row spans="1:3" r="3">
      <c s="3" t="s" r="A3">
        <v>705</v>
      </c>
    </row>
    <row spans="1:3" r="4">
      <c s="4" t="s" r="A4">
        <v>708</v>
      </c>
      <c s="7" t="n" r="B4">
        <v>0</v>
      </c>
      <c s="7" t="n" r="C4">
        <v>0</v>
      </c>
    </row>
    <row spans="1:3" r="5">
      <c s="4" t="s" r="A5">
        <v>707</v>
      </c>
      <c s="8" t="n" r="B5">
        <v>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713</v>
      </c>
      <c s="2" t="s" r="B1">
        <v>1</v>
      </c>
    </row>
    <row spans="1:4" r="2">
      <c s="2" t="s" r="B2">
        <v>2</v>
      </c>
      <c s="2" t="s" r="C2">
        <v>71</v>
      </c>
      <c s="2" t="s" r="D2">
        <v>23</v>
      </c>
    </row>
    <row spans="1:4" r="3">
      <c s="4" t="s" r="A3">
        <v>714</v>
      </c>
    </row>
    <row spans="1:4" r="4">
      <c s="3" t="s" r="A4">
        <v>705</v>
      </c>
    </row>
    <row spans="1:4" r="5">
      <c s="4" t="s" r="A5">
        <v>715</v>
      </c>
      <c s="8" t="n" r="B5">
        <v>36.9</v>
      </c>
      <c s="8" t="n" r="D5">
        <v>35.3</v>
      </c>
    </row>
    <row spans="1:4" r="6">
      <c s="4" t="s" r="A6">
        <v>716</v>
      </c>
    </row>
    <row spans="1:4" r="7">
      <c s="3" t="s" r="A7">
        <v>705</v>
      </c>
    </row>
    <row spans="1:4" r="8">
      <c s="4" t="s" r="A8">
        <v>717</v>
      </c>
      <c s="7" t="n" r="C8">
        <v>5</v>
      </c>
    </row>
    <row spans="1:4" r="9">
      <c s="4" t="s" r="A9">
        <v>718</v>
      </c>
    </row>
    <row spans="1:4" r="10">
      <c s="3" t="s" r="A10">
        <v>705</v>
      </c>
    </row>
    <row spans="1:4" r="11">
      <c s="4" t="s" r="A11">
        <v>717</v>
      </c>
      <c s="9" t="n" r="B11">
        <v>8.5</v>
      </c>
      <c s="8" t="n" r="C11">
        <v>11.7</v>
      </c>
    </row>
    <row spans="1:4" r="12">
      <c s="4" t="s" r="A12">
        <v>719</v>
      </c>
      <c s="7" t="n" r="B12">
        <v>9</v>
      </c>
      <c s="8" t="n" r="D12">
        <v>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20</v>
      </c>
      <c s="2" t="s" r="B1">
        <v>721</v>
      </c>
      <c s="2" t="s" r="C1">
        <v>71</v>
      </c>
      <c s="2" t="s" r="D1">
        <v>2</v>
      </c>
      <c s="2" t="s" r="E1">
        <v>71</v>
      </c>
    </row>
    <row spans="1:5" r="2">
      <c s="3" t="s" r="A2">
        <v>705</v>
      </c>
    </row>
    <row spans="1:5" r="3">
      <c s="4" t="s" r="A3">
        <v>132</v>
      </c>
      <c s="8" t="n" r="C3">
        <v>42.7</v>
      </c>
      <c s="7" t="n" r="D3">
        <v>17</v>
      </c>
      <c s="8" t="n" r="E3">
        <v>42.7</v>
      </c>
    </row>
    <row spans="1:5" r="4">
      <c s="4" t="s" r="A4">
        <v>722</v>
      </c>
      <c s="6" t="n" r="D4">
        <v>18</v>
      </c>
    </row>
    <row spans="1:5" r="5">
      <c s="4" t="s" r="A5">
        <v>723</v>
      </c>
    </row>
    <row spans="1:5" r="6">
      <c s="3" t="s" r="A6">
        <v>705</v>
      </c>
    </row>
    <row spans="1:5" r="7">
      <c s="4" t="s" r="A7">
        <v>132</v>
      </c>
      <c s="9" t="n" r="E7">
        <v>21.6</v>
      </c>
    </row>
    <row spans="1:5" r="8">
      <c s="4" t="s" r="A8">
        <v>724</v>
      </c>
      <c s="8" t="n" r="B8">
        <v>27.3</v>
      </c>
      <c s="9" t="n" r="D8">
        <v>26.7</v>
      </c>
      <c s="9" t="n" r="E8">
        <v>30.1</v>
      </c>
    </row>
    <row spans="1:5" r="9">
      <c s="4" t="s" r="A9">
        <v>725</v>
      </c>
      <c s="9" t="n" r="B9">
        <v>0.3</v>
      </c>
      <c s="9" t="n" r="D9">
        <v>1.2</v>
      </c>
    </row>
    <row spans="1:5" r="10">
      <c s="4" t="s" r="A10">
        <v>726</v>
      </c>
      <c s="7" t="n" r="B10">
        <v>9</v>
      </c>
      <c s="8" t="n" r="D10">
        <v>8.5</v>
      </c>
      <c s="9" t="n" r="E10">
        <v>8.5</v>
      </c>
    </row>
    <row spans="1:5" r="11">
      <c s="4" t="s" r="A11">
        <v>727</v>
      </c>
    </row>
    <row spans="1:5" r="12">
      <c s="3" t="s" r="A12">
        <v>705</v>
      </c>
    </row>
    <row spans="1:5" r="13">
      <c s="4" t="s" r="A13">
        <v>132</v>
      </c>
      <c s="8" t="n" r="E13">
        <v>21.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8</v>
      </c>
      <c s="2" t="s" r="B1">
        <v>70</v>
      </c>
      <c s="2" t="s" r="D1">
        <v>1</v>
      </c>
    </row>
    <row spans="1:5" r="2">
      <c s="2" t="s" r="B2">
        <v>2</v>
      </c>
      <c s="2" t="s" r="C2">
        <v>71</v>
      </c>
      <c s="2" t="s" r="D2">
        <v>2</v>
      </c>
      <c s="2" t="s" r="E2">
        <v>71</v>
      </c>
    </row>
    <row spans="1:5" r="3">
      <c s="3" t="s" r="A3">
        <v>705</v>
      </c>
    </row>
    <row spans="1:5" r="4">
      <c s="4" t="s" r="A4">
        <v>729</v>
      </c>
      <c s="8" t="n" r="B4">
        <v>1.9</v>
      </c>
      <c s="7" t="n" r="C4">
        <v>2</v>
      </c>
      <c s="8" t="n" r="D4">
        <v>3.8</v>
      </c>
      <c s="7" t="n" r="E4">
        <v>4</v>
      </c>
    </row>
    <row spans="1:5" r="5">
      <c s="4" t="s" r="A5">
        <v>704</v>
      </c>
    </row>
    <row spans="1:5" r="6">
      <c s="3" t="s" r="A6">
        <v>705</v>
      </c>
    </row>
    <row spans="1:5" r="7">
      <c s="4" t="s" r="A7">
        <v>729</v>
      </c>
      <c s="9" t="n" r="B7">
        <v>1.4</v>
      </c>
      <c s="9" t="n" r="C7">
        <v>1.5</v>
      </c>
      <c s="9" t="n" r="D7">
        <v>2.8</v>
      </c>
      <c s="6" t="n" r="E7">
        <v>3</v>
      </c>
    </row>
    <row spans="1:5" r="8">
      <c s="4" t="s" r="A8">
        <v>730</v>
      </c>
    </row>
    <row spans="1:5" r="9">
      <c s="3" t="s" r="A9">
        <v>705</v>
      </c>
    </row>
    <row spans="1:5" r="10">
      <c s="4" t="s" r="A10">
        <v>729</v>
      </c>
      <c s="8" t="n" r="B10">
        <v>0.5</v>
      </c>
      <c s="8" t="n" r="C10">
        <v>0.5</v>
      </c>
      <c s="7" t="n" r="D10">
        <v>1</v>
      </c>
      <c s="7" t="n" r="E10">
        <v>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1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t="s" r="A1">
        <v>731</v>
      </c>
      <c s="2" t="s" r="C1">
        <v>2</v>
      </c>
      <c s="2" t="s" r="D1">
        <v>732</v>
      </c>
      <c s="2" t="s" r="E1">
        <v>23</v>
      </c>
      <c s="2" t="s" r="F1">
        <v>71</v>
      </c>
      <c s="2" t="s" r="G1">
        <v>733</v>
      </c>
    </row>
    <row spans="1:7" r="2">
      <c s="3" t="s" r="A2">
        <v>24</v>
      </c>
    </row>
    <row spans="1:7" r="3">
      <c s="4" t="s" r="A3">
        <v>25</v>
      </c>
      <c s="7" t="n" r="C3">
        <v>499</v>
      </c>
      <c s="8" t="n" r="E3">
        <v>526.7</v>
      </c>
      <c s="8" t="n" r="F3">
        <v>328.6</v>
      </c>
      <c s="8" t="n" r="G3">
        <v>447.1</v>
      </c>
    </row>
    <row spans="1:7" r="4">
      <c s="4" t="s" r="A4">
        <v>26</v>
      </c>
      <c s="9" t="n" r="C4">
        <v>326.8</v>
      </c>
      <c s="6" t="n" r="E4">
        <v>338</v>
      </c>
    </row>
    <row spans="1:7" r="5">
      <c s="4" t="s" r="A5">
        <v>27</v>
      </c>
      <c s="9" t="n" r="C5">
        <v>126.8</v>
      </c>
      <c s="9" t="n" r="E5">
        <v>113.9</v>
      </c>
    </row>
    <row spans="1:7" r="6">
      <c s="4" t="s" r="A6">
        <v>28</v>
      </c>
      <c s="9" t="n" r="C6">
        <v>47.3</v>
      </c>
      <c s="9" t="n" r="E6">
        <v>49.6</v>
      </c>
    </row>
    <row spans="1:7" r="7">
      <c s="4" t="s" r="A7">
        <v>29</v>
      </c>
      <c s="9" t="n" r="C7">
        <v>22.4</v>
      </c>
      <c s="9" t="n" r="E7">
        <v>17.8</v>
      </c>
    </row>
    <row spans="1:7" r="8">
      <c s="4" t="s" r="A8">
        <v>30</v>
      </c>
      <c s="9" t="n" r="C8">
        <v>38.9</v>
      </c>
      <c s="9" t="n" r="E8">
        <v>30.8</v>
      </c>
    </row>
    <row spans="1:7" r="9">
      <c s="4" t="s" r="A9">
        <v>31</v>
      </c>
      <c s="9" t="n" r="C9">
        <v>1061.2</v>
      </c>
      <c s="9" t="n" r="E9">
        <v>1076.8</v>
      </c>
    </row>
    <row spans="1:7" r="10">
      <c s="4" t="s" r="A10">
        <v>32</v>
      </c>
      <c s="6" t="n" r="C10">
        <v>100</v>
      </c>
      <c s="9" t="n" r="E10">
        <v>81.8</v>
      </c>
    </row>
    <row spans="1:7" r="11">
      <c s="4" t="s" r="A11">
        <v>33</v>
      </c>
      <c s="9" t="n" r="C11">
        <v>1001.1</v>
      </c>
      <c s="6" t="n" r="E11">
        <v>731</v>
      </c>
    </row>
    <row spans="1:7" r="12">
      <c s="4" t="s" r="A12">
        <v>34</v>
      </c>
      <c s="6" t="n" r="C12">
        <v>4366</v>
      </c>
      <c s="9" t="n" r="E12">
        <v>4045.8</v>
      </c>
    </row>
    <row spans="1:7" r="13">
      <c s="4" t="s" r="A13">
        <v>30</v>
      </c>
      <c s="6" t="n" r="C13">
        <v>65</v>
      </c>
      <c s="9" t="n" r="E13">
        <v>72.8</v>
      </c>
    </row>
    <row spans="1:7" r="14">
      <c s="4" t="s" r="A14">
        <v>35</v>
      </c>
      <c s="9" t="n" r="C14">
        <v>54.3</v>
      </c>
      <c s="9" t="n" r="E14">
        <v>40.3</v>
      </c>
    </row>
    <row spans="1:7" r="15">
      <c s="4" t="s" r="A15">
        <v>36</v>
      </c>
      <c s="9" t="n" r="C15">
        <v>6647.6</v>
      </c>
      <c s="9" t="n" r="E15">
        <v>6048.5</v>
      </c>
    </row>
    <row spans="1:7" r="16">
      <c s="3" t="s" r="A16">
        <v>37</v>
      </c>
    </row>
    <row spans="1:7" r="17">
      <c s="4" t="s" r="A17">
        <v>38</v>
      </c>
      <c s="9" t="n" r="C17">
        <v>66.09999999999999</v>
      </c>
      <c s="9" t="n" r="E17">
        <v>62.4</v>
      </c>
    </row>
    <row spans="1:7" r="18">
      <c s="4" t="s" r="A18">
        <v>39</v>
      </c>
      <c s="9" t="n" r="C18">
        <v>33.6</v>
      </c>
      <c s="9" t="n" r="E18">
        <v>33.5</v>
      </c>
    </row>
    <row spans="1:7" r="19">
      <c s="4" t="s" r="A19">
        <v>40</v>
      </c>
      <c s="9" t="n" r="C19">
        <v>398.6</v>
      </c>
      <c s="9" t="n" r="E19">
        <v>339.1</v>
      </c>
    </row>
    <row spans="1:7" r="20">
      <c s="4" t="s" r="A20">
        <v>41</v>
      </c>
      <c s="9" t="n" r="C20">
        <v>1.4</v>
      </c>
      <c s="9" t="n" r="E20">
        <v>1.1</v>
      </c>
    </row>
    <row spans="1:7" r="21">
      <c s="4" t="s" r="A21">
        <v>42</v>
      </c>
      <c s="9" t="n" r="C21">
        <v>777.5</v>
      </c>
      <c s="6" t="n" r="E21">
        <v>867</v>
      </c>
    </row>
    <row spans="1:7" r="22">
      <c s="4" t="s" r="A22">
        <v>43</v>
      </c>
      <c s="4" t="s" r="B22">
        <v>44</v>
      </c>
      <c s="9" t="n" r="C22">
        <v>0.1</v>
      </c>
      <c s="9" t="n" r="E22">
        <v>0.1</v>
      </c>
    </row>
    <row spans="1:7" r="23">
      <c s="4" t="s" r="A23">
        <v>45</v>
      </c>
      <c s="9" t="n" r="C23">
        <v>1277.3</v>
      </c>
      <c s="9" t="n" r="E23">
        <v>1303.2</v>
      </c>
    </row>
    <row spans="1:7" r="24">
      <c s="4" t="s" r="A24">
        <v>734</v>
      </c>
      <c s="4" t="s" r="B24">
        <v>44</v>
      </c>
      <c s="9" t="n" r="C24">
        <v>5683.7</v>
      </c>
      <c s="9" t="n" r="E24">
        <v>5226.7</v>
      </c>
    </row>
    <row spans="1:7" r="25">
      <c s="4" t="s" r="A25">
        <v>41</v>
      </c>
      <c s="9" t="n" r="C25">
        <v>167.3</v>
      </c>
      <c s="6" t="n" r="E25">
        <v>107</v>
      </c>
    </row>
    <row spans="1:7" r="26">
      <c s="4" t="s" r="A26">
        <v>47</v>
      </c>
      <c s="9" t="n" r="C26">
        <v>204.5</v>
      </c>
      <c s="9" t="n" r="E26">
        <v>208.4</v>
      </c>
    </row>
    <row spans="1:7" r="27">
      <c s="4" t="s" r="A27">
        <v>48</v>
      </c>
      <c s="9" t="n" r="C27">
        <v>7332.8</v>
      </c>
      <c s="8" t="n" r="E27">
        <v>6845.3</v>
      </c>
    </row>
    <row spans="1:7" r="28">
      <c s="4" t="s" r="A28">
        <v>51</v>
      </c>
      <c s="9" t="n" r="C28">
        <v>127.8</v>
      </c>
      <c s="4" t="s" r="D28">
        <v>50</v>
      </c>
      <c s="4" t="s" r="E28">
        <v>50</v>
      </c>
    </row>
    <row spans="1:7" r="29">
      <c s="4" t="s" r="A29">
        <v>735</v>
      </c>
      <c s="6" t="n" r="C29">
        <v>-823</v>
      </c>
      <c s="8" t="n" r="E29">
        <v>-796.8</v>
      </c>
    </row>
    <row spans="1:7" r="30">
      <c s="4" t="s" r="A30">
        <v>59</v>
      </c>
      <c s="6" t="n" r="C30">
        <v>10</v>
      </c>
      <c s="4" t="s" r="E30">
        <v>50</v>
      </c>
    </row>
    <row spans="1:7" r="31">
      <c s="4" t="s" r="A31">
        <v>60</v>
      </c>
      <c s="6" t="n" r="C31">
        <v>-813</v>
      </c>
      <c s="8" t="n" r="E31">
        <v>-796.8</v>
      </c>
    </row>
    <row spans="1:7" r="32">
      <c s="4" t="s" r="A32">
        <v>61</v>
      </c>
      <c s="9" t="n" r="C32">
        <v>6647.6</v>
      </c>
      <c s="9" t="n" r="E32">
        <v>6048.5</v>
      </c>
    </row>
    <row spans="1:7" r="33">
      <c s="4" t="s" r="A33">
        <v>736</v>
      </c>
    </row>
    <row spans="1:7" r="34">
      <c s="3" t="s" r="A34">
        <v>24</v>
      </c>
    </row>
    <row spans="1:7" r="35">
      <c s="4" t="s" r="A35">
        <v>30</v>
      </c>
      <c s="9" t="n" r="C35">
        <v>0.2</v>
      </c>
      <c s="9" t="n" r="E35">
        <v>0.2</v>
      </c>
    </row>
    <row spans="1:7" r="36">
      <c s="4" t="s" r="A36">
        <v>36</v>
      </c>
      <c s="9" t="n" r="C36">
        <v>0.2</v>
      </c>
      <c s="9" t="n" r="E36">
        <v>0.2</v>
      </c>
    </row>
    <row spans="1:7" r="37">
      <c s="3" t="s" r="A37">
        <v>37</v>
      </c>
    </row>
    <row spans="1:7" r="38">
      <c s="4" t="s" r="A38">
        <v>41</v>
      </c>
      <c s="9" t="n" r="C38">
        <v>0.1</v>
      </c>
      <c s="9" t="n" r="E38">
        <v>0.1</v>
      </c>
    </row>
    <row spans="1:7" r="39">
      <c s="4" t="s" r="A39">
        <v>737</v>
      </c>
      <c s="9" t="n" r="C39">
        <v>29.6</v>
      </c>
      <c s="9" t="n" r="E39">
        <v>29.5</v>
      </c>
    </row>
    <row spans="1:7" r="40">
      <c s="4" t="s" r="A40">
        <v>45</v>
      </c>
      <c s="9" t="n" r="C40">
        <v>29.7</v>
      </c>
      <c s="9" t="n" r="E40">
        <v>29.6</v>
      </c>
    </row>
    <row spans="1:7" r="41">
      <c s="4" t="s" r="A41">
        <v>737</v>
      </c>
      <c s="9" t="n" r="C41">
        <v>58.3</v>
      </c>
      <c s="9" t="n" r="E41">
        <v>58.6</v>
      </c>
    </row>
    <row spans="1:7" r="42">
      <c s="4" t="s" r="A42">
        <v>738</v>
      </c>
      <c s="9" t="n" r="C42">
        <v>735.2</v>
      </c>
      <c s="9" t="n" r="E42">
        <v>708.8</v>
      </c>
    </row>
    <row spans="1:7" r="43">
      <c s="4" t="s" r="A43">
        <v>48</v>
      </c>
      <c s="9" t="n" r="C43">
        <v>823.2</v>
      </c>
      <c s="6" t="n" r="E43">
        <v>797</v>
      </c>
    </row>
    <row spans="1:7" r="44">
      <c s="4" t="s" r="A44">
        <v>735</v>
      </c>
      <c s="6" t="n" r="C44">
        <v>-823</v>
      </c>
      <c s="8" t="n" r="E44">
        <v>-796.8</v>
      </c>
    </row>
    <row spans="1:7" r="45">
      <c s="4" t="s" r="A45">
        <v>59</v>
      </c>
      <c s="4" t="s" r="E45">
        <v>50</v>
      </c>
    </row>
    <row spans="1:7" r="46">
      <c s="4" t="s" r="A46">
        <v>60</v>
      </c>
      <c s="6" t="n" r="C46">
        <v>-823</v>
      </c>
      <c s="8" t="n" r="E46">
        <v>-796.8</v>
      </c>
    </row>
    <row spans="1:7" r="47">
      <c s="4" t="s" r="A47">
        <v>61</v>
      </c>
      <c s="9" t="n" r="C47">
        <v>0.2</v>
      </c>
      <c s="9" t="n" r="E47">
        <v>0.2</v>
      </c>
    </row>
    <row spans="1:7" r="48">
      <c s="4" t="s" r="A48">
        <v>739</v>
      </c>
    </row>
    <row spans="1:7" r="49">
      <c s="3" t="s" r="A49">
        <v>24</v>
      </c>
    </row>
    <row spans="1:7" r="50">
      <c s="4" t="s" r="A50">
        <v>25</v>
      </c>
      <c s="9" t="n" r="C50">
        <v>56.9</v>
      </c>
      <c s="9" t="n" r="E50">
        <v>86.7</v>
      </c>
      <c s="9" t="n" r="F50">
        <v>58.7</v>
      </c>
      <c s="9" t="n" r="G50">
        <v>136.6</v>
      </c>
    </row>
    <row spans="1:7" r="51">
      <c s="4" t="s" r="A51">
        <v>26</v>
      </c>
      <c s="9" t="n" r="C51">
        <v>139.8</v>
      </c>
      <c s="9" t="n" r="E51">
        <v>145.5</v>
      </c>
    </row>
    <row spans="1:7" r="52">
      <c s="4" t="s" r="A52">
        <v>27</v>
      </c>
      <c s="9" t="n" r="C52">
        <v>69.09999999999999</v>
      </c>
      <c s="9" t="n" r="E52">
        <v>59.1</v>
      </c>
    </row>
    <row spans="1:7" r="53">
      <c s="4" t="s" r="A53">
        <v>28</v>
      </c>
      <c s="6" t="n" r="C53">
        <v>32</v>
      </c>
      <c s="9" t="n" r="E53">
        <v>34.7</v>
      </c>
    </row>
    <row spans="1:7" r="54">
      <c s="4" t="s" r="A54">
        <v>29</v>
      </c>
      <c s="9" t="n" r="C54">
        <v>9.1</v>
      </c>
      <c s="9" t="n" r="E54">
        <v>5.9</v>
      </c>
    </row>
    <row spans="1:7" r="55">
      <c s="4" t="s" r="A55">
        <v>740</v>
      </c>
      <c s="9" t="n" r="C55">
        <v>667.3</v>
      </c>
      <c s="9" t="n" r="E55">
        <v>521.8</v>
      </c>
    </row>
    <row spans="1:7" r="56">
      <c s="4" t="s" r="A56">
        <v>30</v>
      </c>
      <c s="9" t="n" r="C56">
        <v>13.7</v>
      </c>
      <c s="9" t="n" r="E56">
        <v>13.3</v>
      </c>
    </row>
    <row spans="1:7" r="57">
      <c s="4" t="s" r="A57">
        <v>31</v>
      </c>
      <c s="9" t="n" r="C57">
        <v>987.9</v>
      </c>
      <c s="6" t="n" r="E57">
        <v>867</v>
      </c>
    </row>
    <row spans="1:7" r="58">
      <c s="4" t="s" r="A58">
        <v>32</v>
      </c>
      <c s="9" t="n" r="C58">
        <v>50.6</v>
      </c>
      <c s="9" t="n" r="E58">
        <v>35.9</v>
      </c>
    </row>
    <row spans="1:7" r="59">
      <c s="4" t="s" r="A59">
        <v>33</v>
      </c>
      <c s="9" t="n" r="C59">
        <v>458.2</v>
      </c>
      <c s="9" t="n" r="E59">
        <v>520.6</v>
      </c>
    </row>
    <row spans="1:7" r="60">
      <c s="4" t="s" r="A60">
        <v>34</v>
      </c>
      <c s="9" t="n" r="C60">
        <v>2403.1</v>
      </c>
      <c s="9" t="n" r="E60">
        <v>2400.6</v>
      </c>
    </row>
    <row spans="1:7" r="61">
      <c s="4" t="s" r="A61">
        <v>35</v>
      </c>
      <c s="9" t="n" r="C61">
        <v>23.5</v>
      </c>
      <c s="9" t="n" r="E61">
        <v>17.3</v>
      </c>
    </row>
    <row spans="1:7" r="62">
      <c s="4" t="s" r="A62">
        <v>740</v>
      </c>
      <c s="9" t="n" r="C62">
        <v>725.5</v>
      </c>
      <c s="9" t="n" r="E62">
        <v>751.5</v>
      </c>
    </row>
    <row spans="1:7" r="63">
      <c s="4" t="s" r="A63">
        <v>741</v>
      </c>
      <c s="9" t="n" r="C63">
        <v>2104.6</v>
      </c>
      <c s="9" t="n" r="E63">
        <v>1557.9</v>
      </c>
    </row>
    <row spans="1:7" r="64">
      <c s="4" t="s" r="A64">
        <v>36</v>
      </c>
      <c s="9" t="n" r="C64">
        <v>6753.4</v>
      </c>
      <c s="9" t="n" r="E64">
        <v>6150.8</v>
      </c>
    </row>
    <row spans="1:7" r="65">
      <c s="3" t="s" r="A65">
        <v>37</v>
      </c>
    </row>
    <row spans="1:7" r="66">
      <c s="4" t="s" r="A66">
        <v>38</v>
      </c>
      <c s="9" t="n" r="C66">
        <v>50.3</v>
      </c>
      <c s="9" t="n" r="E66">
        <v>41.3</v>
      </c>
    </row>
    <row spans="1:7" r="67">
      <c s="4" t="s" r="A67">
        <v>40</v>
      </c>
      <c s="9" t="n" r="C67">
        <v>212.2</v>
      </c>
      <c s="6" t="n" r="E67">
        <v>151</v>
      </c>
    </row>
    <row spans="1:7" r="68">
      <c s="4" t="s" r="A68">
        <v>42</v>
      </c>
      <c s="9" t="n" r="C68">
        <v>514.9</v>
      </c>
      <c s="9" t="n" r="E68">
        <v>512.4</v>
      </c>
    </row>
    <row spans="1:7" r="69">
      <c s="4" t="s" r="A69">
        <v>737</v>
      </c>
      <c s="9" t="n" r="C69">
        <v>751.4</v>
      </c>
      <c s="9" t="n" r="E69">
        <v>591.3</v>
      </c>
    </row>
    <row spans="1:7" r="70">
      <c s="4" t="s" r="A70">
        <v>43</v>
      </c>
      <c s="9" t="n" r="C70">
        <v>0.1</v>
      </c>
      <c s="9" t="n" r="E70">
        <v>0.1</v>
      </c>
    </row>
    <row spans="1:7" r="71">
      <c s="4" t="s" r="A71">
        <v>45</v>
      </c>
      <c s="9" t="n" r="C71">
        <v>1528.9</v>
      </c>
      <c s="9" t="n" r="E71">
        <v>1296.1</v>
      </c>
    </row>
    <row spans="1:7" r="72">
      <c s="4" t="s" r="A72">
        <v>734</v>
      </c>
      <c s="9" t="n" r="C72">
        <v>5683.7</v>
      </c>
      <c s="9" t="n" r="E72">
        <v>5226.7</v>
      </c>
    </row>
    <row spans="1:7" r="73">
      <c s="4" t="s" r="A73">
        <v>41</v>
      </c>
      <c s="6" t="n" r="C73">
        <v>66</v>
      </c>
      <c s="9" t="n" r="E73">
        <v>86.5</v>
      </c>
    </row>
    <row spans="1:7" r="74">
      <c s="4" t="s" r="A74">
        <v>737</v>
      </c>
      <c s="9" t="n" r="C74">
        <v>131.5</v>
      </c>
      <c s="9" t="n" r="E74">
        <v>169.6</v>
      </c>
    </row>
    <row spans="1:7" r="75">
      <c s="4" t="s" r="A75">
        <v>47</v>
      </c>
      <c s="9" t="n" r="C75">
        <v>78.5</v>
      </c>
      <c s="9" t="n" r="E75">
        <v>80.7</v>
      </c>
    </row>
    <row spans="1:7" r="76">
      <c s="4" t="s" r="A76">
        <v>48</v>
      </c>
      <c s="9" t="n" r="C76">
        <v>7488.6</v>
      </c>
      <c s="9" t="n" r="E76">
        <v>6859.6</v>
      </c>
    </row>
    <row spans="1:7" r="77">
      <c s="4" t="s" r="A77">
        <v>735</v>
      </c>
      <c s="9" t="n" r="C77">
        <v>-735.2</v>
      </c>
      <c s="8" t="n" r="E77">
        <v>-708.8</v>
      </c>
    </row>
    <row spans="1:7" r="78">
      <c s="4" t="s" r="A78">
        <v>59</v>
      </c>
      <c s="4" t="s" r="E78">
        <v>50</v>
      </c>
    </row>
    <row spans="1:7" r="79">
      <c s="4" t="s" r="A79">
        <v>60</v>
      </c>
      <c s="9" t="n" r="C79">
        <v>-735.2</v>
      </c>
      <c s="8" t="n" r="E79">
        <v>-708.8</v>
      </c>
    </row>
    <row spans="1:7" r="80">
      <c s="4" t="s" r="A80">
        <v>61</v>
      </c>
      <c s="9" t="n" r="C80">
        <v>6753.4</v>
      </c>
      <c s="9" t="n" r="E80">
        <v>6150.8</v>
      </c>
    </row>
    <row spans="1:7" r="81">
      <c s="4" t="s" r="A81">
        <v>742</v>
      </c>
    </row>
    <row spans="1:7" r="82">
      <c s="3" t="s" r="A82">
        <v>24</v>
      </c>
    </row>
    <row spans="1:7" r="83">
      <c s="4" t="s" r="A83">
        <v>26</v>
      </c>
      <c s="9" t="n" r="C83">
        <v>7.3</v>
      </c>
      <c s="9" t="n" r="E83">
        <v>7.8</v>
      </c>
    </row>
    <row spans="1:7" r="84">
      <c s="4" t="s" r="A84">
        <v>27</v>
      </c>
      <c s="9" t="n" r="C84">
        <v>18.1</v>
      </c>
      <c s="9" t="n" r="E84">
        <v>12.4</v>
      </c>
    </row>
    <row spans="1:7" r="85">
      <c s="4" t="s" r="A85">
        <v>28</v>
      </c>
      <c s="9" t="n" r="C85">
        <v>0.5</v>
      </c>
      <c s="9" t="n" r="E85">
        <v>0.2</v>
      </c>
    </row>
    <row spans="1:7" r="86">
      <c s="4" t="s" r="A86">
        <v>29</v>
      </c>
      <c s="9" t="n" r="C86">
        <v>1.1</v>
      </c>
      <c s="9" t="n" r="E86">
        <v>1.3</v>
      </c>
    </row>
    <row spans="1:7" r="87">
      <c s="4" t="s" r="A87">
        <v>740</v>
      </c>
      <c s="9" t="n" r="C87">
        <v>710.3</v>
      </c>
      <c s="9" t="n" r="E87">
        <v>597.8</v>
      </c>
    </row>
    <row spans="1:7" r="88">
      <c s="4" t="s" r="A88">
        <v>30</v>
      </c>
      <c s="9" t="n" r="C88">
        <v>4.4</v>
      </c>
      <c s="9" t="n" r="E88">
        <v>4.4</v>
      </c>
    </row>
    <row spans="1:7" r="89">
      <c s="4" t="s" r="A89">
        <v>31</v>
      </c>
      <c s="9" t="n" r="C89">
        <v>741.7</v>
      </c>
      <c s="9" t="n" r="E89">
        <v>623.9</v>
      </c>
    </row>
    <row spans="1:7" r="90">
      <c s="4" t="s" r="A90">
        <v>32</v>
      </c>
      <c s="9" t="n" r="C90">
        <v>10.8</v>
      </c>
      <c s="9" t="n" r="E90">
        <v>12.6</v>
      </c>
    </row>
    <row spans="1:7" r="91">
      <c s="4" t="s" r="A91">
        <v>33</v>
      </c>
      <c s="9" t="n" r="C91">
        <v>3.9</v>
      </c>
      <c s="9" t="n" r="E91">
        <v>5.8</v>
      </c>
    </row>
    <row spans="1:7" r="92">
      <c s="4" t="s" r="A92">
        <v>34</v>
      </c>
      <c s="9" t="n" r="C92">
        <v>62.5</v>
      </c>
      <c s="9" t="n" r="E92">
        <v>62.5</v>
      </c>
    </row>
    <row spans="1:7" r="93">
      <c s="4" t="s" r="A93">
        <v>30</v>
      </c>
      <c s="9" t="n" r="C93">
        <v>6.8</v>
      </c>
      <c s="6" t="n" r="E93">
        <v>8</v>
      </c>
    </row>
    <row spans="1:7" r="94">
      <c s="4" t="s" r="A94">
        <v>35</v>
      </c>
      <c s="6" t="n" r="C94">
        <v>13</v>
      </c>
      <c s="9" t="n" r="E94">
        <v>3.9</v>
      </c>
    </row>
    <row spans="1:7" r="95">
      <c s="4" t="s" r="A95">
        <v>740</v>
      </c>
      <c s="9" t="n" r="C95">
        <v>1.4</v>
      </c>
      <c s="9" t="n" r="E95">
        <v>1.4</v>
      </c>
    </row>
    <row spans="1:7" r="96">
      <c s="4" t="s" r="A96">
        <v>36</v>
      </c>
      <c s="9" t="n" r="C96">
        <v>840.1</v>
      </c>
      <c s="9" t="n" r="E96">
        <v>718.1</v>
      </c>
    </row>
    <row spans="1:7" r="97">
      <c s="3" t="s" r="A97">
        <v>37</v>
      </c>
    </row>
    <row spans="1:7" r="98">
      <c s="4" t="s" r="A98">
        <v>38</v>
      </c>
      <c s="9" t="n" r="E98">
        <v>0.1</v>
      </c>
    </row>
    <row spans="1:7" r="99">
      <c s="4" t="s" r="A99">
        <v>40</v>
      </c>
      <c s="9" t="n" r="C99">
        <v>27.1</v>
      </c>
      <c s="9" t="n" r="E99">
        <v>26.2</v>
      </c>
    </row>
    <row spans="1:7" r="100">
      <c s="4" t="s" r="A100">
        <v>42</v>
      </c>
      <c s="6" t="n" r="C100">
        <v>18</v>
      </c>
      <c s="9" t="n" r="E100">
        <v>15.2</v>
      </c>
    </row>
    <row spans="1:7" r="101">
      <c s="4" t="s" r="A101">
        <v>737</v>
      </c>
      <c s="9" t="n" r="C101">
        <v>590.1</v>
      </c>
      <c s="9" t="n" r="E101">
        <v>485.3</v>
      </c>
    </row>
    <row spans="1:7" r="102">
      <c s="4" t="s" r="A102">
        <v>45</v>
      </c>
      <c s="9" t="n" r="C102">
        <v>635.2</v>
      </c>
      <c s="9" t="n" r="E102">
        <v>526.8</v>
      </c>
    </row>
    <row spans="1:7" r="103">
      <c s="4" t="s" r="A103">
        <v>737</v>
      </c>
      <c s="9" t="n" r="C103">
        <v>0.4</v>
      </c>
      <c s="9" t="n" r="E103">
        <v>0.3</v>
      </c>
    </row>
    <row spans="1:7" r="104">
      <c s="4" t="s" r="A104">
        <v>47</v>
      </c>
      <c s="9" t="n" r="C104">
        <v>15.7</v>
      </c>
      <c s="9" t="n" r="E104">
        <v>10.8</v>
      </c>
    </row>
    <row spans="1:7" r="105">
      <c s="4" t="s" r="A105">
        <v>48</v>
      </c>
      <c s="9" t="n" r="C105">
        <v>651.3</v>
      </c>
      <c s="9" t="n" r="E105">
        <v>537.9</v>
      </c>
    </row>
    <row spans="1:7" r="106">
      <c s="4" t="s" r="A106">
        <v>735</v>
      </c>
      <c s="9" t="n" r="C106">
        <v>188.8</v>
      </c>
      <c s="8" t="n" r="E106">
        <v>180.2</v>
      </c>
    </row>
    <row spans="1:7" r="107">
      <c s="4" t="s" r="A107">
        <v>59</v>
      </c>
      <c s="4" t="s" r="E107">
        <v>50</v>
      </c>
    </row>
    <row spans="1:7" r="108">
      <c s="4" t="s" r="A108">
        <v>60</v>
      </c>
      <c s="9" t="n" r="C108">
        <v>188.8</v>
      </c>
      <c s="8" t="n" r="E108">
        <v>180.2</v>
      </c>
    </row>
    <row spans="1:7" r="109">
      <c s="4" t="s" r="A109">
        <v>61</v>
      </c>
      <c s="9" t="n" r="C109">
        <v>840.1</v>
      </c>
      <c s="9" t="n" r="E109">
        <v>718.1</v>
      </c>
    </row>
    <row spans="1:7" r="110">
      <c s="4" t="s" r="A110">
        <v>743</v>
      </c>
    </row>
    <row spans="1:7" r="111">
      <c s="3" t="s" r="A111">
        <v>24</v>
      </c>
    </row>
    <row spans="1:7" r="112">
      <c s="4" t="s" r="A112">
        <v>25</v>
      </c>
      <c s="9" t="n" r="C112">
        <v>442.1</v>
      </c>
      <c s="6" t="n" r="E112">
        <v>440</v>
      </c>
      <c s="8" t="n" r="F112">
        <v>269.9</v>
      </c>
      <c s="8" t="n" r="G112">
        <v>310.5</v>
      </c>
    </row>
    <row spans="1:7" r="113">
      <c s="4" t="s" r="A113">
        <v>26</v>
      </c>
      <c s="9" t="n" r="C113">
        <v>179.7</v>
      </c>
      <c s="9" t="n" r="E113">
        <v>184.7</v>
      </c>
    </row>
    <row spans="1:7" r="114">
      <c s="4" t="s" r="A114">
        <v>27</v>
      </c>
      <c s="9" t="n" r="C114">
        <v>39.6</v>
      </c>
      <c s="9" t="n" r="E114">
        <v>42.4</v>
      </c>
    </row>
    <row spans="1:7" r="115">
      <c s="4" t="s" r="A115">
        <v>28</v>
      </c>
      <c s="9" t="n" r="C115">
        <v>14.8</v>
      </c>
      <c s="9" t="n" r="E115">
        <v>14.6</v>
      </c>
    </row>
    <row spans="1:7" r="116">
      <c s="4" t="s" r="A116">
        <v>29</v>
      </c>
      <c s="9" t="n" r="C116">
        <v>12.2</v>
      </c>
      <c s="9" t="n" r="E116">
        <v>10.6</v>
      </c>
    </row>
    <row spans="1:7" r="117">
      <c s="4" t="s" r="A117">
        <v>740</v>
      </c>
      <c s="9" t="n" r="C117">
        <v>43.4</v>
      </c>
      <c s="9" t="n" r="E117">
        <v>22.1</v>
      </c>
    </row>
    <row spans="1:7" r="118">
      <c s="4" t="s" r="A118">
        <v>30</v>
      </c>
      <c s="9" t="n" r="C118">
        <v>20.9</v>
      </c>
      <c s="9" t="n" r="E118">
        <v>13.2</v>
      </c>
    </row>
    <row spans="1:7" r="119">
      <c s="4" t="s" r="A119">
        <v>31</v>
      </c>
      <c s="9" t="n" r="C119">
        <v>752.7</v>
      </c>
      <c s="9" t="n" r="E119">
        <v>727.6</v>
      </c>
    </row>
    <row spans="1:7" r="120">
      <c s="4" t="s" r="A120">
        <v>32</v>
      </c>
      <c s="9" t="n" r="C120">
        <v>38.6</v>
      </c>
      <c s="9" t="n" r="E120">
        <v>33.3</v>
      </c>
    </row>
    <row spans="1:7" r="121">
      <c s="4" t="s" r="A121">
        <v>33</v>
      </c>
      <c s="6" t="n" r="C121">
        <v>539</v>
      </c>
      <c s="9" t="n" r="E121">
        <v>204.6</v>
      </c>
    </row>
    <row spans="1:7" r="122">
      <c s="4" t="s" r="A122">
        <v>34</v>
      </c>
      <c s="9" t="n" r="C122">
        <v>1900.4</v>
      </c>
      <c s="9" t="n" r="E122">
        <v>1582.7</v>
      </c>
    </row>
    <row spans="1:7" r="123">
      <c s="4" t="s" r="A123">
        <v>30</v>
      </c>
      <c s="6" t="n" r="C123">
        <v>65</v>
      </c>
      <c s="9" t="n" r="E123">
        <v>72.8</v>
      </c>
    </row>
    <row spans="1:7" r="124">
      <c s="4" t="s" r="A124">
        <v>35</v>
      </c>
      <c s="9" t="n" r="C124">
        <v>17.8</v>
      </c>
      <c s="9" t="n" r="E124">
        <v>19.1</v>
      </c>
    </row>
    <row spans="1:7" r="125">
      <c s="4" t="s" r="A125">
        <v>740</v>
      </c>
      <c s="9" t="n" r="C125">
        <v>130.7</v>
      </c>
      <c s="9" t="n" r="E125">
        <v>141.5</v>
      </c>
    </row>
    <row spans="1:7" r="126">
      <c s="4" t="s" r="A126">
        <v>36</v>
      </c>
      <c s="9" t="n" r="C126">
        <v>3444.2</v>
      </c>
      <c s="9" t="n" r="E126">
        <v>2781.6</v>
      </c>
    </row>
    <row spans="1:7" r="127">
      <c s="3" t="s" r="A127">
        <v>37</v>
      </c>
    </row>
    <row spans="1:7" r="128">
      <c s="4" t="s" r="A128">
        <v>38</v>
      </c>
      <c s="9" t="n" r="C128">
        <v>15.8</v>
      </c>
      <c s="6" t="n" r="E128">
        <v>21</v>
      </c>
    </row>
    <row spans="1:7" r="129">
      <c s="4" t="s" r="A129">
        <v>39</v>
      </c>
      <c s="9" t="n" r="C129">
        <v>33.6</v>
      </c>
      <c s="9" t="n" r="E129">
        <v>33.4</v>
      </c>
    </row>
    <row spans="1:7" r="130">
      <c s="4" t="s" r="A130">
        <v>40</v>
      </c>
      <c s="9" t="n" r="C130">
        <v>159.3</v>
      </c>
      <c s="9" t="n" r="E130">
        <v>161.9</v>
      </c>
    </row>
    <row spans="1:7" r="131">
      <c s="4" t="s" r="A131">
        <v>41</v>
      </c>
      <c s="9" t="n" r="C131">
        <v>1.4</v>
      </c>
      <c s="9" t="n" r="E131">
        <v>1.1</v>
      </c>
    </row>
    <row spans="1:7" r="132">
      <c s="4" t="s" r="A132">
        <v>42</v>
      </c>
      <c s="9" t="n" r="C132">
        <v>244.6</v>
      </c>
      <c s="9" t="n" r="E132">
        <v>339.4</v>
      </c>
    </row>
    <row spans="1:7" r="133">
      <c s="4" t="s" r="A133">
        <v>737</v>
      </c>
      <c s="9" t="n" r="C133">
        <v>49.9</v>
      </c>
      <c s="9" t="n" r="E133">
        <v>35.6</v>
      </c>
    </row>
    <row spans="1:7" r="134">
      <c s="4" t="s" r="A134">
        <v>45</v>
      </c>
      <c s="9" t="n" r="C134">
        <v>504.6</v>
      </c>
      <c s="9" t="n" r="E134">
        <v>592.4</v>
      </c>
    </row>
    <row spans="1:7" r="135">
      <c s="4" t="s" r="A135">
        <v>41</v>
      </c>
      <c s="9" t="n" r="C135">
        <v>108.3</v>
      </c>
      <c s="9" t="n" r="E135">
        <v>28.7</v>
      </c>
    </row>
    <row spans="1:7" r="136">
      <c s="4" t="s" r="A136">
        <v>737</v>
      </c>
      <c s="9" t="n" r="C136">
        <v>667.4</v>
      </c>
      <c s="9" t="n" r="E136">
        <v>665.9</v>
      </c>
    </row>
    <row spans="1:7" r="137">
      <c s="4" t="s" r="A137">
        <v>47</v>
      </c>
      <c s="9" t="n" r="C137">
        <v>110.3</v>
      </c>
      <c s="9" t="n" r="E137">
        <v>116.9</v>
      </c>
    </row>
    <row spans="1:7" r="138">
      <c s="4" t="s" r="A138">
        <v>48</v>
      </c>
      <c s="9" t="n" r="C138">
        <v>1390.6</v>
      </c>
      <c s="9" t="n" r="E138">
        <v>1403.9</v>
      </c>
    </row>
    <row spans="1:7" r="139">
      <c s="4" t="s" r="A139">
        <v>51</v>
      </c>
      <c s="9" t="n" r="C139">
        <v>127.8</v>
      </c>
    </row>
    <row spans="1:7" r="140">
      <c s="4" t="s" r="A140">
        <v>735</v>
      </c>
      <c s="9" t="n" r="C140">
        <v>1915.8</v>
      </c>
      <c s="8" t="n" r="E140">
        <v>1377.7</v>
      </c>
    </row>
    <row spans="1:7" r="141">
      <c s="4" t="s" r="A141">
        <v>59</v>
      </c>
      <c s="6" t="n" r="C141">
        <v>10</v>
      </c>
      <c s="4" t="s" r="E141">
        <v>50</v>
      </c>
    </row>
    <row spans="1:7" r="142">
      <c s="4" t="s" r="A142">
        <v>60</v>
      </c>
      <c s="9" t="n" r="C142">
        <v>1925.8</v>
      </c>
      <c s="8" t="n" r="E142">
        <v>1377.7</v>
      </c>
    </row>
    <row spans="1:7" r="143">
      <c s="4" t="s" r="A143">
        <v>61</v>
      </c>
      <c s="9" t="n" r="C143">
        <v>3444.2</v>
      </c>
      <c s="9" t="n" r="E143">
        <v>2781.6</v>
      </c>
    </row>
    <row spans="1:7" r="144">
      <c s="4" t="s" r="A144">
        <v>744</v>
      </c>
    </row>
    <row spans="1:7" r="145">
      <c s="3" t="s" r="A145">
        <v>24</v>
      </c>
    </row>
    <row spans="1:7" r="146">
      <c s="4" t="s" r="A146">
        <v>28</v>
      </c>
      <c s="9" t="n" r="E146">
        <v>0.1</v>
      </c>
    </row>
    <row spans="1:7" r="147">
      <c s="4" t="s" r="A147">
        <v>740</v>
      </c>
      <c s="6" t="n" r="C147">
        <v>-1421</v>
      </c>
      <c s="9" t="n" r="E147">
        <v>-1141.7</v>
      </c>
    </row>
    <row spans="1:7" r="148">
      <c s="4" t="s" r="A148">
        <v>30</v>
      </c>
      <c s="9" t="n" r="C148">
        <v>-0.1</v>
      </c>
      <c s="9" t="n" r="E148">
        <v>-0.1</v>
      </c>
    </row>
    <row spans="1:7" r="149">
      <c s="4" t="s" r="A149">
        <v>31</v>
      </c>
      <c s="9" t="n" r="C149">
        <v>-1421.1</v>
      </c>
      <c s="9" t="n" r="E149">
        <v>-1141.7</v>
      </c>
    </row>
    <row spans="1:7" r="150">
      <c s="4" t="s" r="A150">
        <v>30</v>
      </c>
      <c s="6" t="n" r="C150">
        <v>-7</v>
      </c>
      <c s="9" t="n" r="E150">
        <v>-8.199999999999999</v>
      </c>
    </row>
    <row spans="1:7" r="151">
      <c s="4" t="s" r="A151">
        <v>740</v>
      </c>
      <c s="9" t="n" r="C151">
        <v>-857.6</v>
      </c>
      <c s="9" t="n" r="E151">
        <v>-894.4</v>
      </c>
    </row>
    <row spans="1:7" r="152">
      <c s="4" t="s" r="A152">
        <v>741</v>
      </c>
      <c s="9" t="n" r="C152">
        <v>-2104.6</v>
      </c>
      <c s="9" t="n" r="E152">
        <v>-1557.9</v>
      </c>
    </row>
    <row spans="1:7" r="153">
      <c s="4" t="s" r="A153">
        <v>36</v>
      </c>
      <c s="9" t="n" r="C153">
        <v>-4390.3</v>
      </c>
      <c s="9" t="n" r="E153">
        <v>-3602.2</v>
      </c>
    </row>
    <row spans="1:7" r="154">
      <c s="3" t="s" r="A154">
        <v>37</v>
      </c>
    </row>
    <row spans="1:7" r="155">
      <c s="4" t="s" r="A155">
        <v>39</v>
      </c>
      <c s="9" t="n" r="E155">
        <v>0.1</v>
      </c>
    </row>
    <row spans="1:7" r="156">
      <c s="4" t="s" r="A156">
        <v>41</v>
      </c>
      <c s="9" t="n" r="C156">
        <v>-0.1</v>
      </c>
      <c s="9" t="n" r="E156">
        <v>-0.1</v>
      </c>
    </row>
    <row spans="1:7" r="157">
      <c s="4" t="s" r="A157">
        <v>737</v>
      </c>
      <c s="6" t="n" r="C157">
        <v>-1421</v>
      </c>
      <c s="9" t="n" r="E157">
        <v>-1141.7</v>
      </c>
    </row>
    <row spans="1:7" r="158">
      <c s="4" t="s" r="A158">
        <v>45</v>
      </c>
      <c s="9" t="n" r="C158">
        <v>-1421.1</v>
      </c>
      <c s="9" t="n" r="E158">
        <v>-1141.7</v>
      </c>
    </row>
    <row spans="1:7" r="159">
      <c s="4" t="s" r="A159">
        <v>41</v>
      </c>
      <c s="6" t="n" r="C159">
        <v>-7</v>
      </c>
      <c s="9" t="n" r="E159">
        <v>-8.199999999999999</v>
      </c>
    </row>
    <row spans="1:7" r="160">
      <c s="4" t="s" r="A160">
        <v>737</v>
      </c>
      <c s="9" t="n" r="C160">
        <v>-857.6</v>
      </c>
      <c s="9" t="n" r="E160">
        <v>-894.4</v>
      </c>
    </row>
    <row spans="1:7" r="161">
      <c s="4" t="s" r="A161">
        <v>738</v>
      </c>
      <c s="9" t="n" r="C161">
        <v>-735.2</v>
      </c>
      <c s="9" t="n" r="E161">
        <v>-708.8</v>
      </c>
    </row>
    <row spans="1:7" r="162">
      <c s="4" t="s" r="A162">
        <v>48</v>
      </c>
      <c s="9" t="n" r="C162">
        <v>-3020.9</v>
      </c>
      <c s="9" t="n" r="E162">
        <v>-2753.1</v>
      </c>
    </row>
    <row spans="1:7" r="163">
      <c s="4" t="s" r="A163">
        <v>735</v>
      </c>
      <c s="9" t="n" r="C163">
        <v>-1369.4</v>
      </c>
      <c s="8" t="n" r="E163">
        <v>-849.1</v>
      </c>
    </row>
    <row spans="1:7" r="164">
      <c s="4" t="s" r="A164">
        <v>59</v>
      </c>
      <c s="4" t="s" r="E164">
        <v>50</v>
      </c>
    </row>
    <row spans="1:7" r="165">
      <c s="4" t="s" r="A165">
        <v>60</v>
      </c>
      <c s="9" t="n" r="C165">
        <v>-1369.4</v>
      </c>
      <c s="8" t="n" r="E165">
        <v>-849.1</v>
      </c>
    </row>
    <row spans="1:7" r="166">
      <c s="4" t="s" r="A166">
        <v>61</v>
      </c>
      <c s="8" t="n" r="C166">
        <v>-4390.3</v>
      </c>
      <c s="8" t="n" r="E166">
        <v>-3602.2</v>
      </c>
    </row>
    <row spans="1:7" r="167">
      <c t="n" r="A167"/>
    </row>
    <row spans="1:7" r="168">
      <c s="4" t="s" r="A168">
        <v>44</v>
      </c>
      <c s="4" t="s" r="B168">
        <v>62</v>
      </c>
    </row>
  </sheetData>
  <mergeCells count="3">
    <mergeCell ref="A1:B1"/>
    <mergeCell ref="A167:F167"/>
    <mergeCell ref="B168:F16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745</v>
      </c>
      <c s="2" t="s" r="C1">
        <v>70</v>
      </c>
      <c s="2" t="s" r="E1">
        <v>1</v>
      </c>
    </row>
    <row spans="1:6" r="2">
      <c s="2" t="s" r="C2">
        <v>2</v>
      </c>
      <c s="2" t="s" r="D2">
        <v>71</v>
      </c>
      <c s="2" t="s" r="E2">
        <v>2</v>
      </c>
      <c s="2" t="s" r="F2">
        <v>71</v>
      </c>
    </row>
    <row spans="1:6" r="3">
      <c s="3" t="s" r="A3">
        <v>72</v>
      </c>
    </row>
    <row spans="1:6" r="4">
      <c s="4" t="s" r="A4">
        <v>73</v>
      </c>
      <c s="8" t="n" r="C4">
        <v>139.9</v>
      </c>
      <c s="8" t="n" r="D4">
        <v>132.8</v>
      </c>
      <c s="8" t="n" r="E4">
        <v>260.9</v>
      </c>
      <c s="8" t="n" r="F4">
        <v>324.8</v>
      </c>
    </row>
    <row spans="1:6" r="5">
      <c s="4" t="s" r="A5">
        <v>74</v>
      </c>
      <c s="9" t="n" r="C5">
        <v>354.3</v>
      </c>
      <c s="6" t="n" r="D5">
        <v>372</v>
      </c>
      <c s="9" t="n" r="E5">
        <v>710.9</v>
      </c>
      <c s="9" t="n" r="F5">
        <v>745.7</v>
      </c>
    </row>
    <row spans="1:6" r="6">
      <c s="4" t="s" r="A6">
        <v>75</v>
      </c>
      <c s="9" t="n" r="C6">
        <v>494.2</v>
      </c>
      <c s="9" t="n" r="D6">
        <v>504.8</v>
      </c>
      <c s="9" t="n" r="E6">
        <v>971.8</v>
      </c>
      <c s="9" t="n" r="F6">
        <v>1070.5</v>
      </c>
    </row>
    <row spans="1:6" r="7">
      <c s="4" t="s" r="A7">
        <v>76</v>
      </c>
      <c s="9" t="n" r="C7">
        <v>169.1</v>
      </c>
      <c s="9" t="n" r="D7">
        <v>180.8</v>
      </c>
      <c s="9" t="n" r="E7">
        <v>331.8</v>
      </c>
      <c s="9" t="n" r="F7">
        <v>368.3</v>
      </c>
    </row>
    <row spans="1:6" r="8">
      <c s="4" t="s" r="A8">
        <v>77</v>
      </c>
      <c s="9" t="n" r="C8">
        <v>663.3</v>
      </c>
      <c s="9" t="n" r="D8">
        <v>685.6</v>
      </c>
      <c s="9" t="n" r="E8">
        <v>1303.6</v>
      </c>
      <c s="9" t="n" r="F8">
        <v>1438.8</v>
      </c>
    </row>
    <row spans="1:6" r="9">
      <c s="3" t="s" r="A9">
        <v>78</v>
      </c>
    </row>
    <row spans="1:6" r="10">
      <c s="4" t="s" r="A10">
        <v>79</v>
      </c>
      <c s="4" t="s" r="B10">
        <v>44</v>
      </c>
      <c s="9" t="n" r="C10">
        <v>39.6</v>
      </c>
      <c s="6" t="n" r="D10">
        <v>29</v>
      </c>
      <c s="9" t="n" r="E10">
        <v>70.8</v>
      </c>
      <c s="9" t="n" r="F10">
        <v>62.6</v>
      </c>
    </row>
    <row spans="1:6" r="11">
      <c s="4" t="s" r="A11">
        <v>80</v>
      </c>
      <c s="4" t="s" r="B11">
        <v>44</v>
      </c>
      <c s="9" t="n" r="C11">
        <v>63.1</v>
      </c>
      <c s="9" t="n" r="D11">
        <v>65.5</v>
      </c>
      <c s="9" t="n" r="E11">
        <v>124.8</v>
      </c>
      <c s="9" t="n" r="F11">
        <v>132.3</v>
      </c>
    </row>
    <row spans="1:6" r="12">
      <c s="4" t="s" r="A12">
        <v>81</v>
      </c>
      <c s="4" t="s" r="B12">
        <v>44</v>
      </c>
      <c s="6" t="n" r="C12">
        <v>140</v>
      </c>
      <c s="9" t="n" r="D12">
        <v>138.5</v>
      </c>
      <c s="9" t="n" r="E12">
        <v>278.8</v>
      </c>
      <c s="6" t="n" r="F12">
        <v>285</v>
      </c>
    </row>
    <row spans="1:6" r="13">
      <c s="4" t="s" r="A13">
        <v>82</v>
      </c>
      <c s="9" t="n" r="C13">
        <v>106.5</v>
      </c>
      <c s="9" t="n" r="D13">
        <v>119.6</v>
      </c>
      <c s="9" t="n" r="E13">
        <v>207.9</v>
      </c>
      <c s="9" t="n" r="F13">
        <v>247.3</v>
      </c>
    </row>
    <row spans="1:6" r="14">
      <c s="4" t="s" r="A14">
        <v>83</v>
      </c>
      <c s="9" t="n" r="C14">
        <v>99.7</v>
      </c>
      <c s="9" t="n" r="D14">
        <v>104.3</v>
      </c>
      <c s="9" t="n" r="E14">
        <v>198.9</v>
      </c>
      <c s="9" t="n" r="F14">
        <v>206.3</v>
      </c>
    </row>
    <row spans="1:6" r="15">
      <c s="4" t="s" r="A15">
        <v>84</v>
      </c>
      <c s="9" t="n" r="C15">
        <v>46.7</v>
      </c>
      <c s="9" t="n" r="D15">
        <v>46.1</v>
      </c>
      <c s="9" t="n" r="E15">
        <v>90.90000000000001</v>
      </c>
      <c s="9" t="n" r="F15">
        <v>106.5</v>
      </c>
    </row>
    <row spans="1:6" r="16">
      <c s="4" t="s" r="A16">
        <v>85</v>
      </c>
      <c s="9" t="n" r="C16">
        <v>58.7</v>
      </c>
      <c s="9" t="n" r="D16">
        <v>61.3</v>
      </c>
      <c s="9" t="n" r="E16">
        <v>115.4</v>
      </c>
      <c s="9" t="n" r="F16">
        <v>126.4</v>
      </c>
    </row>
    <row spans="1:6" r="17">
      <c s="4" t="s" r="A17">
        <v>86</v>
      </c>
      <c s="9" t="n" r="C17">
        <v>6.4</v>
      </c>
      <c s="9" t="n" r="D17">
        <v>3.8</v>
      </c>
      <c s="9" t="n" r="E17">
        <v>8.199999999999999</v>
      </c>
      <c s="9" t="n" r="F17">
        <v>11.3</v>
      </c>
    </row>
    <row spans="1:6" r="18">
      <c s="4" t="s" r="A18">
        <v>87</v>
      </c>
      <c s="9" t="n" r="C18">
        <v>9.6</v>
      </c>
      <c s="9" t="n" r="D18">
        <v>-1.4</v>
      </c>
      <c s="9" t="n" r="E18">
        <v>11.6</v>
      </c>
      <c s="9" t="n" r="F18">
        <v>-0.7</v>
      </c>
    </row>
    <row spans="1:6" r="19">
      <c s="4" t="s" r="A19">
        <v>88</v>
      </c>
      <c s="9" t="n" r="C19">
        <v>570.3</v>
      </c>
      <c s="9" t="n" r="D19">
        <v>566.7</v>
      </c>
      <c s="9" t="n" r="E19">
        <v>1107.3</v>
      </c>
      <c s="6" t="n" r="F19">
        <v>1177</v>
      </c>
    </row>
    <row spans="1:6" r="20">
      <c s="4" t="s" r="A20">
        <v>89</v>
      </c>
      <c s="6" t="n" r="C20">
        <v>93</v>
      </c>
      <c s="9" t="n" r="D20">
        <v>118.9</v>
      </c>
      <c s="9" t="n" r="E20">
        <v>196.3</v>
      </c>
      <c s="9" t="n" r="F20">
        <v>261.8</v>
      </c>
    </row>
    <row spans="1:6" r="21">
      <c s="3" t="s" r="A21">
        <v>90</v>
      </c>
    </row>
    <row spans="1:6" r="22">
      <c s="4" t="s" r="A22">
        <v>91</v>
      </c>
      <c s="9" t="n" r="C22">
        <v>78.5</v>
      </c>
      <c s="6" t="n" r="D22">
        <v>88</v>
      </c>
      <c s="9" t="n" r="E22">
        <v>151.1</v>
      </c>
      <c s="9" t="n" r="F22">
        <v>176.7</v>
      </c>
    </row>
    <row spans="1:6" r="23">
      <c s="4" t="s" r="A23">
        <v>92</v>
      </c>
      <c s="9" t="n" r="C23">
        <v>10.8</v>
      </c>
      <c s="6" t="n" r="D23">
        <v>-2</v>
      </c>
      <c s="9" t="n" r="E23">
        <v>-26.4</v>
      </c>
      <c s="9" t="n" r="F23">
        <v>-34.1</v>
      </c>
    </row>
    <row spans="1:6" r="24">
      <c s="4" t="s" r="A24">
        <v>93</v>
      </c>
      <c s="9" t="n" r="C24">
        <v>89.3</v>
      </c>
      <c s="6" t="n" r="D24">
        <v>86</v>
      </c>
      <c s="9" t="n" r="E24">
        <v>124.7</v>
      </c>
      <c s="9" t="n" r="F24">
        <v>142.6</v>
      </c>
    </row>
    <row spans="1:6" r="25">
      <c s="4" t="s" r="A25">
        <v>94</v>
      </c>
      <c s="9" t="n" r="C25">
        <v>3.7</v>
      </c>
      <c s="9" t="n" r="D25">
        <v>32.9</v>
      </c>
      <c s="9" t="n" r="E25">
        <v>71.59999999999999</v>
      </c>
      <c s="9" t="n" r="F25">
        <v>119.2</v>
      </c>
    </row>
    <row spans="1:6" r="26">
      <c s="4" t="s" r="A26">
        <v>746</v>
      </c>
      <c s="9" t="n" r="C26">
        <v>6.5</v>
      </c>
      <c s="9" t="n" r="D26">
        <v>19.8</v>
      </c>
      <c s="9" t="n" r="E26">
        <v>16.9</v>
      </c>
      <c s="9" t="n" r="F26">
        <v>32.6</v>
      </c>
    </row>
    <row spans="1:6" r="27">
      <c s="4" t="s" r="A27">
        <v>96</v>
      </c>
      <c s="9" t="n" r="C27">
        <v>-2.8</v>
      </c>
      <c s="9" t="n" r="D27">
        <v>13.1</v>
      </c>
      <c s="9" t="n" r="E27">
        <v>54.7</v>
      </c>
      <c s="9" t="n" r="F27">
        <v>86.59999999999999</v>
      </c>
    </row>
    <row spans="1:6" r="28">
      <c s="4" t="s" r="A28">
        <v>747</v>
      </c>
      <c s="6" t="n" r="C28">
        <v>-1</v>
      </c>
      <c s="6" t="n" r="E28">
        <v>-1</v>
      </c>
    </row>
    <row spans="1:6" r="29">
      <c s="4" t="s" r="A29">
        <v>98</v>
      </c>
      <c s="9" t="n" r="C29">
        <v>-1.8</v>
      </c>
      <c s="9" t="n" r="D29">
        <v>13.1</v>
      </c>
      <c s="9" t="n" r="E29">
        <v>55.7</v>
      </c>
      <c s="9" t="n" r="F29">
        <v>86.59999999999999</v>
      </c>
    </row>
    <row spans="1:6" r="30">
      <c s="4" t="s" r="A30">
        <v>736</v>
      </c>
    </row>
    <row spans="1:6" r="31">
      <c s="3" t="s" r="A31">
        <v>90</v>
      </c>
    </row>
    <row spans="1:6" r="32">
      <c s="4" t="s" r="A32">
        <v>748</v>
      </c>
      <c s="9" t="n" r="C32">
        <v>1.8</v>
      </c>
      <c s="9" t="n" r="D32">
        <v>-13.1</v>
      </c>
      <c s="9" t="n" r="E32">
        <v>-55.7</v>
      </c>
      <c s="9" t="n" r="F32">
        <v>-86.59999999999999</v>
      </c>
    </row>
    <row spans="1:6" r="33">
      <c s="4" t="s" r="A33">
        <v>96</v>
      </c>
      <c s="9" t="n" r="C33">
        <v>-1.8</v>
      </c>
      <c s="9" t="n" r="D33">
        <v>13.1</v>
      </c>
      <c s="9" t="n" r="E33">
        <v>55.7</v>
      </c>
      <c s="9" t="n" r="F33">
        <v>86.59999999999999</v>
      </c>
    </row>
    <row spans="1:6" r="34">
      <c s="4" t="s" r="A34">
        <v>98</v>
      </c>
      <c s="9" t="n" r="C34">
        <v>-1.8</v>
      </c>
      <c s="9" t="n" r="D34">
        <v>13.1</v>
      </c>
      <c s="9" t="n" r="E34">
        <v>55.7</v>
      </c>
      <c s="9" t="n" r="F34">
        <v>86.59999999999999</v>
      </c>
    </row>
    <row spans="1:6" r="35">
      <c s="4" t="s" r="A35">
        <v>739</v>
      </c>
    </row>
    <row spans="1:6" r="36">
      <c s="3" t="s" r="A36">
        <v>72</v>
      </c>
    </row>
    <row spans="1:6" r="37">
      <c s="4" t="s" r="A37">
        <v>73</v>
      </c>
      <c s="9" t="n" r="C37">
        <v>81.90000000000001</v>
      </c>
      <c s="9" t="n" r="D37">
        <v>79.3</v>
      </c>
      <c s="9" t="n" r="E37">
        <v>161.3</v>
      </c>
      <c s="6" t="n" r="F37">
        <v>185</v>
      </c>
    </row>
    <row spans="1:6" r="38">
      <c s="4" t="s" r="A38">
        <v>74</v>
      </c>
      <c s="9" t="n" r="C38">
        <v>209.1</v>
      </c>
      <c s="9" t="n" r="D38">
        <v>209.1</v>
      </c>
      <c s="9" t="n" r="E38">
        <v>418.7</v>
      </c>
      <c s="9" t="n" r="F38">
        <v>414.6</v>
      </c>
    </row>
    <row spans="1:6" r="39">
      <c s="4" t="s" r="A39">
        <v>75</v>
      </c>
      <c s="6" t="n" r="C39">
        <v>291</v>
      </c>
      <c s="9" t="n" r="D39">
        <v>288.4</v>
      </c>
      <c s="6" t="n" r="E39">
        <v>580</v>
      </c>
      <c s="9" t="n" r="F39">
        <v>599.6</v>
      </c>
    </row>
    <row spans="1:6" r="40">
      <c s="4" t="s" r="A40">
        <v>76</v>
      </c>
      <c s="9" t="n" r="C40">
        <v>78.7</v>
      </c>
      <c s="9" t="n" r="D40">
        <v>78.3</v>
      </c>
      <c s="9" t="n" r="E40">
        <v>152.5</v>
      </c>
      <c s="6" t="n" r="F40">
        <v>151</v>
      </c>
    </row>
    <row spans="1:6" r="41">
      <c s="4" t="s" r="A41">
        <v>77</v>
      </c>
      <c s="9" t="n" r="C41">
        <v>369.7</v>
      </c>
      <c s="9" t="n" r="D41">
        <v>366.7</v>
      </c>
      <c s="9" t="n" r="E41">
        <v>732.5</v>
      </c>
      <c s="9" t="n" r="F41">
        <v>750.6</v>
      </c>
    </row>
    <row spans="1:6" r="42">
      <c s="3" t="s" r="A42">
        <v>78</v>
      </c>
    </row>
    <row spans="1:6" r="43">
      <c s="4" t="s" r="A43">
        <v>79</v>
      </c>
      <c s="9" t="n" r="C43">
        <v>25.5</v>
      </c>
      <c s="9" t="n" r="D43">
        <v>17.7</v>
      </c>
      <c s="9" t="n" r="E43">
        <v>47.5</v>
      </c>
      <c s="9" t="n" r="F43">
        <v>38.2</v>
      </c>
    </row>
    <row spans="1:6" r="44">
      <c s="4" t="s" r="A44">
        <v>80</v>
      </c>
      <c s="9" t="n" r="C44">
        <v>33.1</v>
      </c>
      <c s="9" t="n" r="D44">
        <v>31.4</v>
      </c>
      <c s="9" t="n" r="E44">
        <v>64.09999999999999</v>
      </c>
      <c s="9" t="n" r="F44">
        <v>62.7</v>
      </c>
    </row>
    <row spans="1:6" r="45">
      <c s="4" t="s" r="A45">
        <v>81</v>
      </c>
      <c s="9" t="n" r="C45">
        <v>57.7</v>
      </c>
      <c s="6" t="n" r="D45">
        <v>51</v>
      </c>
      <c s="9" t="n" r="E45">
        <v>114.1</v>
      </c>
      <c s="9" t="n" r="F45">
        <v>104.6</v>
      </c>
    </row>
    <row spans="1:6" r="46">
      <c s="4" t="s" r="A46">
        <v>82</v>
      </c>
      <c s="6" t="n" r="C46">
        <v>54</v>
      </c>
      <c s="9" t="n" r="D46">
        <v>62.3</v>
      </c>
      <c s="9" t="n" r="E46">
        <v>106.6</v>
      </c>
      <c s="9" t="n" r="F46">
        <v>121.8</v>
      </c>
    </row>
    <row spans="1:6" r="47">
      <c s="4" t="s" r="A47">
        <v>83</v>
      </c>
      <c s="9" t="n" r="C47">
        <v>53.1</v>
      </c>
      <c s="9" t="n" r="D47">
        <v>55.9</v>
      </c>
      <c s="9" t="n" r="E47">
        <v>108.8</v>
      </c>
      <c s="9" t="n" r="F47">
        <v>108.6</v>
      </c>
    </row>
    <row spans="1:6" r="48">
      <c s="4" t="s" r="A48">
        <v>84</v>
      </c>
      <c s="9" t="n" r="C48">
        <v>4.1</v>
      </c>
      <c s="9" t="n" r="D48">
        <v>4.8</v>
      </c>
      <c s="9" t="n" r="E48">
        <v>8.4</v>
      </c>
      <c s="9" t="n" r="F48">
        <v>16.9</v>
      </c>
    </row>
    <row spans="1:6" r="49">
      <c s="4" t="s" r="A49">
        <v>85</v>
      </c>
      <c s="9" t="n" r="C49">
        <v>34.3</v>
      </c>
      <c s="9" t="n" r="D49">
        <v>36.1</v>
      </c>
      <c s="9" t="n" r="E49">
        <v>69.8</v>
      </c>
      <c s="9" t="n" r="F49">
        <v>73.90000000000001</v>
      </c>
    </row>
    <row spans="1:6" r="50">
      <c s="4" t="s" r="A50">
        <v>86</v>
      </c>
      <c s="9" t="n" r="C50">
        <v>3.3</v>
      </c>
      <c s="9" t="n" r="D50">
        <v>0.3</v>
      </c>
      <c s="9" t="n" r="E50">
        <v>3.8</v>
      </c>
      <c s="9" t="n" r="F50">
        <v>1.5</v>
      </c>
    </row>
    <row spans="1:6" r="51">
      <c s="4" t="s" r="A51">
        <v>87</v>
      </c>
      <c s="9" t="n" r="C51">
        <v>8.9</v>
      </c>
      <c s="9" t="n" r="D51">
        <v>-1.8</v>
      </c>
      <c s="9" t="n" r="E51">
        <v>10.8</v>
      </c>
      <c s="9" t="n" r="F51">
        <v>-1.7</v>
      </c>
    </row>
    <row spans="1:6" r="52">
      <c s="4" t="s" r="A52">
        <v>749</v>
      </c>
      <c s="9" t="n" r="C52">
        <v>47.3</v>
      </c>
      <c s="6" t="n" r="D52">
        <v>51</v>
      </c>
      <c s="9" t="n" r="E52">
        <v>86.7</v>
      </c>
      <c s="9" t="n" r="F52">
        <v>119.3</v>
      </c>
    </row>
    <row spans="1:6" r="53">
      <c s="4" t="s" r="A53">
        <v>88</v>
      </c>
      <c s="9" t="n" r="C53">
        <v>321.3</v>
      </c>
      <c s="9" t="n" r="D53">
        <v>308.7</v>
      </c>
      <c s="9" t="n" r="E53">
        <v>620.6</v>
      </c>
      <c s="9" t="n" r="F53">
        <v>645.8</v>
      </c>
    </row>
    <row spans="1:6" r="54">
      <c s="4" t="s" r="A54">
        <v>89</v>
      </c>
      <c s="9" t="n" r="C54">
        <v>48.4</v>
      </c>
      <c s="6" t="n" r="D54">
        <v>58</v>
      </c>
      <c s="9" t="n" r="E54">
        <v>111.9</v>
      </c>
      <c s="9" t="n" r="F54">
        <v>104.8</v>
      </c>
    </row>
    <row spans="1:6" r="55">
      <c s="3" t="s" r="A55">
        <v>90</v>
      </c>
    </row>
    <row spans="1:6" r="56">
      <c s="4" t="s" r="A56">
        <v>91</v>
      </c>
      <c s="9" t="n" r="C56">
        <v>78.5</v>
      </c>
      <c s="9" t="n" r="D56">
        <v>87.7</v>
      </c>
      <c s="9" t="n" r="E56">
        <v>151.1</v>
      </c>
      <c s="9" t="n" r="F56">
        <v>176.7</v>
      </c>
    </row>
    <row spans="1:6" r="57">
      <c s="4" t="s" r="A57">
        <v>750</v>
      </c>
      <c s="9" t="n" r="C57">
        <v>-8.800000000000001</v>
      </c>
      <c s="9" t="n" r="D57">
        <v>-10.6</v>
      </c>
      <c s="9" t="n" r="E57">
        <v>-17.4</v>
      </c>
      <c s="6" t="n" r="F57">
        <v>-22</v>
      </c>
    </row>
    <row spans="1:6" r="58">
      <c s="4" t="s" r="A58">
        <v>92</v>
      </c>
      <c s="9" t="n" r="C58">
        <v>0.7</v>
      </c>
      <c s="9" t="n" r="D58">
        <v>-22.5</v>
      </c>
      <c s="9" t="n" r="E58">
        <v>-8.1</v>
      </c>
      <c s="9" t="n" r="F58">
        <v>-35.2</v>
      </c>
    </row>
    <row spans="1:6" r="59">
      <c s="4" t="s" r="A59">
        <v>93</v>
      </c>
      <c s="9" t="n" r="C59">
        <v>70.40000000000001</v>
      </c>
      <c s="9" t="n" r="D59">
        <v>54.6</v>
      </c>
      <c s="9" t="n" r="E59">
        <v>125.6</v>
      </c>
      <c s="9" t="n" r="F59">
        <v>119.5</v>
      </c>
    </row>
    <row spans="1:6" r="60">
      <c s="4" t="s" r="A60">
        <v>94</v>
      </c>
      <c s="6" t="n" r="C60">
        <v>-22</v>
      </c>
      <c s="9" t="n" r="D60">
        <v>3.4</v>
      </c>
      <c s="9" t="n" r="E60">
        <v>-13.7</v>
      </c>
      <c s="9" t="n" r="F60">
        <v>-14.7</v>
      </c>
    </row>
    <row spans="1:6" r="61">
      <c s="4" t="s" r="A61">
        <v>746</v>
      </c>
      <c s="9" t="n" r="C61">
        <v>-5.3</v>
      </c>
      <c s="6" t="n" r="D61">
        <v>-1</v>
      </c>
      <c s="9" t="n" r="E61">
        <v>-6.5</v>
      </c>
      <c s="9" t="n" r="F61">
        <v>-5.4</v>
      </c>
    </row>
    <row spans="1:6" r="62">
      <c s="4" t="s" r="A62">
        <v>748</v>
      </c>
      <c s="9" t="n" r="C62">
        <v>-14.9</v>
      </c>
      <c s="9" t="n" r="D62">
        <v>-8.699999999999999</v>
      </c>
      <c s="9" t="n" r="E62">
        <v>-62.9</v>
      </c>
      <c s="9" t="n" r="F62">
        <v>-95.90000000000001</v>
      </c>
    </row>
    <row spans="1:6" r="63">
      <c s="4" t="s" r="A63">
        <v>96</v>
      </c>
      <c s="9" t="n" r="C63">
        <v>-1.8</v>
      </c>
      <c s="9" t="n" r="D63">
        <v>13.1</v>
      </c>
      <c s="9" t="n" r="E63">
        <v>55.7</v>
      </c>
      <c s="9" t="n" r="F63">
        <v>86.59999999999999</v>
      </c>
    </row>
    <row spans="1:6" r="64">
      <c s="4" t="s" r="A64">
        <v>98</v>
      </c>
      <c s="9" t="n" r="C64">
        <v>-1.8</v>
      </c>
      <c s="9" t="n" r="D64">
        <v>13.1</v>
      </c>
      <c s="9" t="n" r="E64">
        <v>55.7</v>
      </c>
      <c s="9" t="n" r="F64">
        <v>86.59999999999999</v>
      </c>
    </row>
    <row spans="1:6" r="65">
      <c s="4" t="s" r="A65">
        <v>742</v>
      </c>
    </row>
    <row spans="1:6" r="66">
      <c s="3" t="s" r="A66">
        <v>72</v>
      </c>
    </row>
    <row spans="1:6" r="67">
      <c s="4" t="s" r="A67">
        <v>73</v>
      </c>
      <c s="9" t="n" r="C67">
        <v>1.1</v>
      </c>
      <c s="9" t="n" r="D67">
        <v>1.1</v>
      </c>
      <c s="9" t="n" r="E67">
        <v>4.3</v>
      </c>
      <c s="9" t="n" r="F67">
        <v>7.3</v>
      </c>
    </row>
    <row spans="1:6" r="68">
      <c s="4" t="s" r="A68">
        <v>74</v>
      </c>
      <c s="9" t="n" r="C68">
        <v>7.7</v>
      </c>
      <c s="9" t="n" r="D68">
        <v>7.7</v>
      </c>
      <c s="9" t="n" r="E68">
        <v>15.8</v>
      </c>
      <c s="9" t="n" r="F68">
        <v>15.3</v>
      </c>
    </row>
    <row spans="1:6" r="69">
      <c s="4" t="s" r="A69">
        <v>75</v>
      </c>
      <c s="9" t="n" r="C69">
        <v>8.800000000000001</v>
      </c>
      <c s="9" t="n" r="D69">
        <v>8.800000000000001</v>
      </c>
      <c s="9" t="n" r="E69">
        <v>20.1</v>
      </c>
      <c s="9" t="n" r="F69">
        <v>22.6</v>
      </c>
    </row>
    <row spans="1:6" r="70">
      <c s="4" t="s" r="A70">
        <v>76</v>
      </c>
      <c s="9" t="n" r="C70">
        <v>3.9</v>
      </c>
      <c s="9" t="n" r="D70">
        <v>3.5</v>
      </c>
      <c s="9" t="n" r="E70">
        <v>6.9</v>
      </c>
      <c s="9" t="n" r="F70">
        <v>6.9</v>
      </c>
    </row>
    <row spans="1:6" r="71">
      <c s="4" t="s" r="A71">
        <v>77</v>
      </c>
      <c s="9" t="n" r="C71">
        <v>12.7</v>
      </c>
      <c s="9" t="n" r="D71">
        <v>12.3</v>
      </c>
      <c s="6" t="n" r="E71">
        <v>27</v>
      </c>
      <c s="9" t="n" r="F71">
        <v>29.5</v>
      </c>
    </row>
    <row spans="1:6" r="72">
      <c s="3" t="s" r="A72">
        <v>78</v>
      </c>
    </row>
    <row spans="1:6" r="73">
      <c s="4" t="s" r="A73">
        <v>79</v>
      </c>
      <c s="6" t="n" r="C73">
        <v>2</v>
      </c>
      <c s="9" t="n" r="D73">
        <v>2.3</v>
      </c>
      <c s="9" t="n" r="E73">
        <v>3.7</v>
      </c>
      <c s="9" t="n" r="F73">
        <v>4.2</v>
      </c>
    </row>
    <row spans="1:6" r="74">
      <c s="4" t="s" r="A74">
        <v>80</v>
      </c>
      <c s="9" t="n" r="C74">
        <v>0.6</v>
      </c>
      <c s="9" t="n" r="D74">
        <v>0.6</v>
      </c>
      <c s="9" t="n" r="E74">
        <v>1.2</v>
      </c>
      <c s="9" t="n" r="F74">
        <v>1.3</v>
      </c>
    </row>
    <row spans="1:6" r="75">
      <c s="4" t="s" r="A75">
        <v>81</v>
      </c>
      <c s="9" t="n" r="C75">
        <v>3.4</v>
      </c>
      <c s="9" t="n" r="D75">
        <v>4.7</v>
      </c>
      <c s="9" t="n" r="E75">
        <v>6.7</v>
      </c>
      <c s="9" t="n" r="F75">
        <v>9.4</v>
      </c>
    </row>
    <row spans="1:6" r="76">
      <c s="4" t="s" r="A76">
        <v>82</v>
      </c>
      <c s="9" t="n" r="C76">
        <v>5.4</v>
      </c>
      <c s="9" t="n" r="D76">
        <v>6.9</v>
      </c>
      <c s="9" t="n" r="E76">
        <v>11.2</v>
      </c>
      <c s="9" t="n" r="F76">
        <v>14.3</v>
      </c>
    </row>
    <row spans="1:6" r="77">
      <c s="4" t="s" r="A77">
        <v>83</v>
      </c>
      <c s="9" t="n" r="C77">
        <v>1.8</v>
      </c>
      <c s="9" t="n" r="D77">
        <v>2.3</v>
      </c>
      <c s="9" t="n" r="E77">
        <v>3.7</v>
      </c>
      <c s="9" t="n" r="F77">
        <v>4.6</v>
      </c>
    </row>
    <row spans="1:6" r="78">
      <c s="4" t="s" r="A78">
        <v>84</v>
      </c>
      <c s="9" t="n" r="C78">
        <v>30.2</v>
      </c>
      <c s="9" t="n" r="D78">
        <v>29.8</v>
      </c>
      <c s="9" t="n" r="E78">
        <v>58.6</v>
      </c>
      <c s="9" t="n" r="F78">
        <v>62.3</v>
      </c>
    </row>
    <row spans="1:6" r="79">
      <c s="4" t="s" r="A79">
        <v>85</v>
      </c>
      <c s="9" t="n" r="C79">
        <v>3.2</v>
      </c>
      <c s="9" t="n" r="D79">
        <v>3.3</v>
      </c>
      <c s="9" t="n" r="E79">
        <v>6.4</v>
      </c>
      <c s="9" t="n" r="F79">
        <v>6.6</v>
      </c>
    </row>
    <row spans="1:6" r="80">
      <c s="4" t="s" r="A80">
        <v>86</v>
      </c>
      <c s="9" t="n" r="C80">
        <v>0.4</v>
      </c>
      <c s="9" t="n" r="E80">
        <v>0.3</v>
      </c>
      <c s="9" t="n" r="F80">
        <v>0.2</v>
      </c>
    </row>
    <row spans="1:6" r="81">
      <c s="4" t="s" r="A81">
        <v>87</v>
      </c>
      <c s="9" t="n" r="C81">
        <v>0.3</v>
      </c>
      <c s="9" t="n" r="D81">
        <v>0.2</v>
      </c>
      <c s="9" t="n" r="E81">
        <v>0.4</v>
      </c>
      <c s="9" t="n" r="F81">
        <v>0.2</v>
      </c>
    </row>
    <row spans="1:6" r="82">
      <c s="4" t="s" r="A82">
        <v>749</v>
      </c>
      <c s="9" t="n" r="C82">
        <v>-41.8</v>
      </c>
      <c s="9" t="n" r="D82">
        <v>-44.9</v>
      </c>
      <c s="6" t="n" r="E82">
        <v>-73</v>
      </c>
      <c s="9" t="n" r="F82">
        <v>-92.7</v>
      </c>
    </row>
    <row spans="1:6" r="83">
      <c s="4" t="s" r="A83">
        <v>88</v>
      </c>
      <c s="9" t="n" r="C83">
        <v>5.5</v>
      </c>
      <c s="9" t="n" r="D83">
        <v>5.2</v>
      </c>
      <c s="9" t="n" r="E83">
        <v>19.2</v>
      </c>
      <c s="9" t="n" r="F83">
        <v>10.4</v>
      </c>
    </row>
    <row spans="1:6" r="84">
      <c s="4" t="s" r="A84">
        <v>89</v>
      </c>
      <c s="9" t="n" r="C84">
        <v>7.2</v>
      </c>
      <c s="9" t="n" r="D84">
        <v>7.1</v>
      </c>
      <c s="9" t="n" r="E84">
        <v>7.8</v>
      </c>
      <c s="9" t="n" r="F84">
        <v>19.1</v>
      </c>
    </row>
    <row spans="1:6" r="85">
      <c s="3" t="s" r="A85">
        <v>90</v>
      </c>
    </row>
    <row spans="1:6" r="86">
      <c s="4" t="s" r="A86">
        <v>91</v>
      </c>
      <c s="9" t="n" r="D86">
        <v>0.1</v>
      </c>
      <c s="9" t="n" r="F86">
        <v>0.2</v>
      </c>
    </row>
    <row spans="1:6" r="87">
      <c s="4" t="s" r="A87">
        <v>750</v>
      </c>
      <c s="9" t="n" r="D87">
        <v>-0.1</v>
      </c>
      <c s="9" t="n" r="F87">
        <v>-0.1</v>
      </c>
    </row>
    <row spans="1:6" r="88">
      <c s="4" t="s" r="A88">
        <v>93</v>
      </c>
      <c s="9" t="n" r="F88">
        <v>0.1</v>
      </c>
    </row>
    <row spans="1:6" r="89">
      <c s="4" t="s" r="A89">
        <v>94</v>
      </c>
      <c s="9" t="n" r="C89">
        <v>7.2</v>
      </c>
      <c s="9" t="n" r="D89">
        <v>7.1</v>
      </c>
      <c s="9" t="n" r="E89">
        <v>7.8</v>
      </c>
      <c s="6" t="n" r="F89">
        <v>19</v>
      </c>
    </row>
    <row spans="1:6" r="90">
      <c s="4" t="s" r="A90">
        <v>746</v>
      </c>
      <c s="9" t="n" r="C90">
        <v>1.8</v>
      </c>
      <c s="6" t="n" r="D90">
        <v>4</v>
      </c>
      <c s="9" t="n" r="E90">
        <v>1.1</v>
      </c>
      <c s="9" t="n" r="F90">
        <v>8.300000000000001</v>
      </c>
    </row>
    <row spans="1:6" r="91">
      <c s="4" t="s" r="A91">
        <v>96</v>
      </c>
      <c s="9" t="n" r="C91">
        <v>5.4</v>
      </c>
      <c s="9" t="n" r="D91">
        <v>3.1</v>
      </c>
      <c s="9" t="n" r="E91">
        <v>6.7</v>
      </c>
      <c s="9" t="n" r="F91">
        <v>10.7</v>
      </c>
    </row>
    <row spans="1:6" r="92">
      <c s="4" t="s" r="A92">
        <v>98</v>
      </c>
      <c s="9" t="n" r="C92">
        <v>5.4</v>
      </c>
      <c s="9" t="n" r="D92">
        <v>3.1</v>
      </c>
      <c s="9" t="n" r="E92">
        <v>6.7</v>
      </c>
      <c s="9" t="n" r="F92">
        <v>10.7</v>
      </c>
    </row>
    <row spans="1:6" r="93">
      <c s="4" t="s" r="A93">
        <v>743</v>
      </c>
    </row>
    <row spans="1:6" r="94">
      <c s="3" t="s" r="A94">
        <v>72</v>
      </c>
    </row>
    <row spans="1:6" r="95">
      <c s="4" t="s" r="A95">
        <v>73</v>
      </c>
      <c s="9" t="n" r="C95">
        <v>56.9</v>
      </c>
      <c s="9" t="n" r="D95">
        <v>52.4</v>
      </c>
      <c s="9" t="n" r="E95">
        <v>95.3</v>
      </c>
      <c s="9" t="n" r="F95">
        <v>132.5</v>
      </c>
    </row>
    <row spans="1:6" r="96">
      <c s="4" t="s" r="A96">
        <v>74</v>
      </c>
      <c s="9" t="n" r="C96">
        <v>137.5</v>
      </c>
      <c s="9" t="n" r="D96">
        <v>155.2</v>
      </c>
      <c s="9" t="n" r="E96">
        <v>276.4</v>
      </c>
      <c s="9" t="n" r="F96">
        <v>315.8</v>
      </c>
    </row>
    <row spans="1:6" r="97">
      <c s="4" t="s" r="A97">
        <v>75</v>
      </c>
      <c s="9" t="n" r="C97">
        <v>194.4</v>
      </c>
      <c s="9" t="n" r="D97">
        <v>207.6</v>
      </c>
      <c s="9" t="n" r="E97">
        <v>371.7</v>
      </c>
      <c s="9" t="n" r="F97">
        <v>448.3</v>
      </c>
    </row>
    <row spans="1:6" r="98">
      <c s="4" t="s" r="A98">
        <v>76</v>
      </c>
      <c s="9" t="n" r="C98">
        <v>86.5</v>
      </c>
      <c s="6" t="n" r="D98">
        <v>99</v>
      </c>
      <c s="9" t="n" r="E98">
        <v>172.4</v>
      </c>
      <c s="9" t="n" r="F98">
        <v>210.4</v>
      </c>
    </row>
    <row spans="1:6" r="99">
      <c s="4" t="s" r="A99">
        <v>77</v>
      </c>
      <c s="9" t="n" r="C99">
        <v>280.9</v>
      </c>
      <c s="9" t="n" r="D99">
        <v>306.6</v>
      </c>
      <c s="9" t="n" r="E99">
        <v>544.1</v>
      </c>
      <c s="9" t="n" r="F99">
        <v>658.7</v>
      </c>
    </row>
    <row spans="1:6" r="100">
      <c s="3" t="s" r="A100">
        <v>78</v>
      </c>
    </row>
    <row spans="1:6" r="101">
      <c s="4" t="s" r="A101">
        <v>79</v>
      </c>
      <c s="9" t="n" r="C101">
        <v>11.6</v>
      </c>
      <c s="9" t="n" r="D101">
        <v>8.699999999999999</v>
      </c>
      <c s="9" t="n" r="E101">
        <v>18.8</v>
      </c>
      <c s="9" t="n" r="F101">
        <v>19.7</v>
      </c>
    </row>
    <row spans="1:6" r="102">
      <c s="4" t="s" r="A102">
        <v>80</v>
      </c>
      <c s="9" t="n" r="C102">
        <v>28.2</v>
      </c>
      <c s="9" t="n" r="D102">
        <v>32.3</v>
      </c>
      <c s="9" t="n" r="E102">
        <v>57.2</v>
      </c>
      <c s="9" t="n" r="F102">
        <v>65.90000000000001</v>
      </c>
    </row>
    <row spans="1:6" r="103">
      <c s="4" t="s" r="A103">
        <v>81</v>
      </c>
      <c s="6" t="n" r="C103">
        <v>77</v>
      </c>
      <c s="9" t="n" r="D103">
        <v>80.8</v>
      </c>
      <c s="9" t="n" r="E103">
        <v>154.2</v>
      </c>
      <c s="9" t="n" r="F103">
        <v>167.1</v>
      </c>
    </row>
    <row spans="1:6" r="104">
      <c s="4" t="s" r="A104">
        <v>82</v>
      </c>
      <c s="9" t="n" r="C104">
        <v>45.6</v>
      </c>
      <c s="9" t="n" r="D104">
        <v>48.9</v>
      </c>
      <c s="9" t="n" r="E104">
        <v>87.2</v>
      </c>
      <c s="9" t="n" r="F104">
        <v>108.3</v>
      </c>
    </row>
    <row spans="1:6" r="105">
      <c s="4" t="s" r="A105">
        <v>83</v>
      </c>
      <c s="9" t="n" r="C105">
        <v>41.9</v>
      </c>
      <c s="9" t="n" r="D105">
        <v>43.2</v>
      </c>
      <c s="9" t="n" r="E105">
        <v>80.8</v>
      </c>
      <c s="9" t="n" r="F105">
        <v>87.40000000000001</v>
      </c>
    </row>
    <row spans="1:6" r="106">
      <c s="4" t="s" r="A106">
        <v>84</v>
      </c>
      <c s="9" t="n" r="C106">
        <v>20.4</v>
      </c>
      <c s="9" t="n" r="D106">
        <v>19.4</v>
      </c>
      <c s="9" t="n" r="E106">
        <v>39.3</v>
      </c>
      <c s="9" t="n" r="F106">
        <v>42.7</v>
      </c>
    </row>
    <row spans="1:6" r="107">
      <c s="4" t="s" r="A107">
        <v>85</v>
      </c>
      <c s="9" t="n" r="C107">
        <v>21.2</v>
      </c>
      <c s="9" t="n" r="D107">
        <v>21.9</v>
      </c>
      <c s="9" t="n" r="E107">
        <v>39.2</v>
      </c>
      <c s="9" t="n" r="F107">
        <v>45.9</v>
      </c>
    </row>
    <row spans="1:6" r="108">
      <c s="4" t="s" r="A108">
        <v>86</v>
      </c>
      <c s="9" t="n" r="C108">
        <v>2.7</v>
      </c>
      <c s="9" t="n" r="D108">
        <v>3.5</v>
      </c>
      <c s="9" t="n" r="E108">
        <v>4.1</v>
      </c>
      <c s="9" t="n" r="F108">
        <v>9.6</v>
      </c>
    </row>
    <row spans="1:6" r="109">
      <c s="4" t="s" r="A109">
        <v>87</v>
      </c>
      <c s="9" t="n" r="C109">
        <v>0.4</v>
      </c>
      <c s="9" t="n" r="D109">
        <v>0.2</v>
      </c>
      <c s="9" t="n" r="E109">
        <v>0.4</v>
      </c>
      <c s="9" t="n" r="F109">
        <v>0.8</v>
      </c>
    </row>
    <row spans="1:6" r="110">
      <c s="4" t="s" r="A110">
        <v>749</v>
      </c>
      <c s="9" t="n" r="C110">
        <v>-5.5</v>
      </c>
      <c s="9" t="n" r="D110">
        <v>-6.1</v>
      </c>
      <c s="9" t="n" r="E110">
        <v>-13.7</v>
      </c>
      <c s="9" t="n" r="F110">
        <v>-26.6</v>
      </c>
    </row>
    <row spans="1:6" r="111">
      <c s="4" t="s" r="A111">
        <v>88</v>
      </c>
      <c s="9" t="n" r="C111">
        <v>243.5</v>
      </c>
      <c s="9" t="n" r="D111">
        <v>252.8</v>
      </c>
      <c s="9" t="n" r="E111">
        <v>467.5</v>
      </c>
      <c s="9" t="n" r="F111">
        <v>520.8</v>
      </c>
    </row>
    <row spans="1:6" r="112">
      <c s="4" t="s" r="A112">
        <v>89</v>
      </c>
      <c s="9" t="n" r="C112">
        <v>37.4</v>
      </c>
      <c s="9" t="n" r="D112">
        <v>53.8</v>
      </c>
      <c s="9" t="n" r="E112">
        <v>76.59999999999999</v>
      </c>
      <c s="9" t="n" r="F112">
        <v>137.9</v>
      </c>
    </row>
    <row spans="1:6" r="113">
      <c s="3" t="s" r="A113">
        <v>90</v>
      </c>
    </row>
    <row spans="1:6" r="114">
      <c s="4" t="s" r="A114">
        <v>91</v>
      </c>
      <c s="9" t="n" r="D114">
        <v>0.2</v>
      </c>
      <c s="9" t="n" r="F114">
        <v>-0.2</v>
      </c>
    </row>
    <row spans="1:6" r="115">
      <c s="4" t="s" r="A115">
        <v>750</v>
      </c>
      <c s="9" t="n" r="C115">
        <v>8.800000000000001</v>
      </c>
      <c s="9" t="n" r="D115">
        <v>10.7</v>
      </c>
      <c s="9" t="n" r="E115">
        <v>17.4</v>
      </c>
      <c s="9" t="n" r="F115">
        <v>22.1</v>
      </c>
    </row>
    <row spans="1:6" r="116">
      <c s="4" t="s" r="A116">
        <v>92</v>
      </c>
      <c s="9" t="n" r="C116">
        <v>10.1</v>
      </c>
      <c s="9" t="n" r="D116">
        <v>20.5</v>
      </c>
      <c s="9" t="n" r="E116">
        <v>-18.3</v>
      </c>
      <c s="9" t="n" r="F116">
        <v>1.1</v>
      </c>
    </row>
    <row spans="1:6" r="117">
      <c s="4" t="s" r="A117">
        <v>93</v>
      </c>
      <c s="9" t="n" r="C117">
        <v>18.9</v>
      </c>
      <c s="9" t="n" r="D117">
        <v>31.4</v>
      </c>
      <c s="9" t="n" r="E117">
        <v>-0.9</v>
      </c>
      <c s="6" t="n" r="F117">
        <v>23</v>
      </c>
    </row>
    <row spans="1:6" r="118">
      <c s="4" t="s" r="A118">
        <v>94</v>
      </c>
      <c s="9" t="n" r="C118">
        <v>18.5</v>
      </c>
      <c s="9" t="n" r="D118">
        <v>22.4</v>
      </c>
      <c s="9" t="n" r="E118">
        <v>77.5</v>
      </c>
      <c s="9" t="n" r="F118">
        <v>114.9</v>
      </c>
    </row>
    <row spans="1:6" r="119">
      <c s="4" t="s" r="A119">
        <v>746</v>
      </c>
      <c s="6" t="n" r="C119">
        <v>10</v>
      </c>
      <c s="9" t="n" r="D119">
        <v>16.8</v>
      </c>
      <c s="9" t="n" r="E119">
        <v>22.3</v>
      </c>
      <c s="9" t="n" r="F119">
        <v>29.7</v>
      </c>
    </row>
    <row spans="1:6" r="120">
      <c s="4" t="s" r="A120">
        <v>96</v>
      </c>
      <c s="9" t="n" r="C120">
        <v>8.5</v>
      </c>
      <c s="9" t="n" r="D120">
        <v>5.6</v>
      </c>
      <c s="9" t="n" r="E120">
        <v>55.2</v>
      </c>
      <c s="9" t="n" r="F120">
        <v>85.2</v>
      </c>
    </row>
    <row spans="1:6" r="121">
      <c s="4" t="s" r="A121">
        <v>747</v>
      </c>
      <c s="6" t="n" r="C121">
        <v>-1</v>
      </c>
      <c s="6" t="n" r="E121">
        <v>-1</v>
      </c>
    </row>
    <row spans="1:6" r="122">
      <c s="4" t="s" r="A122">
        <v>98</v>
      </c>
      <c s="9" t="n" r="C122">
        <v>9.5</v>
      </c>
      <c s="9" t="n" r="D122">
        <v>5.6</v>
      </c>
      <c s="9" t="n" r="E122">
        <v>56.2</v>
      </c>
      <c s="9" t="n" r="F122">
        <v>85.2</v>
      </c>
    </row>
    <row spans="1:6" r="123">
      <c s="4" t="s" r="A123">
        <v>744</v>
      </c>
    </row>
    <row spans="1:6" r="124">
      <c s="3" t="s" r="A124">
        <v>78</v>
      </c>
    </row>
    <row spans="1:6" r="125">
      <c s="4" t="s" r="A125">
        <v>79</v>
      </c>
      <c s="9" t="n" r="C125">
        <v>0.5</v>
      </c>
      <c s="9" t="n" r="D125">
        <v>0.3</v>
      </c>
      <c s="9" t="n" r="E125">
        <v>0.8</v>
      </c>
      <c s="9" t="n" r="F125">
        <v>0.5</v>
      </c>
    </row>
    <row spans="1:6" r="126">
      <c s="4" t="s" r="A126">
        <v>80</v>
      </c>
      <c s="9" t="n" r="C126">
        <v>1.2</v>
      </c>
      <c s="9" t="n" r="D126">
        <v>1.2</v>
      </c>
      <c s="9" t="n" r="E126">
        <v>2.3</v>
      </c>
      <c s="9" t="n" r="F126">
        <v>2.4</v>
      </c>
    </row>
    <row spans="1:6" r="127">
      <c s="4" t="s" r="A127">
        <v>81</v>
      </c>
      <c s="9" t="n" r="C127">
        <v>1.9</v>
      </c>
      <c s="6" t="n" r="D127">
        <v>2</v>
      </c>
      <c s="9" t="n" r="E127">
        <v>3.8</v>
      </c>
      <c s="9" t="n" r="F127">
        <v>3.9</v>
      </c>
    </row>
    <row spans="1:6" r="128">
      <c s="4" t="s" r="A128">
        <v>82</v>
      </c>
      <c s="9" t="n" r="C128">
        <v>1.5</v>
      </c>
      <c s="9" t="n" r="D128">
        <v>1.5</v>
      </c>
      <c s="9" t="n" r="E128">
        <v>2.9</v>
      </c>
      <c s="9" t="n" r="F128">
        <v>2.9</v>
      </c>
    </row>
    <row spans="1:6" r="129">
      <c s="4" t="s" r="A129">
        <v>83</v>
      </c>
      <c s="9" t="n" r="C129">
        <v>2.9</v>
      </c>
      <c s="9" t="n" r="D129">
        <v>2.9</v>
      </c>
      <c s="9" t="n" r="E129">
        <v>5.6</v>
      </c>
      <c s="9" t="n" r="F129">
        <v>5.7</v>
      </c>
    </row>
    <row spans="1:6" r="130">
      <c s="4" t="s" r="A130">
        <v>84</v>
      </c>
      <c s="6" t="n" r="C130">
        <v>-8</v>
      </c>
      <c s="9" t="n" r="D130">
        <v>-7.9</v>
      </c>
      <c s="9" t="n" r="E130">
        <v>-15.4</v>
      </c>
      <c s="9" t="n" r="F130">
        <v>-15.4</v>
      </c>
    </row>
    <row spans="1:6" r="131">
      <c s="3" t="s" r="A131">
        <v>90</v>
      </c>
    </row>
    <row spans="1:6" r="132">
      <c s="4" t="s" r="A132">
        <v>748</v>
      </c>
      <c s="9" t="n" r="C132">
        <v>13.1</v>
      </c>
      <c s="9" t="n" r="D132">
        <v>21.8</v>
      </c>
      <c s="9" t="n" r="E132">
        <v>118.6</v>
      </c>
      <c s="9" t="n" r="F132">
        <v>182.5</v>
      </c>
    </row>
    <row spans="1:6" r="133">
      <c s="4" t="s" r="A133">
        <v>96</v>
      </c>
      <c s="9" t="n" r="C133">
        <v>-13.1</v>
      </c>
      <c s="9" t="n" r="D133">
        <v>-21.8</v>
      </c>
      <c s="9" t="n" r="E133">
        <v>-118.6</v>
      </c>
      <c s="9" t="n" r="F133">
        <v>-182.5</v>
      </c>
    </row>
    <row spans="1:6" r="134">
      <c s="4" t="s" r="A134">
        <v>98</v>
      </c>
      <c s="8" t="n" r="C134">
        <v>-13.1</v>
      </c>
      <c s="8" t="n" r="D134">
        <v>-21.8</v>
      </c>
      <c s="8" t="n" r="E134">
        <v>-118.6</v>
      </c>
      <c s="8" t="n" r="F134">
        <v>-182.5</v>
      </c>
    </row>
    <row spans="1:6" r="135">
      <c t="n" r="A135"/>
    </row>
    <row spans="1:6" r="136">
      <c s="4" t="s" r="A136">
        <v>44</v>
      </c>
      <c s="4" t="s" r="B136">
        <v>99</v>
      </c>
    </row>
  </sheetData>
  <mergeCells count="5">
    <mergeCell ref="A1:B2"/>
    <mergeCell ref="C1:D1"/>
    <mergeCell ref="E1:F1"/>
    <mergeCell ref="A135:E135"/>
    <mergeCell ref="B136:E13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1</v>
      </c>
      <c s="2" t="s" r="B1">
        <v>70</v>
      </c>
      <c s="2" t="s" r="D1">
        <v>1</v>
      </c>
    </row>
    <row spans="1:5" r="2">
      <c s="2" t="s" r="B2">
        <v>2</v>
      </c>
      <c s="2" t="s" r="C2">
        <v>71</v>
      </c>
      <c s="2" t="s" r="D2">
        <v>2</v>
      </c>
      <c s="2" t="s" r="E2">
        <v>71</v>
      </c>
    </row>
    <row spans="1:5" r="3">
      <c s="3" t="s" r="A3">
        <v>752</v>
      </c>
    </row>
    <row spans="1:5" r="4">
      <c s="4" t="s" r="A4">
        <v>96</v>
      </c>
      <c s="8" t="n" r="B4">
        <v>-2.8</v>
      </c>
      <c s="8" t="n" r="C4">
        <v>13.1</v>
      </c>
      <c s="8" t="n" r="D4">
        <v>54.7</v>
      </c>
      <c s="8" t="n" r="E4">
        <v>86.59999999999999</v>
      </c>
    </row>
    <row spans="1:5" r="5">
      <c s="3" t="s" r="A5">
        <v>102</v>
      </c>
    </row>
    <row spans="1:5" r="6">
      <c s="4" t="s" r="A6">
        <v>103</v>
      </c>
      <c s="9" t="n" r="B6">
        <v>2.4</v>
      </c>
      <c s="6" t="n" r="C6">
        <v>-80</v>
      </c>
      <c s="9" t="n" r="D6">
        <v>-62.4</v>
      </c>
      <c s="9" t="n" r="E6">
        <v>-137.3</v>
      </c>
    </row>
    <row spans="1:5" r="7">
      <c s="4" t="s" r="A7">
        <v>753</v>
      </c>
      <c s="9" t="n" r="C7">
        <v>0.6</v>
      </c>
      <c s="9" t="n" r="D7">
        <v>0.2</v>
      </c>
      <c s="9" t="n" r="E7">
        <v>1.5</v>
      </c>
    </row>
    <row spans="1:5" r="8">
      <c s="4" t="s" r="A8">
        <v>105</v>
      </c>
      <c s="9" t="n" r="C8">
        <v>-2.5</v>
      </c>
      <c s="9" t="n" r="D8">
        <v>0.6</v>
      </c>
      <c s="6" t="n" r="E8">
        <v>-3</v>
      </c>
    </row>
    <row spans="1:5" r="9">
      <c s="4" t="s" r="A9">
        <v>106</v>
      </c>
      <c s="9" t="n" r="B9">
        <v>2.4</v>
      </c>
      <c s="9" t="n" r="C9">
        <v>-81.90000000000001</v>
      </c>
      <c s="9" t="n" r="D9">
        <v>-61.6</v>
      </c>
      <c s="9" t="n" r="E9">
        <v>-138.8</v>
      </c>
    </row>
    <row spans="1:5" r="10">
      <c s="4" t="s" r="A10">
        <v>107</v>
      </c>
      <c s="9" t="n" r="B10">
        <v>-0.4</v>
      </c>
      <c s="9" t="n" r="C10">
        <v>-68.8</v>
      </c>
      <c s="9" t="n" r="D10">
        <v>-6.9</v>
      </c>
      <c s="9" t="n" r="E10">
        <v>-52.2</v>
      </c>
    </row>
    <row spans="1:5" r="11">
      <c s="4" t="s" r="A11">
        <v>754</v>
      </c>
      <c s="6" t="n" r="B11">
        <v>-1</v>
      </c>
      <c s="6" t="n" r="D11">
        <v>-1</v>
      </c>
    </row>
    <row spans="1:5" r="12">
      <c s="4" t="s" r="A12">
        <v>109</v>
      </c>
      <c s="9" t="n" r="B12">
        <v>0.6</v>
      </c>
      <c s="9" t="n" r="C12">
        <v>-68.8</v>
      </c>
      <c s="9" t="n" r="D12">
        <v>-5.9</v>
      </c>
      <c s="9" t="n" r="E12">
        <v>-52.2</v>
      </c>
    </row>
    <row spans="1:5" r="13">
      <c s="4" t="s" r="A13">
        <v>736</v>
      </c>
    </row>
    <row spans="1:5" r="14">
      <c s="3" t="s" r="A14">
        <v>752</v>
      </c>
    </row>
    <row spans="1:5" r="15">
      <c s="4" t="s" r="A15">
        <v>96</v>
      </c>
      <c s="9" t="n" r="B15">
        <v>-1.8</v>
      </c>
      <c s="8" t="n" r="C15">
        <v>13.1</v>
      </c>
      <c s="9" t="n" r="D15">
        <v>55.7</v>
      </c>
      <c s="9" t="n" r="E15">
        <v>86.59999999999999</v>
      </c>
    </row>
    <row spans="1:5" r="16">
      <c s="3" t="s" r="A16">
        <v>102</v>
      </c>
    </row>
    <row spans="1:5" r="17">
      <c s="4" t="s" r="A17">
        <v>753</v>
      </c>
      <c s="4" t="s" r="C17">
        <v>50</v>
      </c>
    </row>
    <row spans="1:5" r="18">
      <c s="4" t="s" r="A18">
        <v>107</v>
      </c>
      <c s="9" t="n" r="B18">
        <v>-1.8</v>
      </c>
      <c s="8" t="n" r="C18">
        <v>13.1</v>
      </c>
      <c s="9" t="n" r="D18">
        <v>55.7</v>
      </c>
      <c s="9" t="n" r="E18">
        <v>86.59999999999999</v>
      </c>
    </row>
    <row spans="1:5" r="19">
      <c s="4" t="s" r="A19">
        <v>109</v>
      </c>
      <c s="9" t="n" r="B19">
        <v>-1.8</v>
      </c>
      <c s="9" t="n" r="C19">
        <v>13.1</v>
      </c>
      <c s="9" t="n" r="D19">
        <v>55.7</v>
      </c>
      <c s="9" t="n" r="E19">
        <v>86.59999999999999</v>
      </c>
    </row>
    <row spans="1:5" r="20">
      <c s="4" t="s" r="A20">
        <v>739</v>
      </c>
    </row>
    <row spans="1:5" r="21">
      <c s="3" t="s" r="A21">
        <v>752</v>
      </c>
    </row>
    <row spans="1:5" r="22">
      <c s="4" t="s" r="A22">
        <v>96</v>
      </c>
      <c s="9" t="n" r="B22">
        <v>-1.8</v>
      </c>
      <c s="8" t="n" r="C22">
        <v>13.1</v>
      </c>
      <c s="9" t="n" r="D22">
        <v>55.7</v>
      </c>
      <c s="9" t="n" r="E22">
        <v>86.59999999999999</v>
      </c>
    </row>
    <row spans="1:5" r="23">
      <c s="3" t="s" r="A23">
        <v>102</v>
      </c>
    </row>
    <row spans="1:5" r="24">
      <c s="4" t="s" r="A24">
        <v>753</v>
      </c>
      <c s="4" t="s" r="C24">
        <v>50</v>
      </c>
      <c s="9" t="n" r="E24">
        <v>0.1</v>
      </c>
    </row>
    <row spans="1:5" r="25">
      <c s="4" t="s" r="A25">
        <v>105</v>
      </c>
      <c s="8" t="n" r="C25">
        <v>-2.5</v>
      </c>
      <c s="9" t="n" r="D25">
        <v>0.6</v>
      </c>
      <c s="6" t="n" r="E25">
        <v>-3</v>
      </c>
    </row>
    <row spans="1:5" r="26">
      <c s="4" t="s" r="A26">
        <v>106</v>
      </c>
      <c s="9" t="n" r="C26">
        <v>-2.5</v>
      </c>
      <c s="9" t="n" r="D26">
        <v>0.6</v>
      </c>
      <c s="9" t="n" r="E26">
        <v>-2.9</v>
      </c>
    </row>
    <row spans="1:5" r="27">
      <c s="4" t="s" r="A27">
        <v>107</v>
      </c>
      <c s="9" t="n" r="B27">
        <v>-1.8</v>
      </c>
      <c s="9" t="n" r="C27">
        <v>10.6</v>
      </c>
      <c s="9" t="n" r="D27">
        <v>56.3</v>
      </c>
      <c s="9" t="n" r="E27">
        <v>83.7</v>
      </c>
    </row>
    <row spans="1:5" r="28">
      <c s="4" t="s" r="A28">
        <v>109</v>
      </c>
      <c s="9" t="n" r="B28">
        <v>-1.8</v>
      </c>
      <c s="9" t="n" r="C28">
        <v>10.6</v>
      </c>
      <c s="9" t="n" r="D28">
        <v>56.3</v>
      </c>
      <c s="9" t="n" r="E28">
        <v>83.7</v>
      </c>
    </row>
    <row spans="1:5" r="29">
      <c s="4" t="s" r="A29">
        <v>742</v>
      </c>
    </row>
    <row spans="1:5" r="30">
      <c s="3" t="s" r="A30">
        <v>752</v>
      </c>
    </row>
    <row spans="1:5" r="31">
      <c s="4" t="s" r="A31">
        <v>96</v>
      </c>
      <c s="9" t="n" r="B31">
        <v>5.4</v>
      </c>
      <c s="8" t="n" r="C31">
        <v>3.1</v>
      </c>
      <c s="9" t="n" r="D31">
        <v>6.7</v>
      </c>
      <c s="9" t="n" r="E31">
        <v>10.7</v>
      </c>
    </row>
    <row spans="1:5" r="32">
      <c s="3" t="s" r="A32">
        <v>102</v>
      </c>
    </row>
    <row spans="1:5" r="33">
      <c s="4" t="s" r="A33">
        <v>753</v>
      </c>
      <c s="4" t="s" r="C33">
        <v>50</v>
      </c>
    </row>
    <row spans="1:5" r="34">
      <c s="4" t="s" r="A34">
        <v>107</v>
      </c>
      <c s="9" t="n" r="B34">
        <v>5.4</v>
      </c>
      <c s="8" t="n" r="C34">
        <v>3.1</v>
      </c>
      <c s="9" t="n" r="D34">
        <v>6.7</v>
      </c>
      <c s="9" t="n" r="E34">
        <v>10.7</v>
      </c>
    </row>
    <row spans="1:5" r="35">
      <c s="4" t="s" r="A35">
        <v>109</v>
      </c>
      <c s="9" t="n" r="B35">
        <v>5.4</v>
      </c>
      <c s="9" t="n" r="C35">
        <v>3.1</v>
      </c>
      <c s="9" t="n" r="D35">
        <v>6.7</v>
      </c>
      <c s="9" t="n" r="E35">
        <v>10.7</v>
      </c>
    </row>
    <row spans="1:5" r="36">
      <c s="4" t="s" r="A36">
        <v>743</v>
      </c>
    </row>
    <row spans="1:5" r="37">
      <c s="3" t="s" r="A37">
        <v>752</v>
      </c>
    </row>
    <row spans="1:5" r="38">
      <c s="4" t="s" r="A38">
        <v>96</v>
      </c>
      <c s="9" t="n" r="B38">
        <v>8.5</v>
      </c>
      <c s="9" t="n" r="C38">
        <v>5.6</v>
      </c>
      <c s="9" t="n" r="D38">
        <v>55.2</v>
      </c>
      <c s="9" t="n" r="E38">
        <v>85.2</v>
      </c>
    </row>
    <row spans="1:5" r="39">
      <c s="3" t="s" r="A39">
        <v>102</v>
      </c>
    </row>
    <row spans="1:5" r="40">
      <c s="4" t="s" r="A40">
        <v>103</v>
      </c>
      <c s="9" t="n" r="B40">
        <v>2.4</v>
      </c>
      <c s="6" t="n" r="C40">
        <v>-80</v>
      </c>
      <c s="9" t="n" r="D40">
        <v>-62.4</v>
      </c>
      <c s="9" t="n" r="E40">
        <v>-137.3</v>
      </c>
    </row>
    <row spans="1:5" r="41">
      <c s="4" t="s" r="A41">
        <v>753</v>
      </c>
      <c s="9" t="n" r="C41">
        <v>0.6</v>
      </c>
      <c s="9" t="n" r="D41">
        <v>0.2</v>
      </c>
      <c s="9" t="n" r="E41">
        <v>1.4</v>
      </c>
    </row>
    <row spans="1:5" r="42">
      <c s="4" t="s" r="A42">
        <v>106</v>
      </c>
      <c s="9" t="n" r="B42">
        <v>2.4</v>
      </c>
      <c s="9" t="n" r="C42">
        <v>-79.40000000000001</v>
      </c>
      <c s="9" t="n" r="D42">
        <v>-62.2</v>
      </c>
      <c s="9" t="n" r="E42">
        <v>-135.9</v>
      </c>
    </row>
    <row spans="1:5" r="43">
      <c s="4" t="s" r="A43">
        <v>107</v>
      </c>
      <c s="9" t="n" r="B43">
        <v>10.9</v>
      </c>
      <c s="9" t="n" r="C43">
        <v>-73.8</v>
      </c>
      <c s="6" t="n" r="D43">
        <v>-7</v>
      </c>
      <c s="9" t="n" r="E43">
        <v>-50.7</v>
      </c>
    </row>
    <row spans="1:5" r="44">
      <c s="4" t="s" r="A44">
        <v>754</v>
      </c>
      <c s="6" t="n" r="B44">
        <v>-1</v>
      </c>
      <c s="6" t="n" r="D44">
        <v>-1</v>
      </c>
    </row>
    <row spans="1:5" r="45">
      <c s="4" t="s" r="A45">
        <v>109</v>
      </c>
      <c s="9" t="n" r="B45">
        <v>11.9</v>
      </c>
      <c s="9" t="n" r="C45">
        <v>-73.8</v>
      </c>
      <c s="6" t="n" r="D45">
        <v>-6</v>
      </c>
      <c s="9" t="n" r="E45">
        <v>-50.7</v>
      </c>
    </row>
    <row spans="1:5" r="46">
      <c s="4" t="s" r="A46">
        <v>744</v>
      </c>
    </row>
    <row spans="1:5" r="47">
      <c s="3" t="s" r="A47">
        <v>752</v>
      </c>
    </row>
    <row spans="1:5" r="48">
      <c s="4" t="s" r="A48">
        <v>96</v>
      </c>
      <c s="9" t="n" r="B48">
        <v>-13.1</v>
      </c>
      <c s="8" t="n" r="C48">
        <v>-21.8</v>
      </c>
      <c s="9" t="n" r="D48">
        <v>-118.6</v>
      </c>
      <c s="9" t="n" r="E48">
        <v>-182.5</v>
      </c>
    </row>
    <row spans="1:5" r="49">
      <c s="3" t="s" r="A49">
        <v>102</v>
      </c>
    </row>
    <row spans="1:5" r="50">
      <c s="4" t="s" r="A50">
        <v>753</v>
      </c>
      <c s="4" t="s" r="C50">
        <v>50</v>
      </c>
    </row>
    <row spans="1:5" r="51">
      <c s="4" t="s" r="A51">
        <v>107</v>
      </c>
      <c s="9" t="n" r="B51">
        <v>-13.1</v>
      </c>
      <c s="8" t="n" r="C51">
        <v>-21.8</v>
      </c>
      <c s="9" t="n" r="D51">
        <v>-118.6</v>
      </c>
      <c s="9" t="n" r="E51">
        <v>-182.5</v>
      </c>
    </row>
    <row spans="1:5" r="52">
      <c s="4" t="s" r="A52">
        <v>109</v>
      </c>
      <c s="8" t="n" r="B52">
        <v>-13.1</v>
      </c>
      <c s="8" t="n" r="C52">
        <v>-21.8</v>
      </c>
      <c s="8" t="n" r="D52">
        <v>-118.6</v>
      </c>
      <c s="8" t="n" r="E52">
        <v>-182.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755</v>
      </c>
      <c s="2" t="s" r="B1">
        <v>70</v>
      </c>
      <c s="2" t="s" r="C1">
        <v>1</v>
      </c>
    </row>
    <row spans="1:4" r="2">
      <c s="2" t="s" r="B2">
        <v>71</v>
      </c>
      <c s="2" t="s" r="C2">
        <v>2</v>
      </c>
      <c s="2" t="s" r="D2">
        <v>71</v>
      </c>
    </row>
    <row spans="1:4" r="3">
      <c s="3" t="s" r="A3">
        <v>756</v>
      </c>
    </row>
    <row spans="1:4" r="4">
      <c s="4" t="s" r="A4">
        <v>757</v>
      </c>
      <c s="8" t="n" r="C4">
        <v>115.5</v>
      </c>
      <c s="8" t="n" r="D4">
        <v>60.5</v>
      </c>
    </row>
    <row spans="1:4" r="5">
      <c s="3" t="s" r="A5">
        <v>126</v>
      </c>
    </row>
    <row spans="1:4" r="6">
      <c s="4" t="s" r="A6">
        <v>127</v>
      </c>
      <c s="9" t="n" r="C6">
        <v>-549.3</v>
      </c>
      <c s="9" t="n" r="D6">
        <v>-30.1</v>
      </c>
    </row>
    <row spans="1:4" r="7">
      <c s="4" t="s" r="A7">
        <v>128</v>
      </c>
      <c s="6" t="n" r="D7">
        <v>19</v>
      </c>
    </row>
    <row spans="1:4" r="8">
      <c s="4" t="s" r="A8">
        <v>129</v>
      </c>
      <c s="9" t="n" r="C8">
        <v>-28.8</v>
      </c>
      <c s="9" t="n" r="D8">
        <v>-20.3</v>
      </c>
    </row>
    <row spans="1:4" r="9">
      <c s="4" t="s" r="A9">
        <v>130</v>
      </c>
      <c s="9" t="n" r="C9">
        <v>-578.1</v>
      </c>
      <c s="9" t="n" r="D9">
        <v>-31.4</v>
      </c>
    </row>
    <row spans="1:4" r="10">
      <c s="3" t="s" r="A10">
        <v>131</v>
      </c>
    </row>
    <row spans="1:4" r="11">
      <c s="4" t="s" r="A11">
        <v>132</v>
      </c>
      <c s="8" t="n" r="B11">
        <v>-42.7</v>
      </c>
      <c s="6" t="n" r="C11">
        <v>-17</v>
      </c>
      <c s="9" t="n" r="D11">
        <v>-42.7</v>
      </c>
    </row>
    <row spans="1:4" r="12">
      <c s="4" t="s" r="A12">
        <v>133</v>
      </c>
      <c s="9" t="n" r="C12">
        <v>-1.6</v>
      </c>
      <c s="9" t="n" r="D12">
        <v>-0.2</v>
      </c>
    </row>
    <row spans="1:4" r="13">
      <c s="4" t="s" r="A13">
        <v>134</v>
      </c>
      <c s="9" t="n" r="C13">
        <v>-1.3</v>
      </c>
      <c s="9" t="n" r="D13">
        <v>-1.4</v>
      </c>
    </row>
    <row spans="1:4" r="14">
      <c s="4" t="s" r="A14">
        <v>135</v>
      </c>
      <c s="6" t="n" r="C14">
        <v>495</v>
      </c>
    </row>
    <row spans="1:4" r="15">
      <c s="4" t="s" r="A15">
        <v>136</v>
      </c>
      <c s="9" t="n" r="C15">
        <v>-17.1</v>
      </c>
      <c s="9" t="n" r="D15">
        <v>-71.59999999999999</v>
      </c>
    </row>
    <row spans="1:4" r="16">
      <c s="4" t="s" r="A16">
        <v>137</v>
      </c>
      <c s="9" t="n" r="C16">
        <v>-16.5</v>
      </c>
    </row>
    <row spans="1:4" r="17">
      <c s="4" t="s" r="A17">
        <v>120</v>
      </c>
      <c s="9" t="n" r="C17">
        <v>-0.8</v>
      </c>
      <c s="9" t="n" r="D17">
        <v>-8.5</v>
      </c>
    </row>
    <row spans="1:4" r="18">
      <c s="4" t="s" r="A18">
        <v>138</v>
      </c>
      <c s="9" t="n" r="C18">
        <v>440.7</v>
      </c>
      <c s="9" t="n" r="D18">
        <v>-124.4</v>
      </c>
    </row>
    <row spans="1:4" r="19">
      <c s="4" t="s" r="A19">
        <v>139</v>
      </c>
      <c s="9" t="n" r="C19">
        <v>-5.8</v>
      </c>
      <c s="9" t="n" r="D19">
        <v>-23.2</v>
      </c>
    </row>
    <row spans="1:4" r="20">
      <c s="4" t="s" r="A20">
        <v>140</v>
      </c>
      <c s="9" t="n" r="C20">
        <v>-27.7</v>
      </c>
      <c s="9" t="n" r="D20">
        <v>-118.5</v>
      </c>
    </row>
    <row spans="1:4" r="21">
      <c s="4" t="s" r="A21">
        <v>141</v>
      </c>
      <c s="9" t="n" r="C21">
        <v>526.7</v>
      </c>
      <c s="9" t="n" r="D21">
        <v>447.1</v>
      </c>
    </row>
    <row spans="1:4" r="22">
      <c s="4" t="s" r="A22">
        <v>142</v>
      </c>
      <c s="9" t="n" r="B22">
        <v>328.6</v>
      </c>
      <c s="6" t="n" r="C22">
        <v>499</v>
      </c>
      <c s="9" t="n" r="D22">
        <v>328.6</v>
      </c>
    </row>
    <row spans="1:4" r="23">
      <c s="4" t="s" r="A23">
        <v>739</v>
      </c>
    </row>
    <row spans="1:4" r="24">
      <c s="3" t="s" r="A24">
        <v>756</v>
      </c>
    </row>
    <row spans="1:4" r="25">
      <c s="4" t="s" r="A25">
        <v>757</v>
      </c>
      <c s="9" t="n" r="C25">
        <v>111.6</v>
      </c>
      <c s="9" t="n" r="D25">
        <v>61.5</v>
      </c>
    </row>
    <row spans="1:4" r="26">
      <c s="3" t="s" r="A26">
        <v>126</v>
      </c>
    </row>
    <row spans="1:4" r="27">
      <c s="4" t="s" r="A27">
        <v>127</v>
      </c>
      <c s="9" t="n" r="C27">
        <v>-549.3</v>
      </c>
      <c s="9" t="n" r="D27">
        <v>-27.3</v>
      </c>
    </row>
    <row spans="1:4" r="28">
      <c s="4" t="s" r="A28">
        <v>128</v>
      </c>
      <c s="9" t="n" r="D28">
        <v>18.3</v>
      </c>
    </row>
    <row spans="1:4" r="29">
      <c s="4" t="s" r="A29">
        <v>129</v>
      </c>
      <c s="9" t="n" r="C29">
        <v>-22.3</v>
      </c>
      <c s="9" t="n" r="D29">
        <v>-6.9</v>
      </c>
    </row>
    <row spans="1:4" r="30">
      <c s="4" t="s" r="A30">
        <v>130</v>
      </c>
      <c s="9" t="n" r="C30">
        <v>-571.6</v>
      </c>
      <c s="9" t="n" r="D30">
        <v>-15.9</v>
      </c>
    </row>
    <row spans="1:4" r="31">
      <c s="3" t="s" r="A31">
        <v>131</v>
      </c>
    </row>
    <row spans="1:4" r="32">
      <c s="4" t="s" r="A32">
        <v>132</v>
      </c>
      <c s="6" t="n" r="C32">
        <v>-17</v>
      </c>
      <c s="9" t="n" r="D32">
        <v>-42.7</v>
      </c>
    </row>
    <row spans="1:4" r="33">
      <c s="4" t="s" r="A33">
        <v>133</v>
      </c>
      <c s="9" t="n" r="C33">
        <v>-1.6</v>
      </c>
      <c s="9" t="n" r="D33">
        <v>-0.2</v>
      </c>
    </row>
    <row spans="1:4" r="34">
      <c s="4" t="s" r="A34">
        <v>134</v>
      </c>
      <c s="9" t="n" r="C34">
        <v>-0.2</v>
      </c>
      <c s="9" t="n" r="D34">
        <v>-0.2</v>
      </c>
    </row>
    <row spans="1:4" r="35">
      <c s="4" t="s" r="A35">
        <v>135</v>
      </c>
      <c s="6" t="n" r="C35">
        <v>495</v>
      </c>
    </row>
    <row spans="1:4" r="36">
      <c s="4" t="s" r="A36">
        <v>136</v>
      </c>
      <c s="9" t="n" r="C36">
        <v>-17.1</v>
      </c>
      <c s="9" t="n" r="D36">
        <v>-71.59999999999999</v>
      </c>
    </row>
    <row spans="1:4" r="37">
      <c s="4" t="s" r="A37">
        <v>758</v>
      </c>
      <c s="9" t="n" r="C37">
        <v>-11.6</v>
      </c>
      <c s="9" t="n" r="D37">
        <v>-0.3</v>
      </c>
    </row>
    <row spans="1:4" r="38">
      <c s="4" t="s" r="A38">
        <v>137</v>
      </c>
      <c s="9" t="n" r="C38">
        <v>-16.5</v>
      </c>
    </row>
    <row spans="1:4" r="39">
      <c s="4" t="s" r="A39">
        <v>120</v>
      </c>
      <c s="9" t="n" r="C39">
        <v>-0.8</v>
      </c>
      <c s="9" t="n" r="D39">
        <v>-8.5</v>
      </c>
    </row>
    <row spans="1:4" r="40">
      <c s="4" t="s" r="A40">
        <v>138</v>
      </c>
      <c s="9" t="n" r="C40">
        <v>430.2</v>
      </c>
      <c s="9" t="n" r="D40">
        <v>-123.5</v>
      </c>
    </row>
    <row spans="1:4" r="41">
      <c s="4" t="s" r="A41">
        <v>140</v>
      </c>
      <c s="9" t="n" r="C41">
        <v>-29.8</v>
      </c>
      <c s="9" t="n" r="D41">
        <v>-77.90000000000001</v>
      </c>
    </row>
    <row spans="1:4" r="42">
      <c s="4" t="s" r="A42">
        <v>141</v>
      </c>
      <c s="9" t="n" r="C42">
        <v>86.7</v>
      </c>
      <c s="9" t="n" r="D42">
        <v>136.6</v>
      </c>
    </row>
    <row spans="1:4" r="43">
      <c s="4" t="s" r="A43">
        <v>142</v>
      </c>
      <c s="9" t="n" r="B43">
        <v>58.7</v>
      </c>
      <c s="9" t="n" r="C43">
        <v>56.9</v>
      </c>
      <c s="9" t="n" r="D43">
        <v>58.7</v>
      </c>
    </row>
    <row spans="1:4" r="44">
      <c s="4" t="s" r="A44">
        <v>742</v>
      </c>
    </row>
    <row spans="1:4" r="45">
      <c s="3" t="s" r="A45">
        <v>756</v>
      </c>
    </row>
    <row spans="1:4" r="46">
      <c s="4" t="s" r="A46">
        <v>757</v>
      </c>
      <c s="9" t="n" r="C46">
        <v>2.6</v>
      </c>
      <c s="9" t="n" r="D46">
        <v>2.9</v>
      </c>
    </row>
    <row spans="1:4" r="47">
      <c s="3" t="s" r="A47">
        <v>126</v>
      </c>
    </row>
    <row spans="1:4" r="48">
      <c s="4" t="s" r="A48">
        <v>129</v>
      </c>
      <c s="9" t="n" r="C48">
        <v>-2.6</v>
      </c>
      <c s="9" t="n" r="D48">
        <v>-2.9</v>
      </c>
    </row>
    <row spans="1:4" r="49">
      <c s="4" t="s" r="A49">
        <v>130</v>
      </c>
      <c s="9" t="n" r="C49">
        <v>-2.6</v>
      </c>
      <c s="9" t="n" r="D49">
        <v>-2.9</v>
      </c>
    </row>
    <row spans="1:4" r="50">
      <c s="4" t="s" r="A50">
        <v>743</v>
      </c>
    </row>
    <row spans="1:4" r="51">
      <c s="3" t="s" r="A51">
        <v>756</v>
      </c>
    </row>
    <row spans="1:4" r="52">
      <c s="4" t="s" r="A52">
        <v>757</v>
      </c>
      <c s="9" t="n" r="C52">
        <v>1.3</v>
      </c>
      <c s="9" t="n" r="D52">
        <v>-3.9</v>
      </c>
    </row>
    <row spans="1:4" r="53">
      <c s="3" t="s" r="A53">
        <v>126</v>
      </c>
    </row>
    <row spans="1:4" r="54">
      <c s="4" t="s" r="A54">
        <v>127</v>
      </c>
      <c s="9" t="n" r="D54">
        <v>-2.8</v>
      </c>
    </row>
    <row spans="1:4" r="55">
      <c s="4" t="s" r="A55">
        <v>128</v>
      </c>
      <c s="9" t="n" r="D55">
        <v>0.7</v>
      </c>
    </row>
    <row spans="1:4" r="56">
      <c s="4" t="s" r="A56">
        <v>129</v>
      </c>
      <c s="9" t="n" r="C56">
        <v>-3.9</v>
      </c>
      <c s="9" t="n" r="D56">
        <v>-10.5</v>
      </c>
    </row>
    <row spans="1:4" r="57">
      <c s="4" t="s" r="A57">
        <v>130</v>
      </c>
      <c s="9" t="n" r="C57">
        <v>-3.9</v>
      </c>
      <c s="9" t="n" r="D57">
        <v>-12.6</v>
      </c>
    </row>
    <row spans="1:4" r="58">
      <c s="3" t="s" r="A58">
        <v>131</v>
      </c>
    </row>
    <row spans="1:4" r="59">
      <c s="4" t="s" r="A59">
        <v>134</v>
      </c>
      <c s="9" t="n" r="C59">
        <v>-1.1</v>
      </c>
      <c s="9" t="n" r="D59">
        <v>-1.2</v>
      </c>
    </row>
    <row spans="1:4" r="60">
      <c s="4" t="s" r="A60">
        <v>758</v>
      </c>
      <c s="9" t="n" r="C60">
        <v>11.6</v>
      </c>
      <c s="9" t="n" r="D60">
        <v>0.3</v>
      </c>
    </row>
    <row spans="1:4" r="61">
      <c s="4" t="s" r="A61">
        <v>138</v>
      </c>
      <c s="9" t="n" r="C61">
        <v>10.5</v>
      </c>
      <c s="9" t="n" r="D61">
        <v>-0.9</v>
      </c>
    </row>
    <row spans="1:4" r="62">
      <c s="4" t="s" r="A62">
        <v>139</v>
      </c>
      <c s="9" t="n" r="C62">
        <v>-5.8</v>
      </c>
      <c s="9" t="n" r="D62">
        <v>-23.2</v>
      </c>
    </row>
    <row spans="1:4" r="63">
      <c s="4" t="s" r="A63">
        <v>140</v>
      </c>
      <c s="9" t="n" r="C63">
        <v>2.1</v>
      </c>
      <c s="9" t="n" r="D63">
        <v>-40.6</v>
      </c>
    </row>
    <row spans="1:4" r="64">
      <c s="4" t="s" r="A64">
        <v>141</v>
      </c>
      <c s="6" t="n" r="C64">
        <v>440</v>
      </c>
      <c s="9" t="n" r="D64">
        <v>310.5</v>
      </c>
    </row>
    <row spans="1:4" r="65">
      <c s="4" t="s" r="A65">
        <v>142</v>
      </c>
      <c s="8" t="n" r="B65">
        <v>269.9</v>
      </c>
      <c s="8" t="n" r="C65">
        <v>442.1</v>
      </c>
      <c s="8" t="n" r="D65">
        <v>269.9</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Summary of Significant Accounti</vt:lpstr>
      <vt:lpstr>Acquisitions</vt:lpstr>
      <vt:lpstr>Goodwill</vt:lpstr>
      <vt:lpstr>Fair Value</vt:lpstr>
      <vt:lpstr>Accounts Receivable, Net</vt:lpstr>
      <vt:lpstr>Intangible Assets</vt:lpstr>
      <vt:lpstr>Accrued Expenses</vt:lpstr>
      <vt:lpstr>Equity-Based Compensation</vt:lpstr>
      <vt:lpstr>Restructuring Charges</vt:lpstr>
      <vt:lpstr>Debt</vt:lpstr>
      <vt:lpstr>Income Taxes</vt:lpstr>
      <vt:lpstr>Comprehensive Income (Loss)</vt:lpstr>
      <vt:lpstr>Commitments and Contingencies</vt:lpstr>
      <vt:lpstr>Derivative Financial Instrument</vt:lpstr>
      <vt:lpstr>Segment and Geographic Informat</vt:lpstr>
      <vt:lpstr>Related Party Transactions</vt:lpstr>
      <vt:lpstr>Supplemental Guarantor Financia</vt:lpstr>
      <vt:lpstr>Nature of Business and Basis 25</vt:lpstr>
      <vt:lpstr>Summary of Significant Accoun26</vt:lpstr>
      <vt:lpstr>Equity-Based Compensation (Poli</vt:lpstr>
      <vt:lpstr>Nature of Business and Basis 28</vt:lpstr>
      <vt:lpstr>Summary of Significant Accoun29</vt:lpstr>
      <vt:lpstr>Acquisitions (Tables)</vt:lpstr>
      <vt:lpstr>Goodwill (Tables)</vt:lpstr>
      <vt:lpstr>Fair Value (Tables)</vt:lpstr>
      <vt:lpstr>Accounts Receivable, Net (Table</vt:lpstr>
      <vt:lpstr>Intangible Assets (Tables)</vt:lpstr>
      <vt:lpstr>Accrued Expenses (Tables)</vt:lpstr>
      <vt:lpstr>Equity-Based Compensation (Tabl</vt:lpstr>
      <vt:lpstr>Restructuring Charges (Tables)</vt:lpstr>
      <vt:lpstr>Debt (Tables)</vt:lpstr>
      <vt:lpstr>Income Taxes (Tables)</vt:lpstr>
      <vt:lpstr>Comprehensive Income (Loss) (Ta</vt:lpstr>
      <vt:lpstr>Derivative Financial Instrume41</vt:lpstr>
      <vt:lpstr>Segment and Geographic Inform42</vt:lpstr>
      <vt:lpstr>Related Party Transactions (Tab</vt:lpstr>
      <vt:lpstr>Supplemental Guarantor Financ44</vt:lpstr>
      <vt:lpstr>Nature of Business and Basis 45</vt:lpstr>
      <vt:lpstr>Nature of Business and Basis 46</vt:lpstr>
      <vt:lpstr>Summary of Significant Accoun47</vt:lpstr>
      <vt:lpstr>Summary of Significant Accoun48</vt:lpstr>
      <vt:lpstr>Summary of Significant Accoun49</vt:lpstr>
      <vt:lpstr>Acquisitions (Narrative) (Detai</vt:lpstr>
      <vt:lpstr>Acquisitions (Schedule Summariz</vt:lpstr>
      <vt:lpstr>Goodwill (Details)</vt:lpstr>
      <vt:lpstr>Fair Value (Fair Value, By Bala</vt:lpstr>
      <vt:lpstr>Fair Value (Reconciliation Of L</vt:lpstr>
      <vt:lpstr>Fair Value (Narrative) (Details</vt:lpstr>
      <vt:lpstr>Accounts Receivable, Net (Detai</vt:lpstr>
      <vt:lpstr>Intangible Assets (Schedule of </vt:lpstr>
      <vt:lpstr>Intangible Assets (Schedule o58</vt:lpstr>
      <vt:lpstr>Intangible Assets (Schedule o59</vt:lpstr>
      <vt:lpstr>Accrued Expenses (Details)</vt:lpstr>
      <vt:lpstr>Equity-Based Compensation (Deta</vt:lpstr>
      <vt:lpstr>Restructuring Charges (Narrativ</vt:lpstr>
      <vt:lpstr>Restructuring Charges (Schedule</vt:lpstr>
      <vt:lpstr>Restructuring Charges (Schedu64</vt:lpstr>
      <vt:lpstr>Debt (Schedule of Long-term Deb</vt:lpstr>
      <vt:lpstr>Debt (Schedule of Long-term D66</vt:lpstr>
      <vt:lpstr>Debt (Revolver) (Details)</vt:lpstr>
      <vt:lpstr>Debt (Term Loans and Senior Not</vt:lpstr>
      <vt:lpstr>Debt (Deferred Financing Fees) </vt:lpstr>
      <vt:lpstr>Debt (Affiliate Company Borrowi</vt:lpstr>
      <vt:lpstr>Income Taxes (Details)</vt:lpstr>
      <vt:lpstr>Comprehensive Income (Loss) (Ac</vt:lpstr>
      <vt:lpstr>Comprehensive Income (Loss) (Co</vt:lpstr>
      <vt:lpstr>Commitments and Contingencies (</vt:lpstr>
      <vt:lpstr>Derivative Financial Instrume75</vt:lpstr>
      <vt:lpstr>Derivative Financial Instrume76</vt:lpstr>
      <vt:lpstr>Derivative Financial Instrume77</vt:lpstr>
      <vt:lpstr>Segment And Geographic Inform78</vt:lpstr>
      <vt:lpstr>Segment And Geographic Inform79</vt:lpstr>
      <vt:lpstr>Segment And Geographic Inform80</vt:lpstr>
      <vt:lpstr>Segment And Geographic Inform81</vt:lpstr>
      <vt:lpstr>Segment And Geographic Inform82</vt:lpstr>
      <vt:lpstr>Segment And Geographic Inform83</vt:lpstr>
      <vt:lpstr>Related Party Transactions (Gol</vt:lpstr>
      <vt:lpstr>Related Party Transactions (Sum</vt:lpstr>
      <vt:lpstr>Related Party Transactions (Due</vt:lpstr>
      <vt:lpstr>Related Party Transactions (Div</vt:lpstr>
      <vt:lpstr>Related Party Transactions (Sch</vt:lpstr>
      <vt:lpstr>Supplemental Guarantor Financ89</vt:lpstr>
      <vt:lpstr>Supplemental Guarantor Financ90</vt:lpstr>
      <vt:lpstr>Supplemental Guarantor Financ91</vt:lpstr>
      <vt:lpstr>Supplemental Guarantor Financ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06:04:21Z</dcterms:created>
  <dcterms:modified xmlns:dcterms="http://purl.org/dc/terms/" xmlns:xsi="http://www.w3.org/2001/XMLSchema-instance" xsi:type="dcterms:W3CDTF">2015-12-11T06:04:21Z</dcterms:modified>
  <dc:title xmlns:dc="http://purl.org/dc/elements/1.1/">Untitled</dc:title>
  <dc:description xmlns:dc="http://purl.org/dc/elements/1.1/"/>
  <dc:subject xmlns:dc="http://purl.org/dc/elements/1.1/"/>
  <cp:keywords/>
  <cp:category/>
</cp:coreProperties>
</file>